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isclosures About Fair Value of" sheetId="11" state="visible" r:id="rId11"/>
    <sheet xmlns:r="http://schemas.openxmlformats.org/officeDocument/2006/relationships" name="Deferred Policy Acquisition Cos" sheetId="12" state="visible" r:id="rId12"/>
    <sheet xmlns:r="http://schemas.openxmlformats.org/officeDocument/2006/relationships" name="Insurance Reserves and Policyho"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Junior Subordinated Debentures" sheetId="16" state="visible" r:id="rId16"/>
    <sheet xmlns:r="http://schemas.openxmlformats.org/officeDocument/2006/relationships" name="Commitments and Contingencies" sheetId="17" state="visible" r:id="rId17"/>
    <sheet xmlns:r="http://schemas.openxmlformats.org/officeDocument/2006/relationships" name="Benefit Plans" sheetId="18" state="visible" r:id="rId18"/>
    <sheet xmlns:r="http://schemas.openxmlformats.org/officeDocument/2006/relationships" name="Preferred Stock" sheetId="19" state="visible" r:id="rId19"/>
    <sheet xmlns:r="http://schemas.openxmlformats.org/officeDocument/2006/relationships" name="Earnings (Loss) Per Common Shar" sheetId="20" state="visible" r:id="rId20"/>
    <sheet xmlns:r="http://schemas.openxmlformats.org/officeDocument/2006/relationships" name="Statutory Reporting"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chedule II CONDENSED FINANCIAL" sheetId="24" state="visible" r:id="rId24"/>
    <sheet xmlns:r="http://schemas.openxmlformats.org/officeDocument/2006/relationships" name="Schedule III SUPPLEMENTARY INSU" sheetId="25" state="visible" r:id="rId25"/>
    <sheet xmlns:r="http://schemas.openxmlformats.org/officeDocument/2006/relationships" name="Schedule IV REINSURANCE" sheetId="26" state="visible" r:id="rId26"/>
    <sheet xmlns:r="http://schemas.openxmlformats.org/officeDocument/2006/relationships" name="Schedule VI SUPPLEMENTAL INFORM"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Disclosures About Fair Value _2" sheetId="30" state="visible" r:id="rId30"/>
    <sheet xmlns:r="http://schemas.openxmlformats.org/officeDocument/2006/relationships" name="Deferred Policy Acquisition C_2" sheetId="31" state="visible" r:id="rId31"/>
    <sheet xmlns:r="http://schemas.openxmlformats.org/officeDocument/2006/relationships" name="Insurance Reserves and Policy_2" sheetId="32" state="visible" r:id="rId32"/>
    <sheet xmlns:r="http://schemas.openxmlformats.org/officeDocument/2006/relationships" name="Reinsurance (Tables)" sheetId="33" state="visible" r:id="rId33"/>
    <sheet xmlns:r="http://schemas.openxmlformats.org/officeDocument/2006/relationships" name="Income Taxes (Tables)" sheetId="34" state="visible" r:id="rId34"/>
    <sheet xmlns:r="http://schemas.openxmlformats.org/officeDocument/2006/relationships" name="Junior Subordinated Debentures " sheetId="35" state="visible" r:id="rId35"/>
    <sheet xmlns:r="http://schemas.openxmlformats.org/officeDocument/2006/relationships" name="Commitments and Contingencies (" sheetId="36" state="visible" r:id="rId36"/>
    <sheet xmlns:r="http://schemas.openxmlformats.org/officeDocument/2006/relationships" name="Earnings (Loss) Per Common Sh_2" sheetId="37" state="visible" r:id="rId37"/>
    <sheet xmlns:r="http://schemas.openxmlformats.org/officeDocument/2006/relationships" name="Statutory Reporting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Investments, Aggregated by Type" sheetId="41" state="visible" r:id="rId41"/>
    <sheet xmlns:r="http://schemas.openxmlformats.org/officeDocument/2006/relationships" name="Investments, Fixed Maturities b" sheetId="42" state="visible" r:id="rId42"/>
    <sheet xmlns:r="http://schemas.openxmlformats.org/officeDocument/2006/relationships" name="Investments, Securities with Co" sheetId="43" state="visible" r:id="rId43"/>
    <sheet xmlns:r="http://schemas.openxmlformats.org/officeDocument/2006/relationships" name="Investments, Income Earned (Det" sheetId="44" state="visible" r:id="rId44"/>
    <sheet xmlns:r="http://schemas.openxmlformats.org/officeDocument/2006/relationships" name="Investments, Summary of Realize" sheetId="45" state="visible" r:id="rId45"/>
    <sheet xmlns:r="http://schemas.openxmlformats.org/officeDocument/2006/relationships" name="Investments, Unrealized Gains (" sheetId="46" state="visible" r:id="rId46"/>
    <sheet xmlns:r="http://schemas.openxmlformats.org/officeDocument/2006/relationships" name="Investments, Variable Interest " sheetId="47" state="visible" r:id="rId47"/>
    <sheet xmlns:r="http://schemas.openxmlformats.org/officeDocument/2006/relationships" name="Disclosures About Fair Value _3" sheetId="48" state="visible" r:id="rId48"/>
    <sheet xmlns:r="http://schemas.openxmlformats.org/officeDocument/2006/relationships" name="Disclosures About Fair Value _4" sheetId="49" state="visible" r:id="rId49"/>
    <sheet xmlns:r="http://schemas.openxmlformats.org/officeDocument/2006/relationships" name="Disclosures About Fair Value _5" sheetId="50" state="visible" r:id="rId50"/>
    <sheet xmlns:r="http://schemas.openxmlformats.org/officeDocument/2006/relationships" name="Deferred Policy Acquisition C_3" sheetId="51" state="visible" r:id="rId51"/>
    <sheet xmlns:r="http://schemas.openxmlformats.org/officeDocument/2006/relationships" name="Insurance Reserves and Policy_3" sheetId="52" state="visible" r:id="rId52"/>
    <sheet xmlns:r="http://schemas.openxmlformats.org/officeDocument/2006/relationships" name="Insurance Reserves and Policy_4" sheetId="53" state="visible" r:id="rId53"/>
    <sheet xmlns:r="http://schemas.openxmlformats.org/officeDocument/2006/relationships" name="Insurance Reserves and Policy_5" sheetId="54" state="visible" r:id="rId54"/>
    <sheet xmlns:r="http://schemas.openxmlformats.org/officeDocument/2006/relationships" name="Insurance Reserves and Policy_6" sheetId="55" state="visible" r:id="rId55"/>
    <sheet xmlns:r="http://schemas.openxmlformats.org/officeDocument/2006/relationships" name="Reinsurance (Details)" sheetId="56" state="visible" r:id="rId56"/>
    <sheet xmlns:r="http://schemas.openxmlformats.org/officeDocument/2006/relationships" name="Income Taxes (Details)" sheetId="57" state="visible" r:id="rId57"/>
    <sheet xmlns:r="http://schemas.openxmlformats.org/officeDocument/2006/relationships" name="Junior Subordinated Debenture_2" sheetId="58" state="visible" r:id="rId58"/>
    <sheet xmlns:r="http://schemas.openxmlformats.org/officeDocument/2006/relationships" name="Commitments and Contingencies_2" sheetId="59" state="visible" r:id="rId59"/>
    <sheet xmlns:r="http://schemas.openxmlformats.org/officeDocument/2006/relationships" name="Benefit Plans (Details)" sheetId="60" state="visible" r:id="rId60"/>
    <sheet xmlns:r="http://schemas.openxmlformats.org/officeDocument/2006/relationships" name="Benefit Plans, 401(k) Plans (De" sheetId="61" state="visible" r:id="rId61"/>
    <sheet xmlns:r="http://schemas.openxmlformats.org/officeDocument/2006/relationships" name="Preferred Stock (Details)" sheetId="62" state="visible" r:id="rId62"/>
    <sheet xmlns:r="http://schemas.openxmlformats.org/officeDocument/2006/relationships" name="Earnings (Loss) Per Common Sh_3" sheetId="63" state="visible" r:id="rId63"/>
    <sheet xmlns:r="http://schemas.openxmlformats.org/officeDocument/2006/relationships" name="Statutory Reporting (Details)" sheetId="64" state="visible" r:id="rId64"/>
    <sheet xmlns:r="http://schemas.openxmlformats.org/officeDocument/2006/relationships" name="Related Party Transactions (Det" sheetId="65" state="visible" r:id="rId65"/>
    <sheet xmlns:r="http://schemas.openxmlformats.org/officeDocument/2006/relationships" name="Segment Information (Details)" sheetId="66" state="visible" r:id="rId66"/>
    <sheet xmlns:r="http://schemas.openxmlformats.org/officeDocument/2006/relationships" name="Schedule II CONDENSED FINANCI_2" sheetId="67" state="visible" r:id="rId67"/>
    <sheet xmlns:r="http://schemas.openxmlformats.org/officeDocument/2006/relationships" name="Schedule III SUPPLEMENTARY IN_2" sheetId="68" state="visible" r:id="rId68"/>
    <sheet xmlns:r="http://schemas.openxmlformats.org/officeDocument/2006/relationships" name="Schedule IV REINSURANCE (Detail" sheetId="69" state="visible" r:id="rId69"/>
    <sheet xmlns:r="http://schemas.openxmlformats.org/officeDocument/2006/relationships" name="Schedule VI SUPPLEMENTAL INFO_2" sheetId="70" state="visible" r:id="rId70"/>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8</t>
  </si>
  <si>
    <t>Mar. 15, 2019</t>
  </si>
  <si>
    <t>Jun. 30, 2018</t>
  </si>
  <si>
    <t>Document and Entity Information [Abstract]</t>
  </si>
  <si>
    <t>Entity Registrant Name</t>
  </si>
  <si>
    <t>ATLANTIC AMERICAN CORP</t>
  </si>
  <si>
    <t>Entity Central Index Key</t>
  </si>
  <si>
    <t>0000008177</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ASSETS</t>
  </si>
  <si>
    <t>Cash and cash equivalents</t>
  </si>
  <si>
    <t>Investments:</t>
  </si>
  <si>
    <t>Fixed maturities, available-for-sale, at fair value (amortized cost: $219,924 and $212,544)</t>
  </si>
  <si>
    <t>Equity securities, at fair value (cost: $10,515 and $10,918)</t>
  </si>
  <si>
    <t>Other invested assets (cost: $6,905 and $5,973)</t>
  </si>
  <si>
    <t>Policy loans</t>
  </si>
  <si>
    <t>Real estate</t>
  </si>
  <si>
    <t>Investment in unconsolidated trusts</t>
  </si>
  <si>
    <t>Total investments</t>
  </si>
  <si>
    <t>Receivables:</t>
  </si>
  <si>
    <t>Reinsurance</t>
  </si>
  <si>
    <t>Insurance premiums and other, net of allowance for doubtful accounts of $207 and $209 in 2018 and 2017, respectively</t>
  </si>
  <si>
    <t>Deferred income taxes, net</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Junior subordinated debenture obligations, net</t>
  </si>
  <si>
    <t>Total liabilities</t>
  </si>
  <si>
    <t>Commitments and contingencies (Note 9)</t>
  </si>
  <si>
    <t xml:space="preserve"> </t>
  </si>
  <si>
    <t>Shareholders' equity:</t>
  </si>
  <si>
    <t>Preferred stock, $1 par, 4,000,000 shares authorized; Series D preferred, 55,000 shares issued and outstanding; $5,500 redemption value</t>
  </si>
  <si>
    <t>Common stock, $1 par, 50,000,000 shares authorized; 22,400,894 shares issued; 20,170,360 and 20,449,531 shares outstanding in 2018 and 2017, respectively</t>
  </si>
  <si>
    <t>Additional paid-in capital</t>
  </si>
  <si>
    <t>Retained earnings</t>
  </si>
  <si>
    <t>Accumulated other comprehensive income (loss)</t>
  </si>
  <si>
    <t>Unearned stock grant compensation</t>
  </si>
  <si>
    <t>Treasury stock, at cost, 2,230,534 and 1,951,363 shares in 2018 and 2017, respectively</t>
  </si>
  <si>
    <t>Total shareholders' equity</t>
  </si>
  <si>
    <t>Total liabilities and shareholders' equity</t>
  </si>
  <si>
    <t>CONSOLIDATED BALANCE SHEETS (Parenthetical) - USD ($) $ in Thousands</t>
  </si>
  <si>
    <t>Fixed maturities, cost</t>
  </si>
  <si>
    <t>Equity securities, cost</t>
  </si>
  <si>
    <t>Other invested asset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Revenue:</t>
  </si>
  <si>
    <t>Insurance premiums, net</t>
  </si>
  <si>
    <t>Net investment income</t>
  </si>
  <si>
    <t>Realized investment gains, net</t>
  </si>
  <si>
    <t>Unrealized losses on equity securities, net</t>
  </si>
  <si>
    <t>Other income</t>
  </si>
  <si>
    <t>Total revenue</t>
  </si>
  <si>
    <t>Benefits and expenses:</t>
  </si>
  <si>
    <t>Insurance benefits and losses incurred</t>
  </si>
  <si>
    <t>Commissions and underwriting expenses</t>
  </si>
  <si>
    <t>Interest expense</t>
  </si>
  <si>
    <t>Other expense</t>
  </si>
  <si>
    <t>Total benefits and expenses</t>
  </si>
  <si>
    <t>Income (loss) before income taxes</t>
  </si>
  <si>
    <t>Income tax expense (benefit)</t>
  </si>
  <si>
    <t>Net income (loss)</t>
  </si>
  <si>
    <t>Preferred stock dividends</t>
  </si>
  <si>
    <t>Net income (loss) applicable to common shareholders</t>
  </si>
  <si>
    <t>Earnings (loss) per common share (basic and diluted) (in dollars per share)</t>
  </si>
  <si>
    <t>CONSOLIDATED STATEMENTS OF COMPREHENSIVE INCOME (LOSS) - USD ($) $ in Thousands</t>
  </si>
  <si>
    <t>CONSOLIDATED STATEMENTS OF COMPREHENSIVE INCOME (LOSS) [Abstract]</t>
  </si>
  <si>
    <t>Available-for-sale fixed maturity securities:</t>
  </si>
  <si>
    <t>Gross unrealized holding gain (loss) arising in the period</t>
  </si>
  <si>
    <t>Related income tax effect</t>
  </si>
  <si>
    <t>Subtotal</t>
  </si>
  <si>
    <t>Gross OTTI losses charged to realized gains</t>
  </si>
  <si>
    <t>Less: reclassification adjustment for net realized gains included in net income</t>
  </si>
  <si>
    <t>Total other comprehensive income (loss), net of tax</t>
  </si>
  <si>
    <t>Total comprehensive income (loss)</t>
  </si>
  <si>
    <t>CONSOLIDATED STATEMENTS OF SHAREHOLDERS' EQUITY - USD ($) $ in Thousands</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eginning Balance at Dec. 31, 2016</t>
  </si>
  <si>
    <t>Increase (Decrease) in Stockholders' Equity [Roll Forward]</t>
  </si>
  <si>
    <t>Other comprehensive income (loss), net of tax</t>
  </si>
  <si>
    <t>Dividends on common stock</t>
  </si>
  <si>
    <t>Dividends on preferred stock</t>
  </si>
  <si>
    <t>Restricted stock grants, net of forfeitures</t>
  </si>
  <si>
    <t>Amortization of unearned compensation</t>
  </si>
  <si>
    <t>Purchase of shares for treasury</t>
  </si>
  <si>
    <t>Issuance of shares under stock plans</t>
  </si>
  <si>
    <t>Ending Balance at Dec. 31, 2017</t>
  </si>
  <si>
    <t>Cumulative effect of adoption of updated accounting guidance for equity financial instruments at January 1, 2018 (ASU 2016-01 [Member]) at Dec. 31, 2017</t>
  </si>
  <si>
    <t>Reclassification of certain tax effects from accumulated other comprehensive income at January 1, 2018 (ASU 2018-02 [Member]) at Dec. 31, 2017</t>
  </si>
  <si>
    <t>Net shares acquired related to employee share-based compensation plans</t>
  </si>
  <si>
    <t>Ending Balance at Dec. 31, 2018</t>
  </si>
  <si>
    <t>CONSOLIDATED STATEMENTS OF SHAREHOLDERS' EQUITY (Parenthetical) - $ / shares</t>
  </si>
  <si>
    <t>Common stock dividend (in dollars per share)</t>
  </si>
  <si>
    <t>Treasury shares purchased (in shares)</t>
  </si>
  <si>
    <t>Shares issued under stock plans (in shares)</t>
  </si>
  <si>
    <t>CONSOLIDATED STATEMENTS OF CASH FLOWS - USD ($) $ in Thousands</t>
  </si>
  <si>
    <t>Cash flows from operating activities:</t>
  </si>
  <si>
    <t>Net (loss) income</t>
  </si>
  <si>
    <t>Adjustments to reconcile net (loss) income to net cash provided by operating activities:</t>
  </si>
  <si>
    <t>Amortization of deferred acquisition costs</t>
  </si>
  <si>
    <t>Acquisition costs deferred</t>
  </si>
  <si>
    <t>Distributions received from equity method investees</t>
  </si>
  <si>
    <t>Compensation expense related to share awards</t>
  </si>
  <si>
    <t>Depreciation and amortization</t>
  </si>
  <si>
    <t>Deferred income tax benefit</t>
  </si>
  <si>
    <t>Increase in receivables, net</t>
  </si>
  <si>
    <t>Increase in insurance reserves and policyholder funds</t>
  </si>
  <si>
    <t>(Decrease) increase in other liabilities</t>
  </si>
  <si>
    <t>Other, net</t>
  </si>
  <si>
    <t>Net cash provided by operating activities</t>
  </si>
  <si>
    <t>Cash flows from investing activities:</t>
  </si>
  <si>
    <t>Proceeds from investments sold</t>
  </si>
  <si>
    <t>Proceeds from investments matured, called or redeemed</t>
  </si>
  <si>
    <t>Investments purchased</t>
  </si>
  <si>
    <t>Additions to property and equipment</t>
  </si>
  <si>
    <t>Net cash (used in) provided by investing activities</t>
  </si>
  <si>
    <t>Cash flows from financing activities:</t>
  </si>
  <si>
    <t>Payment of dividends on Series D preferred stock</t>
  </si>
  <si>
    <t>Payment of dividends on common stock</t>
  </si>
  <si>
    <t>Proceeds from shares issued under stock plans</t>
  </si>
  <si>
    <t>Treasury stock acquired - share repurchase authorization</t>
  </si>
  <si>
    <t>Treasury stock acquired - net employee share-based compensation</t>
  </si>
  <si>
    <t>Net cash used in financing activities</t>
  </si>
  <si>
    <t>Net (decrease) increase in cash</t>
  </si>
  <si>
    <t>Cash and cash equivalents at beginning of year</t>
  </si>
  <si>
    <t>Cash and cash equivalents at end of year</t>
  </si>
  <si>
    <t>Supplemental cash flow information:</t>
  </si>
  <si>
    <t>Cash paid for interest</t>
  </si>
  <si>
    <t>Cash paid for income taxes</t>
  </si>
  <si>
    <t>Summary of Significant Accounting Policies</t>
  </si>
  <si>
    <t>Summary of Significant Accounting Policies [Abstract]</t>
  </si>
  <si>
    <t>Note 1. Summary of Significant Accounting Policies 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18,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 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are amortized over the estimated premium-paying period of the related policies using assumptions consistent with those used in computing the policy benefits reserve. The Company provides for insurance benefits and losses on accident, health, and property-casualty claims based upon estimates of projected ultimate losses. Deferred policy acquisition costs for property and casualty insurance and short-duration health insurance are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eferred policy acquisition costs are expensed when such costs are deemed not to be recoverable from future premiums (for traditional life and long-duration health insurance) and from the related unearned premiums and investment income (for property and casualty and short-duration health insurance). 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 Investments The Company’s investments in fixed maturities, which include bonds and redeemable preferred stocks, are classified as “available-for-sale” and, accordingly, are carried at fair value with the after-tax difference from amortized cost, as adjusted if applicable, reflected in shareholders’ equity as a component of accumulated other comprehensive income or loss. Effective January 1, 2018, upon adoption of new accounting guidance, the Company’s equity securities, which include common and non-redeemable preferred stocks, are carried at fair value with changes in fair value reported in net income. Prior to January 1, 2018, changes in fair value were reported in other comprehensive income. The fair values of fixed maturities and equity securities are largely determined by either independent methods prescribed by the NAIC, which do not differ materially from publicly quoted market prices, when available, or independent broker quotations. The Company owns certain fixed maturities that do not have publicly quoted market values, but had an estimated fair value as determined by management of $1,066 and $1,369 at December 31, 2018 and 2017, respectively. Such values inherently involve a greater degree of judgment and uncertainty and therefore ultimately greater price volatility than the value of securities with publicly quoted market values. Policy loans are carried at unpaid principal balance and real estate is carried at historical cost. Other invested assets are comprised of investments in limited partnerships, limited liability companies, and real estate joint ventures, and are accounted for using the equity method. If the value of a fixed maturity security or other invested asset declines below its cost or amortized cost, as applicable, and the decline is considered to be other than temporary, a realized loss is recorded to reduce the carrying value of the investment to its estimated fair value, which becomes the new cost basis. The evaluation for an other than temporary impairment (“OTTI”)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 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 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 Cash and Cash Equivalents Cash and cash equivalents consist of cash on hand and investments in short-term, highly liquid securities with original maturities of three months or less from date of purchase. 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Share-Based Transactions For employee and director share-based compensation awards, the Company determines a grant date fair value based on the price of our publicly-traded common stock and recognize the related compensation expense, adjusted for actual forfeitures, in the statement of income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 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 Recently Issued Accounting Standards Adoption of New Accounting Standards Reclassification of Effect of Tax Rate Change from AOCI to Retained Earnings Classification of Certain Cash Receipts and Cash Payments Financial Instruments – Recognition and Measurement of Financial Assets and Financial Liabilities Revenue from Contracts with Customers Future Adoption of New Accounting Standards Fair Value Measurement – Changes to the Disclosure Requirements for Fair Value Measurement. Accounting for Long-Duration Contracts. Premium Amortization on Purchased Callable Debt Securities. Goodwill. Financial Instruments – Credit Losses. Leases. 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si>
  <si>
    <t>Investments</t>
  </si>
  <si>
    <t>Investments [Abstract]</t>
  </si>
  <si>
    <t>Note 2. Investments The following tables set forth the estimated fair value, gross unrealized gains, gross unrealized losses and cost or amortized cost of the Company’s investments in fixed maturities and equity securities, aggregated by type and industry, as of December 31, 2018 and December 31, 2017. Fixed maturities were comprised of the following: 2018 Estimated Fair Value Gross Unrealized Gains Gross Unrealized Losses Amortized Cost Fixed maturities: Bonds: U.S. Treasury securities and obligations of U.S. Government agencies and authorities $ 27,422 $ 36 $ 1,061 $ 28,447 Obligations of states and political subdivisions 8,364 347 72 8,089 Corporate securities: Utilities and telecom 19,642 873 431 19,200 Financial services 49,477 747 2,942 51,672 Other business – diversified 49,196 226 2,844 51,814 Other consumer – diversified 56,093 84 4,501 60,510 Total corporate securities 174,408 1,930 10,718 183,196 Redeemable preferred stocks: Other consumer – diversified 192 - - 192 Total redeemable preferred stocks 192 - - 192 Total fixed maturities $ 210,386 $ 2,313 $ 11,851 $ 219,924 2017 Estimated Fair Value Gross Unrealized Gains Gross Unrealized Losses Amortized Cost Fixed maturities: Bonds: U.S. Treasury securities and obligations of U.S. Government agencies and authorities $ 31,155 $ 149 $ 511 $ 31,517 Obligations of states and political subdivisions 10,809 630 1 10,180 Corporate securities: Utilities and telecom 21,882 1,709 130 20,303 Financial services 53,686 2,049 453 52,090 Other business – diversified 44,184 1,024 1,349 44,509 Other consumer – diversified 53,200 924 1,477 53,753 Total corporate securities 172,952 5,706 3,409 170,655 Redeemable preferred stocks: Other consumer – diversified 192 - - 192 Total redeemable preferred stocks 192 - - 192 Total fixed maturities $ 215,108 $ 6,485 $ 3,921 $ 212,544 Bonds having an amortized cost of $10,452 and $11,178 and included in the tables above were on deposit with insurance regulatory authorities at December 31, 2018 and 2017, respectively, in accordance with statutory requirements. 2018 Estimated Fair Value Gross Unrealized Gains Gross Unrealized Losses Cost or Amortized Cost Equity securities: Common and non-redeemable preferred stocks: Utilities and telecom 1,686 722 - 964 Financial services 4,552 172 - 4,380 Other business – diversified 306 259 - 47 Other consumer – diversified 14,214 9,090 - 5,124 Total equity securities $ 20,758 $ 10,243 $ - $ 10,515 2017 Estimated Fair Value Gross Unrealized Gains Gross Unrealized Losses Cost or Amortized Cost Equity securities: Common and non-redeemable preferred stocks: Utilities and telecom 1,588 624 - 964 Financial services 5,634 851 - 4,783 Other business – diversified 297 250 - 47 Other consumer – diversified 15,836 10,712 - 5,124 Total equity securities $ 23,355 $ 12,437 $ - $ 10,918 The carrying value and amortized cost of the Company’s investments in fixed maturities at December 31, 2018 and 2017 by contractual maturity were as follows. Actual maturities may differ from contractual maturities because issuers may call or prepay obligations with or without call or prepayment penalties. 2018 2017 Carrying Value Amortized Cost Carrying Value Amortized Cost Due in one year or less $ 3,150 $ 3,150 $ 1,653 $ 1,655 Due after one year through five years 19,787 19,699 13,738 14,056 Due after five years through ten years 127,617 133,863 112,847 112,116 Due after ten years 43,823 46,338 67,328 64,928 Asset backed securities 16,009 16,874 19,542 19,789 Totals $ 210,386 $ 219,924 $ 215,108 $ 212,544 The following tables present the Company’s unrealized loss aging for securities by type and length of time the security was in a continuous unrealized loss position as of December 31, 2018 and 2017. 2018 Less than 12 months 12 months or longer Total Fair Value Unrealized Losses Fair Value Unrealized Losses Fair Value Unrealized Losses U.S. Treasury securities and obligations of U.S. Government agencies and authorities $ - $ - $ 24,786 $ 1,061 $ 24,786 $ 1,061 Obligations of states and political subdivisions - - 3,980 72 3,980 72 Corporate securities 49,633 1,592 97,012 9,126 146,645 10,718 Total temporarily impaired securities $ 49,633 $ 1,592 $ 125,778 $ 10,259 $ 175,411 $ 11,851 2017 Less than 12 months 12 months or longer Total Fair Value Unrealized Losses Fair Value Unrealized Losses Fair Value Unrealized Losses U.S. Treasury securities and obligations of U.S. Government agencies and authorities $ 12,175 $ 162 $ 12,737 $ 349 $ 24,912 $ 511 Obligations of states and political subdivisions 999 1 - - 999 1 Corporate securities 40,108 653 32,667 2,756 72,775 3,409 Total temporarily impaired securities $ 53,282 $ 816 $ 45,404 $ 3,105 $ 98,686 $ 3,921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During the year ended December 31, 2018, the Company recorded OTTI charges related to certain fixed maturity securities of $1,525 as a charge to net income due to management’s intention to sell such securities. There were no OTTI charges recorded in 2017. As of December 31, 2018 and 2017, there were one hundred forty and sixty-nine securities, respectively, in an unrealized loss position which primarily included certain of the Company’s investments in fixed maturities within the financial services, other diversified business and other diversified consumer sectors. The increase in the number and value of securities in an unrealized loss position during the year ended December 31, 2018, was primarily attributable to the rising interest rate environment. Other than securities for which an impairment charge has already been taken,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December 31, 2018. Investment income was earned from the following sources: 2018 2017 Fixed maturities $ 8,432 $ 8,297 Equity securities 440 467 Other 677 (268 ) Net investment income $ 9,549 $ 8,496 A summary of realized investment gains (losses) follows: 2018 Fixed Maturities Equity Securities Other Invested Assets Total Gains $ 884 $ 272 $ 5,827 $ 6,983 Losses (1,829 ) - - (1,829 ) Realized investment gains (losses), net $ (945 ) $ 272 $ 5,827 $ 5,154 2017 Fixed Maturities Equity Securities Other Invested Assets Total Gains $ 2,226 $ 1,044 $ 6,040 $ 9,310 Losses (142 ) - - (142 ) Realized investment gains, net $ 2,084 $ 1,044 $ 6,040 $ 9,168 Proceeds from the sales of investments were as follows: 2018 2017 Fixed maturities $ 30,078 $ 72,760 Equity securities - 1,579 Other investments 10,839 9,653 Total proceeds $ 40,917 $ 83,992 2018 2017 Net gains (losses) recognized during the period on equity securities $ (1,922 ) $ - Less: Net gains (losses) recognized during the period on equity securities sold during the period (272 ) - Net unrealized gains (losses) recognized during the reporting period on equity securities still held at the reporting date $ (2,194 ) $ - The Company’s bond portfolio included 94% investment grade securities, as defined by the NAIC, at December 31, 2018. Variable Interest Entities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The Company’s VIE interests, carried as a part of other invested assets, totaled $7,424 and $5,626 at December 31, 2018 and 2017, respectively. The Company’s VIE interests, carried as a part of investment in unconsolidated subsidiaries, totaled $1,238 at December 31, 2018 and 2017.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At December 31, 2018, the Company’s maximum loss exposure relative to these investments was limited to the carrying value of the Company’s investment in the VIE.</t>
  </si>
  <si>
    <t>Disclosures About Fair Value of Financial Instruments</t>
  </si>
  <si>
    <t>Disclosures About Fair Value of Financial Instruments [Abstract]</t>
  </si>
  <si>
    <t>Note 3. Disclosures About Fair Value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U.S. Treasury securitie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a matrix pricing concept, which is a mathematical technique used widely in the industry to value debt securities based on various relationships to other benchmark quoted prices.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December 31, 2018 and December 31, 2017, the value of the Company’s fixed maturities valued using Level 3 criteria was $1,066 and $1,369, respectively. The use of different criteria or assumptions regarding data may have yielded materially different valuations. Recurring Fair Value Measurements Cash Equivalents . Fixed Maturities and Common and Non-Redeemable Preferred Stocks . Nonrecurring Fair Value Measurements Non-publicly Traded Invested Assets . Policy Loans . Junior Subordinated Debentures . As of December 31, 2018, financial instruments carried at fair value were measured on a recurring basis as summarized below: Assets: Quoted Prices in Active Markets for Identical Assets (Level 1) Significant Other Observable Inputs (Level 2) Significant Unobservable Inputs (Level 3) Total Fixed maturities $ 11,413 $ 197,907 $ 1,066 (1) $ 210,386 Equity securities 16,398 4,360 (1) - 20,758 Cash equivalents 8,250 - - 8,250 Total $ 36,061 $ 202,267 $ 1,066 $ 239,394 (1) All underlying securities are financial service industry related. As of December 31, 2017, financial instruments carried at fair value were measured on a recurring basis as summarized below: Assets: Quoted Prices in Active Markets for Identical Assets (Level 1) Significant Other Observable Inputs (Level 2) Significant Unobservable Inputs (Level 3) Total Fixed maturities $ - $ 213,739 $ 1,369 (1) $ 215,108 Equity securities 17,973 5,382 (1) - 23,355 Cash equivalents 13,855 - - 13,855 Total $ 31,828 $ 219,121 $ 1,369 $ 252,318 (1) All underlying securities are financial service industry related. The following is a roll-forward of the Company’s financial instruments measured at fair value on a recurring basis using significant unobservable inputs (Level 3) from January 1, 2017 to December 31, 2018. Fixed Maturities Balance, January 1, 2017 $ 1,264 Total unrealized gains included in other comprehensive income 105 Balance, December 31, 2017 1,369 Total realized gains included in earnings 208 Total unrealized losses included in other comprehensive loss (28 ) Settlements (483 ) Balance, December 31, 2018 $ 1,066 The Company’s fixed maturities valued using Level 3 inputs consist solely of issuances of pooled debt obligations of multiple, smaller financial services companies that are not actively traded.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he following table sets forth the carrying amount, estimated fair value and level within the fair value hierarchy of the Company’s financial instruments as of December 31, 2018 and 2017. 2018 2017 Level in Fair Value Hierarchy (1) Carrying Amount Estimated Fair Value Carrying Amount Estimated Fair Value Assets: Cash and cash equivalents Level 1 $ 12,630 $ 12,630 $ 24,547 $ 24,547 Fixed maturities (1) 210,386 210,386 215,108 215,108 Equity securities (1) 20,758 20,758 23,355 23,355 Other invested assets Level 3 7,424 7,424 5,626 5,626 Policy loans Level 2 2,085 2,085 2,146 2,146 Real estate Level 2 38 38 38 38 Investments in unconsolidated trusts Level 2 1,238 1,238 1,238 1,238 Liabilities: Junior Subordinated Debentures, net Level 2 33,738 33,738 33,738 33,738 (1) See the aforementioned information for a description of the fair value hierarchy as well as a disclosure of levels for classes of these financial assets.</t>
  </si>
  <si>
    <t>Deferred Policy Acquisition Costs</t>
  </si>
  <si>
    <t>Deferred Policy Acquisition Costs [Abstract]</t>
  </si>
  <si>
    <t xml:space="preserve">Note 4. Deferred Policy Acquisition Costs The following table presents a rollforward of deferred policy acquisition costs by segment for the years ended December 31. 2018 2017 American Southern Bankers Fidelity American Southern Bankers Fidelity Deferred policy acquisition costs: Balance, beginning of year $ 2,075 $ 30,619 $ 2,183 $ 26,792 Capitalization 7,893 14,118 8,062 11,693 Amortization (7,921 ) (9,690 ) (8,170 ) (7,866 ) Balance, end of year $ 2,047 $ 35,047 $ 2,075 $ 30,619 </t>
  </si>
  <si>
    <t>Insurance Reserves and Policyholder Funds</t>
  </si>
  <si>
    <t>Insurance Reserves and Policyholder Funds [Abstract]</t>
  </si>
  <si>
    <t xml:space="preserve">Note 5. Insurance Reserves and Policyholder Funds The following table presents the Company’s reserves for life, accident and health, and property and casualty losses, claims and loss adjustment expenses at December 31, 2018 and 2017. Amount of Insurance In Force, Net 2018 2017 2018 2017 Future policy benefits Life insurance policies: Ordinary $ 54,599 $ 54,752 $ 218,371 $ 238,534 Mass market 1,364 1,693 1,677 2,070 Individual annuities 39 50 - - 56,002 56,495 $ 220,048 $ 240,604 Accident and health insurance policies 34,255 25,940 90,257 82,435 Unearned premiums 24,206 23,449 Losses, claims and loss adjustment expenses 72,612 65,689 Other policy liabilities 1,973 2,010 Total insurance reserves and policyholder funds $ 189,048 $ 173,583 Annualized premiums for accident and health insurance policies were $116,404 and $105,422 at December 31, 2018 and 2017, respectively. Future Policy Benefits Liabilities for life insurance future policy benefits are based upon assumed future investment yields, mortality rates, and withdrawal rates after giving effect to possible risks of unexpected claim experience. The assumed mortality and withdrawal rates are based upon the Company’s experience. The interest rates assumed for life, accident and health future policy benefits are generally: (i) 2.5% to 5.5% for issues prior to 1977, (ii) 7% graded to 5.5% for 1977 through 1979 issues, (iii) 9% for 1980 through 1987 issues, (iv) 5% to 7% for 1988 through 2009 issues, (v) 4% for 2010 through 2012 issues, and (vi) 3.5% to 4.0% for 2013 through 2018 issues. Loss and Claim Reserves Loss and claim reserves represent estimates of projected ultimate losses and are based upon: (a) management’s estimate of ultimate liability and claims adjusters’ evaluations for unpaid claims reported prior to the close of the accounting period, (b) estimates of IBNR claims based on past experience, and (c) estimates of loss adjustment expenses. The estimated liability is periodically reviewed by management and updated, with changes to the estimated liability recorded in the statement of operations in the year in which such changes are known. Activity in the liability for unpaid loss and claim reserves is summarized as follows: 2018 2017 Balance at January 1 $ 65,689 $ 62,562 Less: Reinsurance recoverable on unpaid losses (11,968 ) (10,796 ) Net balance at January 1 53,721 51,766 Incurred related to: Current year 128,242 114,099 Prior years 308 (1) (1,765 ) (2) Total incurred 128,550 112,334 Paid related to: Current year 90,981 82,092 Prior years 33,032 28,287 Total paid 124,013 110,379 Net balance at December 31 58,258 53,721 Plus: Reinsurance recoverable on unpaid losses 14,354 11,968 Balance at December 31 $ 72,612 $ 65,689 (1) Prior years’ development was primarily the result of unfavorable development in the loss and claim reserves for the Medicare supplement line of business in Bankers Fidelity, somewhat offset by better than expected development on prior years loss and claim reserves for certain lines of business in American Southern. (2) Prior years’ development was primarily the result of better than expected development on prior years loss and claim reserves for certain lines of business in American Southern. Following is a reconciliation of total incurred losses to total insurance benefits and losses incurred: 2018 2017 Total incurred losses $ 128,550 $ 112,334 Cash surrender value and matured endowments 1,316 1,442 Benefit reserve changes 2,784 3,739 Total insurance benefits and losses incurred $ 132,650 $ 117,515 Liability for Unpaid Losses, Claims and Loss Adjustment Expenses The following is information, by significant product lines, about incurred and paid claims development as of December 31, 2018,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18 Incurred Losses, Claims and Allocated Loss Adjustment Expenses, Net of Reinsurance IBNR Reserves Cumulative Number of Reported Claims Accident Year 2009 2010 2011 2012 2013 2014 2015 2016 2017 2018 2009 $ 31,124 $ 30,455 $ 30,481 $ 30,447 $ 30,438 $ 30,432 $ 30,431 $ 30,430 $ 30,430 $ 30,430 $ - 560,430 2010 34,849 34,328 34,323 34,303 34,282 34,272 34,268 34,265 34,264 - 625,698 2011 38,188 38,296 38,360 38,327 38,316 38,302 38,299 38,297 - 664,056 2012 50,021 50,996 51,021 50,998 50,989 50,987 50,985 - 867,050 2013 56,974 56,970 57,034 57,023 57,021 57,016 - 957,362 2014 57,179 56,938 56,981 56,981 56,976 - 939,472 2015 55,482 54,939 54,993 54,990 - 898,370 2016 58,849 59,851 63,226 - 1,036,748 2017 67,960 69,655 130 1,510,485 2018 79,140 11,584 1,781,051 $ 534,979 Cumulative Paid Losses, Claims and Allocated Loss Adjustment Expenses, Net of Reinsurance Accident Year 2009 2010 2011 2012 2013 2014 2015 2016 2017 2018 2009 $ 29,866 $ 30,455 $ 30,481 $ 30,447 $ 30,438 $ 30,432 $ 30,431 $ 30,430 $ 30,430 $ 30,430 2010 29,127 34,328 34,323 34,303 34,282 34,272 34,268 34,265 34,264 2011 31,720 38,296 38,360 38,327 38,316 38,302 38,299 38,297 2012 42,267 50,996 51,021 50,998 50,989 50,987 50,985 2013 47,770 56,970 57,034 57,023 57,021 57,016 2014 48,024 56,938 56,981 56,981 56,976 2015 45,430 54,876 54,993 54,990 2016 49,165 59,747 63,226 2017 57,696 69,517 2018 66,565 $ 522,266 Liabilities for losses, claims and loss adjustment expenses, net of reinsurance $ 12,713 The cumulative number of reported claims for the Medicare supplement line of business is the number of distinct claims incurred and submitted to Medicare for payment in the given year. Multiple payments on the same claim are not counted in the frequency information. Estimated ultimate claims incurred, using claims data reported during each month of any given year, are calculated using the chain ladder method modified to use seasonality and trend-adjusted expected claims for the final two months. Additional adjustments to the estimated ultimate claims incurred are then applied to account for seasonal changes in billing and payment frequencies. The IBNR reserve is calculated as estimated ultimate claims less paid claims and claims in course of settlement. Thirty-six months of loss data are used to develop the estimated ultimate incurred claims. Similar approaches are used for other less significant health products, subject to modifications to account for unique aspects of the product. Automobile Liability For the Years Ended December 31, As of December 31, 2018 Incurred Losses, Claims and Allocated Loss Adjustment Expenses, Net of Reinsurance IBNR Reserves Cumulative Number of Reported Claims Accident Year 2009 2010 2011 2012 2013 2014 2015 2016 2017 2018 2009 $ 10,817 $ 8,891 $ 8,659 $ 8,558 $ 8,245 $ 8,123 $ 8,155 $ 8,154 $ 8,153 $ 8,153 $ - 1,755 2010 10,752 10,818 10,547 9,937 10,068 10,185 10,202 10,201 10,209 - 1,947 2011 12,263 13,802 13,235 13,289 13,281 13,495 13,385 13,330 - 2,132 2012 12,980 15,007 14,108 13,707 13,313 13,343 13,357 12 2,343 2013 18,664 20,702 21,096 21,823 21,352 21,020 7 3,265 2014 20,812 21,881 22,041 22,353 21,682 134 3,541 2015 18,521 19,857 20,017 20,007 898 3,521 2016 20,549 21,275 21,846 2,043 3,822 2017 22,179 24,212 2,961 3,719 2018 24,284 7,466 3,205 $ 178,100 Cumulative Paid Losses, Claims and Allocated Loss Adjustment Expenses, Net of Reinsurance Accident Year 2009 2010 2011 2012 2013 2014 2015 2016 2017 2018 2009 $ 3,250 $ 5,208 $ 6,353 $ 7,502 $ 7,995 $ 8,123 $ 8,155 $ 8,154 $ 8,153 $ 8,153 2010 3,211 6,274 8,291 9,382 9,725 10,056 10,090 10,206 10,210 2011 4,205 7,934 9,858 12,071 13,039 13,106 13,199 13,330 2012 4,627 8,791 11,507 12,932 13,197 13,211 13,288 2013 5,144 12,193 16,782 19,407 20,382 20,982 2014 6,822 13,807 17,554 20,177 20,878 2015 6,226 11,878 14,938 17,612 2016 6,796 13,141 16,397 2017 7,401 16,317 2018 6,989 $ 144,156 Liabilities for losses, claims and loss adjustment expenses, net of reinsurance $ 33,944 Automobile Physical Damage For the Years Ended December 31, As of December 31, 2018 Incurred Losses, Claims and Allocated Loss Adjustment Expenses, Net of Reinsurance IBNR Reserves Cumulative Number of Reported Claims Accident Year 2014 2015 2016 2017 2018 2014 $ 8,079 $ 7,657 $ 7,583 $ 7,562 $ 7,561 $ - 1,635 2015 8,287 7,955 7,887 7,896 - 1,588 2016 6,877 6,386 6,352 1 1,267 2017 6,257 5,933 2 1,316 2018 7,805 145 1,343 $ 35,547 Cumulative Paid Losses, Claims and Allocated Loss Adjustment Expenses, Net of Reinsurance Accident Year 2014 2015 2016 2017 2018 2014 $ 6,437 $ 7,619 $ 7,570 $ 7,562 $ 7,561 2015 6,745 7,937 7,885 7,895 2016 5,804 6,353 6,349 2017 5,215 5,914 2018 6,344 $ 34,063 All outstanding liabilities before 2014, net of reinsurance - Liabilities for losses, claims and loss adjustment expenses, net of reinsurance $ 1,484 General Liability For the Years Ended December 31, As of December 31, 2018 Incurred Losses, Claims and Allocated Loss Adjustment Expenses, Net of Reinsurance IBNR Reserves Cumulative Number of Reported Claims Accident Year 2009 2010 2011 2012 2013 2014 2015 2016 2017 2018 2009 $ 3,392 $ 2,215 $ 1,944 $ 1,730 $ 1,702 $ 1,727 $ 1,828 $ 1,832 $ 1,888 $ 1,921 $ 0 290 2010 4,114 2,699 2,269 2,337 2,258 2,400 2,423 2,473 2,480 4 289 2011 3,022 1,723 1,452 1,338 1,174 1,242 1,327 1,335 12 204 2012 4,055 1,305 1,269 1,270 1,214 1,333 1,344 19 158 2013 3,461 728 926 817 865 820 4 187 2014 3,744 501 557 476 406 8 192 2015 4,421 1,037 1,227 1,044 143 144 2016 3,119 1,148 736 80 84 2017 1,490 488 184 72 2018 1,656 1,519 42 $ 12,230 Cumulative Paid Losses, Claims and Allocated Loss Adjustment Expenses, Net of Reinsurance Accident Year 2009 2010 2011 2012 2013 2014 2015 2016 2017 2018 2009 $ 476 $ 941 $ 1,082 $ 1,410 $ 1,629 $ 1,662 $ 1,796 $ 1,816 $ 1,855 $ 1,921 2010 284 678 1,374 1,542 2,037 2,368 2,382 2,457 2,463 2011 295 412 582 835 1,161 1,169 1,278 1,285 2012 371 707 847 1,034 1,113 1,219 1,260 2013 104 339 579 811 791 803 2014 171 299 331 369 373 2015 98 259 464 664 2016 116 203 568 2017 75 136 2018 65 $ 9,538 All outstanding liabilities before 2009, net of reinsurance 402 Liabilities for losses, claims and loss adjustment expenses, net of reinsurance $ 3,094 Surety For the Years Ended December 31, As of December 31, 2018 Incurred Losses, Claims and Allocated Loss Adjustment Expenses, Net of Reinsurance IBNR Reserves Cumulative Number of Reported Claims Accident Year 2009 2010 2011 2012 2013 2014 2015 2016 2017 2018 2009 $ 4,920 $ 5,025 $ 4,239 $ 3,951 $ 3,616 $ 4,636 $ 4,916 $ 4,664 $ 4,667 $ 4,590 $ - 84 2010 3,995 4,624 3,618 3,396 3,607 3,549 3,563 3,534 3,530 - 95 2011 4,422 4,786 5,080 5,092 4,966 5,031 5,112 5,111 - 126 2012 4,979 4,767 5,396 5,345 4,869 4,880 4,892 2 89 2013 3,060 2,007 2,743 2,947 2,866 2,809 10 58 2014 3,214 3,130 2,990 2,760 2,685 4 53 2015 1,902 1,630 1,400 1,359 39 49 2016 3,314 1,812 1,865 27 46 2017 4,677 3,671 203 57 2018 3,528 1,872 59 $ 34,040 Cumulative Paid Losses, Claims and Allocated Loss Adjustment Expenses, Net of Reinsurance Accident Year 2009 2010 2011 2012 2013 2014 2015 2016 2017 2018 2009 $ 103 $ 1,595 $ 2,640 $ 3,205 $ 3,410 $ 3,760 $ 3,757 $ 4,663 $ 4,666 $ 4,590 2010 928 2,193 2,780 2,943 3,252 3,545 3,560 3,534 3,530 2011 1,031 3,207 4,622 4,748 4,939 5,022 5,109 5,111 2012 2,257 4,581 4,856 5,331 4,869 4,880 4,878 2013 323 1,010 1,369 2,763 2,789 2,749 2014 1,331 2,327 2,727 2,739 2,664 2015 641 856 1,127 1,125 2016 1,054 1,732 1,772 2017 1,971 3,255 2018 1,157 $ 30,831 All outstanding liabilities before 2009, net of reinsurance 3 Liabilities for losses, claims and loss adjustment expenses, net of reinsurance $ 3,212 For the property and casualty lines of business, the number of claims presented above equals the number of occurrences by type of claim reported to the Company. The number of claims reported during a given year corresponds to the number of claims records opened during the year. Frequency information is maintained on a cumulative basis by accident year by line of business. For automobile claims, a claim count is separately maintained for bodily injury, property damage and physical damage claims. The Company has consistently monitored claim frequency on this basis, and believes this provides more meaningful information than using claimant count which can change over the course of settling a claim. In general, when a claim is reported, claims representatives establish a “case reserve” for the estimated amount of the ultimate payment based on the known information of the claim at that time. Claims managers review and monitor all property and casualty claims in excess of $25,000. As new information becomes available or payments are made on a claim, the case reserve is adjusted to reflect the revised estimate of the ultimate amount to be paid out. Estimates and assumptions pertaining to individual claims are based on complex and subjective judgments and subject to change at any time as new information becomes available. In addition to case reserves, IBNR reserves are established to provide for claims which have not been reported to the Company as of the reporting date as well as potential adverse development on known case reserves. IBNR reserve estimates are derived through a number of analytical techniques. Actuarial data is analyzed by line of business, coverage and accident year. Qualitative factors are also considered in determining IBNR reserves and include such factors as judicial decisions, general economic trends such as inflation, changes in policy forms, and underwriting changes. Reserves are reviewed quarterly and any indicated adjustments are made. Because of the inherent uncertainties in establishing both case and IBNR reserves, ultimate loss experience may prove better or worse than indicated by the combined claim reserves. Adjustments to claim reserves are reflected in the period recognized and could increase or decrease earnings for the period. The following is supplementary information about average historical claims duration as of December 31, 2018 . Average Annual Percentage Payout of Incurred Claims by Age, Net of Reinsurance (Unaudited) Reserve Line 1st Year 2nd Year 3rd Year 4th Year 5th Year 6th Year 7th Year 8th Year 9th Year 10th Year Medicare Supplement 83.5 % 16.5 % 0.1 % 0.0 % 0.0 % 0.0 % 0.0 % 0.0 % 0.0 % 0.0 % Automobile Liability 31.5 % 30.3 % 17.2 % 12.9 % 4.4 % 1.7 % 0.5 % 0.7 % 0.0 % 0.0 % Automobile Physical Damage 86.2 % 12.8 % -0.5 % 0.0 % 0.0 % 0.0 % 0.0 % 0.0 % 0.0 % 0.0 % General Liability 18.5 % 19.3 % 20.6 % 16.2 % 10.0 % 5.0 % 4.7 % 1.5 % 1.1 % 3.4 % Surety 34.6 % 34.1 % 15.3 % 11.3 % 0.9 % 3.3 % 0.5 % 6.3 % 0.0 % -1.7 % The reconciliation of the net incurred and paid claims development tables to the liability for losses, claims and loss adjustment expenses is as follows: December 31, 2018 Net outstanding liabilities: Medicare Supplement $ 12,713 Automobile Liability 33,944 Automobile Physical Damage 1,484 General Liability 3,094 Surety 3,212 Other short-duration insurance lines 2,118 Liabilities for unpaid losses, claims and loss adjustment expenses, net of reinsurance 56,565 Reinsurance recoverable on unpaid losses: Medicare Supplement 7,926 Automobile Liability 4,777 Automobile Physical Damage 156 General Liability 1,495 Total reinsurance recoverable on unpaid losses 14,354 Unallocated claims adjustment expenses 1,693 Total gross liability for unpaid losses, claims and loss adjustment expenses $ 72,612 </t>
  </si>
  <si>
    <t>Reinsurance [Abstract]</t>
  </si>
  <si>
    <t xml:space="preserve">Note 6. Reinsurance In accordance with general practice in the insurance industry, portions of the life, property and casualty insurance written by the Company are reinsured; however, the Company remains liable with respect to reinsurance ceded should any reinsurer be unable or unwilling to meet its obligations. Approximately 96% of the Company’s reinsurance recoverables were due from a single reinsurer as of December 31, 2018. Reinsurance recoverables of $24,983 were due from General Re Life Corporation, rated “AA+” by Standard &amp; Poor’s and “A++” (Superior) by A.M. Best. Allowances for uncollectible amounts are established against reinsurance recoverables, if appropriate. The effects of reinsurance on premiums written, premiums earned and insurance benefits and losses incurred were as follows: 2018 2017 Direct premiums written $ 220,415 $ 181,568 Assumed premiums written 20,093 19,373 Ceded premiums written (66,845 ) (38,019 ) Net premiums written $ 173,663 $ 162,922 Direct premiums earned $ 219,785 $ 181,458 Assumed premiums earned 19,680 19,241 Ceded premiums earned (66,534 ) (37,372 ) Net premiums earned $ 172,931 $ 163,327 Provision for benefits and losses incurred $ 188,275 $ 147,444 Reinsurance loss recoveries (55,625 ) (29,929 ) Insurance benefits and losses incurred $ 132,650 $ 117,515 Components of reinsurance receivables at December 31, 2018 and 2017 were as follows: 2018 2017 Recoverable on unpaid losses $ 14,354 $ 11,968 Recoverable on unpaid benefits 9,355 4,403 Recoverable on paid losses 992 - Ceded unearned premiums 1,185 874 Ceded advanced premiums 224 368 Total reinsurance receivables $ 26,110 $ 17,613 </t>
  </si>
  <si>
    <t>Income Taxes</t>
  </si>
  <si>
    <t>Income Taxes [Abstract]</t>
  </si>
  <si>
    <t>Note 7. Income Taxes Total income taxes were allocated as follows: 2018 2017 Total tax expense (benefit) on income $ (267 ) $ 828 Tax expense (benefit) on components of shareholders’ equity: Net unrealized gains on investment securities (2,541 ) 2,111 Total tax expense (benefit) $ (2,808 ) $ 2,939 A reconciliation of the differences between income taxes computed at the federal statutory income tax rate and the income tax expense (benefit) is as follows: 2018 2017 Federal income tax provision $ (204 ) $ 1,875 Statutory rate 21 % 35 % Dividends-received deduction (39 ) (92 ) Small life insurance company deduction - (613 ) Other 75 72 Remeasurement of deferred taxes due to tax reform enactment - (395 ) Adjustment for prior years’ estimates to actual (99 ) (19 ) Income tax expense (benefit) $ (267 ) $ 828 Effective tax rate 27.5 % 15.5 % The primary differences between the effective tax rate and the federal statutory income tax rate for 2018 resulted from provision-to-filed return adjustments that are generally updated at the completion of the third quarter of each fiscal year and were $99 in the year ended December 31, 2018. The primary differences between the effective tax rate and the federal statutory income tax rate for 2017 resulted from the DRD, the SLD, which was subsequently repealed by tax reform enacted on December 22, 2017, and the remeasurement of deferred taxes. The current estimated DRD is adjusted as underlying factors change and can vary from estimates based on, but not limited to, actual distributions from investments as well as the amount of the Company’s taxable income. Under the then-applicable tax rules, the SLD varied in amount and was determined at a rate of 60% of the tentative LICTI. The SLD for any taxable year was reduced (but not below zero) by 15% of the tentative LICTI for such taxable year as it exceeded $3,000 and was ultimately phased out at $15,000. The remeasurement of deferred taxes resulted from legislated tax reform enacted on December 22, 2017. The tax reform reduced the federal tax rate applied to the Company’s deferred tax balances from 35% to 21% on enactment. Deferred tax liabilities and assets at December 31, 2018 and 2017 were comprised of the following: 2018 2017 Deferred tax assets: Deferred acquisition costs $ 175 $ - Insurance reserves 3,410 3,216 Impaired assets 1,142 869 Bad debts and other 332 380 Total deferred tax assets 5,059 4,465 Deferred tax liabilities: Deferred acquisition costs $ - $ (1,200 ) Deferred and uncollected premiums (360 ) (377 ) Net unrealized investment gains (148 ) (3,150 ) Other (367 ) (331 ) Total deferred tax liabilities (875 ) (5,058 ) Net deferred tax asset (liability) $ 4,184 $ (593 ) The components of income tax expense (benefit) were: 2018 2017 Current - Federal $ 1,969 $ 2,186 Deferred - Federal (2,236 ) (1,358 ) Total $ (267 ) $ 828 The Company has formal tax-sharing agreements, and files a consolidated income tax return, with its subsidiaries. Tax years prior to 2015 have been audited by the Internal Revenue Service and are closed.</t>
  </si>
  <si>
    <t>Junior Subordinated Debentures</t>
  </si>
  <si>
    <t>Junior Subordinated Debentures [Abstract]</t>
  </si>
  <si>
    <t>Note 8.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December 31, 2018 and 2017, was as follows: Atlantic American Statutory Trust I Atlantic American Statutory Trust II JUNIOR SUBORDINATED DEBENTURES (1) (2) Balance December 31, 2018 $ 18,042 $ 23,196 Less: Treasury debt (3) - (7,500 ) Net balance December 31, 2018 $ 18,042 $ 15,696 Net balance December 31, 2017 $ 18,042 $ 15,696 Coupon rate LIBOR + 4.00 % LIBOR + 4.10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 LIBOR + 4.10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Commitments and Contingencies</t>
  </si>
  <si>
    <t>Commitments and Contingencies [Abstract]</t>
  </si>
  <si>
    <t xml:space="preserve">Note 9. Commitments and Contingencies Litigation From time to time, the Company is, and expects to continue to be, involved in various claims and lawsuits incidental to and in the ordinary course of its business. In the opinion of management, any such known claims are not expected to have a material effect on the financial condition or results of operations of the Company. Operating Lease Commitments The Company’s rental expense, including common area charges, for operating leases was $1,233 and $1,306 in 2018 and 2017, respectively. The Company’s future minimum base lease obligations under non-cancelable operating leases are as follows: Year Ending December 31, 2019 $ 815 2020 506 2021 544 Thereafter 3,240 Total $ 5,105 </t>
  </si>
  <si>
    <t>Benefit Plans</t>
  </si>
  <si>
    <t>Benefit Plans [Abstract]</t>
  </si>
  <si>
    <t>Note 10. Benefit Plans Equity Incentive Plan On May 1, 2012, the Company’s shareholders approved the 2012 Equity Incentive Plan (the “2012 Plan”). The 2012 Plan authorizes the grant of up to 2,000,000 stock options, stock appreciation rights, restricted shares, restricted stock units, performance shares, performance units and other awards for the purpose of providing the Company’s non-employee directors, consultants, officers and other employees incentives and rewards for superior performance. In 2018, a total of 30,000 restricted shares, with an estimated fair value of $87, were issued under the 2012 Plan and 64,000 restricted shares, with an estimated fair value of $236, were forfeited under such plan. In 2017, a total of 182,000 restricted shares, with an estimated fair value of $646, were issued under the 2012 Plan. The estimated fair value of the restricted shares issued under the 2012 Plan for 2018 and 2017 was based on the common stock price at date of grant. Stock grants are generally issued from treasury shares. Vesting of restricted shares generally occurs after a one to three year period. The Company accounts for forfeitures as they occur. There were no stock options granted or outstanding under the 2012 Plan in 2018 or 2017. Shares available for future grant at December 31, 2018 and 2017 were 1,275,200 and 1,241,200, respectively. 401(k) Plan The Company initiated an employees’ savings plan (the “Plan”) qualified under Section 401(k) of the Internal Revenue Code in May 1995. The Plan covers substantially all of the Company’s employees. Effective January 1, 2009, the Company modified the Plan such that the Plan would operate on a safe harbor basis. Under the Plan, employees may defer up to 50% of their compensation, not to exceed the annual deferral limit. The Company’s total matching contribution for 2018 and 2017 was $233 and $237, respectively, and consisted of a contribution equal to 35% of up to the first 6% of each participant’s contributions. In addition to the matching contribution, the Company also provided a 3% safe harbor non-elective contribution in 2018 and 2017 of $491 and $450, respectively. All contributions were made in cash. Participants are 100% vested in their own contributions and the vested percentage attributable to certain employer contributions is based on a five year graded schedule. Agent Stock Purchase Plan The Company initiated a nonqualified stock purchase plan (the “Agent Stock Purchase Plan”) in May 2012. The purpose of the Agent Stock Purchase Plan is to promote and advance the interests of the Company and its shareholders by providing independent agents who qualify as participants with an opportunity to purchase the common stock of the Company. Under the Agent Stock Purchase Plan, payment for shares of common stock of the Company is made by either deduction from an agent’s commission payment or a direct cash payment. Stock purchases are made at the end of each calendar quarter at the then current market value.</t>
  </si>
  <si>
    <t>Preferred Stock</t>
  </si>
  <si>
    <t>Preferred Stock [Abstract]</t>
  </si>
  <si>
    <t>Note 11. Preferred Stock The Company had 55,000 shares of Series D preferred stock (“Series D Preferred Stock”) outstanding at December 31, 2018 and 2017, respectively. All of the shares of Series D Preferred Stock are held by an affiliate of the Company’s controlling shareholder. The outstanding shares of Series D Preferred Stock have a par value of $1 per share and a redemption value of $100 per share; accrue annual dividends at a rate of $7.25 per share (payable in cash or shares of the Company’s common stock at the option of the board of directors of the Company) and are cumulative. In certain circumstances, the shares of the Series D Preferred Stock may be convertible into an aggregate of approximately 1,378,000 shares of the Company’s common stock, subject to certain adjustments and provided that such adjustments do not result in the Company issuing more than approximately 2,703,000 shares of common stock without obtaining prior shareholder approval; and are redeemable solely at the Company’s option. The Series D Preferred Stock is not currently convertible. The Company had accrued, but unpaid, dividends, on the Series D Preferred Stock of $18 at December 31, 2018 and 2017. During each of 2018 and 2017, the Company paid Series D Preferred Stock dividends of $399.</t>
  </si>
  <si>
    <t>Earnings (Loss) Per Common Share</t>
  </si>
  <si>
    <t>Earnings (Loss) Per Common Share [Abstract]</t>
  </si>
  <si>
    <t>Note 12. Earnings (Loss) Per Common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A reconciliation of the numerator and denominator of the earnings (loss) per common share calculations is as follows: For the Year Ended December 31, 2018 Income Shares (In thousands) Per Share Amount Basic and Diluted Loss Per Common Share Net loss before preferred stock dividends $ (704 ) 20,284 Less preferred stock dividends (399 ) - Net loss applicable to common shareholders $ (1,103 ) 20,284 $ (.05 ) For the Year Ended December 31, 2017 Income Shares (In thousands) Per Share Amount Basic and Diluted Earnings Per Common Share Net income before preferred stock dividends $ 4,528 20,431 Less preferred stock dividends (399 ) - Net income applicable to common shareholders $ 4,129 20,431 $ .20 The assumed conversion of the Company’s Series D Preferred Stock was excluded from the earnings per common share calculation for 2018 and 2017 since its impact would have been antidilutive.</t>
  </si>
  <si>
    <t>Statutory Reporting</t>
  </si>
  <si>
    <t>Statutory Reporting [Abstract]</t>
  </si>
  <si>
    <t>Note 13. Statutory Reporting The assets, liabilities and results of operations have been reported on the basis of GAAP, which varies in some respects from statutory accounting practices (“SAP”) prescribed or permitted by insurance regulatory authorities. The principal differences between SAP and GAAP are that under SAP: (i) certain assets that are non-admitted assets are eliminated from the balance sheet; (ii) acquisition costs for policies are expensed as incurred, while they are deferred and amortized over the estimated life of the policies under GAAP; (iii) the provision that is made for deferred income taxes is different than under GAAP; (iv) the timing of establishing certain reserves is different than under GAAP; and (v) certain valuation allowances attributable to certain investments are different. The Company meets the minimum capital requirements in the states in which it does business. The amount of reported statutory net income and surplus (shareholders’ equity) for the Parent’s insurance subsidiaries for the years ended December 31 was as follows: 2018 2017 Bankers Fidelity, net loss $ (3,963 ) $ (2,880 ) American Southern, net income 5,445 6,647 Statutory net income $ 1,482 $ 3,767 Bankers Fidelity, surplus $ 34,214 $ 34,135 American Southern, surplus 43,467 43,348 Statutory surplus $ 77,681 $ 77,483 Under the insurance code of the state in which each insurance subsidiary is domiciled, dividend payments to the Parent by its insurance subsidiaries are subject to certain limitations without the prior approval of the applicable state’s Insurance Commissioner. The Parent received dividends of $4,800 and $4,850 in 2018 and 2017, respectively, from its subsidiaries. In 2019, dividend payments to the Parent by the insurance subsidiaries in excess of $4,347 would require prior approval.</t>
  </si>
  <si>
    <t>Related Party Transactions</t>
  </si>
  <si>
    <t>Related Party Transactions [Abstract]</t>
  </si>
  <si>
    <t>Note 14. Related Party Transactions In the normal course of business the Company has engaged in transactions with entities affiliated with the controlling shareholder of the Company. These transactions include the leasing of office space as well as certain investing and financing activities. At December 31, 2018, two members of the Company’s board of directors, including the Company’s chairman, president and chief executive officer, were considered to be affiliates of the majority shareholder. The Company leases approximately 49,586 square feet of office and covered garage space from one such controlled entity. During the years ended December 31, 2018 and 2017, the Company paid $781 and $866, respectively, under this lease. Certain financing for the Company has also been provided by this entity in the form of an investment in the Series D Preferred Stock (See Note 11). During the years ended December 31, 2018 and 2017, the Company paid this entity $399 in dividends on the Series D Preferred Stock. Certain members of the Company’s management and board of directors are shareholders and on the board of directors of Gray Television, Inc. (“Gray”). As of December 31, 2018 and 2017, the Company owned 880,272 shares of Gray Class A common stock and 106,000 shares of Gray common stock. The aggregate carrying value of these investments in Gray at December 31, 2018 and 2017 was $13,226 and $14,407, respectively. During the years ended December 31, 2018 and 2017, the Company paid approximately $42 and $54, respectively, to a digital marketing services organization, which is an affiliate of Gray. Services purchased primarily included assistance with website marketing initiatives on behalf of the Company’s life and health operations. During the years ended December 31, 2018 and 2017, Gray paid the Company approximately $403 and $597, respectively, in employer paid insurance premiums related to a group accident plan.</t>
  </si>
  <si>
    <t>Segment Information</t>
  </si>
  <si>
    <t>Segment Information [Abstract]</t>
  </si>
  <si>
    <t xml:space="preserve">Note 15. Segment Information 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18 American Southern Bankers Fidelity Corporate &amp; Other Adjustments &amp; Eliminations Consolidated Insurance premiums, net $ 53,807 $ 119,124 $ - $ - $ 172,931 Insurance benefits and losses incurred 38,829 93,821 - - 132,650 Expenses deferred (7,893 ) (14,118 ) - - (22,011 ) Amortization and depreciation expense 7,991 9,892 715 - 18,598 Other expenses 14,666 36,514 16,613 (10,506 ) 57,287 Total expenses 53,593 126,109 17,328 (10,506 ) 186,524 Underwriting income (loss) 214 (6,985 ) Net investment income 3,783 5,382 2,895 (2,511 ) 9,549 Other income 8 7 8,093 (7,995 ) 113 Operating income (loss) 4,005 (1,596 ) (6,340 ) - (3,931 ) Net realized gains 1,876 3,006 272 - 5,154 Unrealized losses on equity securities (220 ) (514 ) (1,460 ) - (2,194 ) Income (loss) before income taxes $ 5,661 $ 896 $ (7,528 ) $ - $ (971 ) Total revenues $ 59,254 $ 127,005 $ 9,800 $ (10,506 ) $ 185,553 Intangibles $ 1,350 $ 1,194 $ - $ - $ 2,544 Total assets $ 122,724 $ 195,663 $ 134,643 $ (108,756 ) $ 344,274 For the Year Ended December 31, 2017 American Southern Bankers Fidelity Corporate &amp; Other Adjustments &amp; Eliminations Consolidated Insurance premiums, net $ 53,661 $ 109,666 $ - $ - $ 163,327 Insurance benefits and losses incurred 34,486 83,029 - - 117,515 Expenses deferred (8,062 ) (11,693 ) - - (19,755 ) Amortization and depreciation expense 8,543 8,232 712 - 17,487 Other expenses 15,951 38,195 16,191 (9,826 ) 60,511 Total expenses 50,918 117,763 16,903 (9,826 ) 175,758 Underwriting income (loss) 2,743 (8,097 ) Net investment income 3,332 5,021 2,267 (2,124 ) 8,496 Other income 11 8 7,806 (7,702 ) 123 Operating income (loss) 6,086 (3,068 ) (6,830 ) - (3,812 ) Net realized gains 2,481 2,800 3,887 - 9,168 Income (loss) before income taxes $ 8,567 $ (268 ) $ (2,943 ) $ - $ 5,356 Total revenues $ 59,485 $ 117,495 $ 13,960 $ (9,826 ) $ 181,114 Intangibles $ 1,350 $ 1,194 $ - $ - $ 2,544 Total assets $ 126,313 $ 185,624 $ 147,653 $ (116,351 ) $ 343,239 </t>
  </si>
  <si>
    <t>Schedule II CONDENSED FINANCIAL INFORMATION OF REGISTRANT</t>
  </si>
  <si>
    <t>Schedule II CONDENSED FINANCIAL INFORMATION OF REGISTRANT [Abstract]</t>
  </si>
  <si>
    <t xml:space="preserve">CONDENSED FINANCIAL INFORMATION OF REGISTRANT ATLANTIC AMERICAN CORPORATION (Parent Company Only) BALANCE SHEETS ASSETS December 31, 2018 2017 (In thousands) Cash and cash equivalents $ 3,142 $ 9,732 Investments 14,154 16,097 Investment in subsidiaries 108,756 116,351 Investments in unconsolidated trusts 1,238 1,238 Deferred tax asset, net 3,524 - Income taxes receivable from subsidiaries 2,856 2,879 Other assets 3,311 3,762 Total assets $ 136,981 $ 150,059 LIABILITIES AND SHAREHOLDERS’ EQUITY Deferred tax liability, net $ - $ 1,253 Other payables 1,871 2,085 Junior subordinated debentures 33,738 33,738 Total liabilities 35,609 37,076 Shareholders’ equity 101,372 112,983 Total liabilities and shareholders’ equity $ 136,981 $ 150,059 See accompanying report of independent registered public accounting firm. CONDENSED FINANCIAL INFORMATION OF REGISTRANT ATLANTIC AMERICAN CORPORATION (Parent Company Only) STATEMENTS OF OPERATIONS Year Ended December 31, 2018 2017 (In thousands) REVENUE Fee income from subsidiaries $ 7,995 $ 7,702 Distributed earnings from subsidiaries 4,800 4,850 Unrealized losses on equity securities, net (1,460 ) - Other 752 4,130 Total revenue 12,087 16,682 GENERAL AND ADMINISTRATIVE EXPENSES 12,764 13,015 INTEREST EXPENSE 2,037 1,723 (2,714 ) 1,944 INCOME TAX BENEFIT (1) (3,544 ) (2,553 ) 830 4,497 EQUITY IN UNDISTRIBUTED EARNINGS OF SUBSIDIARIES, NET (1,534 ) 31 NET INCOME (LOSS) $ (704 ) $ 4,528 (1) 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 See accompanying report of independent registered public accounting firm. CONDENSED FINANCIAL INFORMATION OF REGISTRANT ATLANTIC AMERICAN CORPORATION (Parent Company Only) STATEMENTS OF CASH FLOWS Year Ended December 31, 2018 2017 (In thousands) CASH FLOWS FROM OPERATING ACTIVITIES: Net income (loss) $ (704 ) $ 4,528 Adjustments to reconcile net income to net cash provided by operating activities: Realized investment gains, net (272 ) (3,891 ) Unrealized losses on equity securities, net 1,460 - Depreciation and amortization 715 712 Compensation expense related to share awards 244 495 Distributions received from equity method investees 183 4,513 Equity in undistributed earnings of consolidated subsidiaries 1,534 (31 ) Decrease in intercompany taxes 24 82 Deferred income tax benefit (2,236 ) (1,358 ) (Decrease) increase in other liabilities (214 ) 136 Other, net (190 ) 295 Net cash provided by operating activities 544 5,481 CASH FLOWS FROM INVESTING ACTIVITIES: Proceeds from investments sold, called or matured 675 1,501 Investments purchased - - Capital contribution to subsidiaries (6,000 ) - Additions to property and equipment (219 ) (91 ) Net cash provided by investing activities (5,544 ) 1,410 CASH FLOWS FROM FINANCING ACTIVITIES: Payment of dividends on Series D preferred stock (399 ) (399 ) Payment of dividends on common stock (407 ) (408 ) Proceeds from shares issued under stock plans 36 32 Treasury stock acquired — share repurchase authorization (597 ) (692 ) Treasury stock acquired — net employee share-based compensation (223 ) - Net cash used in financing activities (1,590 ) (1,467 ) Net increase (decrease) in cash (6,590 ) 5,424 Cash and cash equivalents at beginning of year 9,732 4,308 Cash and cash equivalents at end of year $ 3,142 $ 9,732 Supplemental disclosure: Cash paid for interest $ 1,996 $ 1,705 Cash paid for income taxes $ 2,107 $ 1,400 Intercompany tax settlement from subsidiaries $ 3,439 $ 2,676 </t>
  </si>
  <si>
    <t>Schedule III SUPPLEMENTARY INSURANCE INFORMATION</t>
  </si>
  <si>
    <t>Schedule III SUPPLEMENTARY INSURANCE INFORMATION [Abstract]</t>
  </si>
  <si>
    <t xml:space="preserve">ATLANTIC AMERICAN CORPORATION AND SUBSIDIARIES SUPPLEMENTARY INSURANCE INFORMATION Segment Deferred Future Policy Benefits, Losses, Claims and Loss Unearned Other Policy (In thousands) December 31, 2018: Bankers Fidelity $ 35,047 $ 113,515 $ 4,712 $ 1,973 American Southern 2,047 49,354 19,494 - $ 37,094 $ 162,869 (1) $ 24,206 $ 1,973 December 31, 2017: Bankers Fidelity $ 30,619 $ 100,127 $ 4,271 $ 2,010 American Southern 2,075 47,997 19,178 - $ 32,694 $ 148,124 (2) $ 23,449 $ 2,010 (1) Includes future policy benefits of $90,257 and losses and claims of $72,612. (2) Includes future policy benefits of $82,435 and losses and claims of $65,689. See accompanying report of independent registered public accounting firm. ATLANTIC AMERICAN CORPORATION AND SUBSIDIARIES SUPPLEMENTARY INSURANCE INFORMATION Segment Premium Net Investment Income Benefits, Amortization Other Casualty (In thousands) December 31, 2018: Bankers Fidelity $ 119,124 $ 5,382 $ 93,821 $ 9,690 $ 22,598 $ - American Southern 53,807 3,783 38,829 7,921 6,843 54,410 Corporate &amp; other - 384 - - 6,822 - $ 172,931 $ 9,549 $ 132,650 $ 17,611 $ 36,263 $ 54,410 December 31, 2017: Bankers Fidelity $ 109,666 $ 4,257 $ 83,029 $ 7,866 $ 26,868 $ - American Southern 53,661 3,307 34,486 8,170 8,262 53,362 Corporate &amp; other - 143 - - 7,077 - $ 163,327 $ 7,707 $ 117,515 $ 16,036 $ 42,207 $ 53,362 </t>
  </si>
  <si>
    <t>Schedule IV REINSURANCE</t>
  </si>
  <si>
    <t>Schedule IV REINSURANCE [Abstract]</t>
  </si>
  <si>
    <t>ATLANTIC AMERICAN CORPORATION AND SUBSIDIARIES REINSURANCE INFORMATION Direct Ceded To Assumed Net Percentage of Amount Assumed (Dollars in thousands) Year ended December 31, 2018: Life insurance in force $ 232,311 $ (12,263 ) $ - $ 220,048 Premiums -- Bankers Fidelity $ 180,552 $ (61,459 ) $ 31 $ 119,124 0.0 % American Southern 39,233 (5,075 ) 19,649 53,807 36.5 % Total premiums $ 219,785 $ (66,534 ) $ 19,680 $ 172,931 11.4 % Year ended December 31, 2017: Life insurance in force $ 255,506 $ (14,902 ) $ - $ 240,604 Premiums -- Bankers Fidelity $ 142,210 $ (32,585 ) $ 41 $ 109,666 0.0 % American Southern 39,248 (4,787 ) 19,200 53,661 35.8 % Total premiums $ 181,458 $ (37,372 ) $ 19,241 $ 163,327 11.8 %</t>
  </si>
  <si>
    <t>Schedule VI SUPPLEMENTAL INFORMATION CONCERNING PROPERTY-CASUALTY INSURANCE OPERATIONS</t>
  </si>
  <si>
    <t>Schedule VI SUPPLEMENTAL INFORMATION CONCERNING PROPERTY-CASUALTY INSURANCE OPERATIONS [Abstract]</t>
  </si>
  <si>
    <t xml:space="preserve">ATLANTIC AMERICAN CORPORATION AND SUBSIDIARIES SUPPLEMENTAL INFORMATION CONCERNING PROPERTY-CASUALTY INSURANCE OPERATIONS Deferred Net Claims and Claim Adjustment Expenses Incurred Amortization of Deferred Paid Claims and Claim Year Ended Acquisition Reserves Unearned Earned Investment Income Current Year Prior Acquisition Costs Adjustment Expenses Premiums (In thousands) December 31, 2018 $ 2,047 $ 49,354 $ 19,494 $ 53,807 $ 3,783 $ 39,735 $ (906 ) $ 7,921 $ 36,680 $ 54,410 December 31, 2017 $ 2,075 $ 47,997 $ 19,178 $ 53,661 $ 3,307 $ 37,016 $ (2,530 ) $ 8,170 $ 33,459 $ 53,362 </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18,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t>
  </si>
  <si>
    <t>Premium Revenue and Cost Recognition</t>
  </si>
  <si>
    <t>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are amortized over the estimated premium-paying period of the related policies using assumptions consistent with those used in computing the policy benefits reserve. The Company provides for insurance benefits and losses on accident, health, and property-casualty claims based upon estimates of projected ultimate losses. Deferred policy acquisition costs for property and casualty insurance and short-duration health insurance are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eferred policy acquisition costs are expensed when such costs are deemed not to be recoverable from future premiums (for traditional life and long-duration health insurance) and from the related unearned premiums and investment income (for property and casualty and short-duration health insurance).</t>
  </si>
  <si>
    <t>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t>
  </si>
  <si>
    <t>Investments The Company’s investments in fixed maturities, which include bonds and redeemable preferred stocks, are classified as “available-for-sale” and, accordingly, are carried at fair value with the after-tax difference from amortized cost, as adjusted if applicable, reflected in shareholders’ equity as a component of accumulated other comprehensive income or loss. Effective January 1, 2018, upon adoption of new accounting guidance, the Company’s equity securities, which include common and non-redeemable preferred stocks, are carried at fair value with changes in fair value reported in net income. Prior to January 1, 2018, changes in fair value were reported in other comprehensive income. The fair values of fixed maturities and equity securities are largely determined by either independent methods prescribed by the NAIC, which do not differ materially from publicly quoted market prices, when available, or independent broker quotations. The Company owns certain fixed maturities that do not have publicly quoted market values, but had an estimated fair value as determined by management of $1,066 and $1,369 at December 31, 2018 and 2017, respectively. Such values inherently involve a greater degree of judgment and uncertainty and therefore ultimately greater price volatility than the value of securities with publicly quoted market values. Policy loans are carried at unpaid principal balance and real estate is carried at historical cost. Other invested assets are comprised of investments in limited partnerships, limited liability companies, and real estate joint ventures, and are accounted for using the equity method. If the value of a fixed maturity security or other invested asset declines below its cost or amortized cost, as applicable, and the decline is considered to be other than temporary, a realized loss is recorded to reduce the carrying value of the investment to its estimated fair value, which becomes the new cost basis. The evaluation for an other than temporary impairment (“OTTI”)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t>
  </si>
  <si>
    <t>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t>
  </si>
  <si>
    <t>Earnings Per Common Share</t>
  </si>
  <si>
    <t>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t>
  </si>
  <si>
    <t>Cash and Cash Equivalents</t>
  </si>
  <si>
    <t>Cash and Cash Equivalents Cash and cash equivalents consist of cash on hand and investments in short-term, highly liquid securities with original maturities of three months or less from date of purchase.</t>
  </si>
  <si>
    <t>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t>
  </si>
  <si>
    <t>Share-Based Transactions</t>
  </si>
  <si>
    <t>Share-Based Transactions For employee and director share-based compensation awards, the Company determines a grant date fair value based on the price of our publicly-traded common stock and recognize the related compensation expense, adjusted for actual forfeitures, in the statement of income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t>
  </si>
  <si>
    <t>Treasury Stock</t>
  </si>
  <si>
    <t>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t>
  </si>
  <si>
    <t>Recently Issued Accounting Standards</t>
  </si>
  <si>
    <t xml:space="preserve">Recently Issued Accounting Standards Adoption of New Accounting Standards Reclassification of Effect of Tax Rate Change from AOCI to Retained Earnings Classification of Certain Cash Receipts and Cash Payments Financial Instruments – Recognition and Measurement of Financial Assets and Financial Liabilities Revenue from Contracts with Customers Future Adoption of New Accounting Standards Fair Value Measurement – Changes to the Disclosure Requirements for Fair Value Measurement. Accounting for Long-Duration Contracts. Premium Amortization on Purchased Callable Debt Securities. Goodwill. Financial Instruments – Credit Losses. Leases. </t>
  </si>
  <si>
    <t>Use of Estimates in the Preparation of Financial Statements</t>
  </si>
  <si>
    <t>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si>
  <si>
    <t>Investments (Tables)</t>
  </si>
  <si>
    <t>Investments Aggregated by Type and Industry</t>
  </si>
  <si>
    <t xml:space="preserve">Fixed maturities were comprised of the following: 2018 Estimated Fair Value Gross Unrealized Gains Gross Unrealized Losses Amortized Cost Fixed maturities: Bonds: U.S. Treasury securities and obligations of U.S. Government agencies and authorities $ 27,422 $ 36 $ 1,061 $ 28,447 Obligations of states and political subdivisions 8,364 347 72 8,089 Corporate securities: Utilities and telecom 19,642 873 431 19,200 Financial services 49,477 747 2,942 51,672 Other business – diversified 49,196 226 2,844 51,814 Other consumer – diversified 56,093 84 4,501 60,510 Total corporate securities 174,408 1,930 10,718 183,196 Redeemable preferred stocks: Other consumer – diversified 192 - - 192 Total redeemable preferred stocks 192 - - 192 Total fixed maturities $ 210,386 $ 2,313 $ 11,851 $ 219,924 2017 Estimated Fair Value Gross Unrealized Gains Gross Unrealized Losses Amortized Cost Fixed maturities: Bonds: U.S. Treasury securities and obligations of U.S. Government agencies and authorities $ 31,155 $ 149 $ 511 $ 31,517 Obligations of states and political subdivisions 10,809 630 1 10,180 Corporate securities: Utilities and telecom 21,882 1,709 130 20,303 Financial services 53,686 2,049 453 52,090 Other business – diversified 44,184 1,024 1,349 44,509 Other consumer – diversified 53,200 924 1,477 53,753 Total corporate securities 172,952 5,706 3,409 170,655 Redeemable preferred stocks: Other consumer – diversified 192 - - 192 Total redeemable preferred stocks 192 - - 192 Total fixed maturities $ 215,108 $ 6,485 $ 3,921 $ 212,544 Bonds having an amortized cost of $10,452 and $11,178 and included in the tables above were on deposit with insurance regulatory authorities at December 31, 2018 and 2017, respectively, in accordance with statutory requirements. 2018 Estimated Fair Value Gross Unrealized Gains Gross Unrealized Losses Cost or Amortized Cost Equity securities: Common and non-redeemable preferred stocks: Utilities and telecom 1,686 722 - 964 Financial services 4,552 172 - 4,380 Other business – diversified 306 259 - 47 Other consumer – diversified 14,214 9,090 - 5,124 Total equity securities $ 20,758 $ 10,243 $ - $ 10,515 2017 Estimated Fair Value Gross Unrealized Gains Gross Unrealized Losses Cost or Amortized Cost Equity securities: Common and non-redeemable preferred stocks: Utilities and telecom 1,588 624 - 964 Financial services 5,634 851 - 4,783 Other business – diversified 297 250 - 47 Other consumer – diversified 15,836 10,712 - 5,124 Total equity securities $ 23,355 $ 12,437 $ - $ 10,918 </t>
  </si>
  <si>
    <t>Amortized Cost and Carrying Value of Fixed Maturities by Contractual Maturity</t>
  </si>
  <si>
    <t xml:space="preserve">The carrying value and amortized cost of the Company’s investments in fixed maturities at December 31, 2018 and 2017 by contractual maturity were as follows. Actual maturities may differ from contractual maturities because issuers may call or prepay obligations with or without call or prepayment penalties. 2018 2017 Carrying Value Amortized Cost Carrying Value Amortized Cost Due in one year or less $ 3,150 $ 3,150 $ 1,653 $ 1,655 Due after one year through five years 19,787 19,699 13,738 14,056 Due after five years through ten years 127,617 133,863 112,847 112,116 Due after ten years 43,823 46,338 67,328 64,928 Asset backed securities 16,009 16,874 19,542 19,789 Totals $ 210,386 $ 219,924 $ 215,108 $ 212,544 </t>
  </si>
  <si>
    <t>Investment Securities with Continuous Unrealized Loss Position</t>
  </si>
  <si>
    <t xml:space="preserve">The following tables present the Company’s unrealized loss aging for securities by type and length of time the security was in a continuous unrealized loss position as of December 31, 2018 and 2017. 2018 Less than 12 months 12 months or longer Total Fair Value Unrealized Losses Fair Value Unrealized Losses Fair Value Unrealized Losses U.S. Treasury securities and obligations of U.S. Government agencies and authorities $ - $ - $ 24,786 $ 1,061 $ 24,786 $ 1,061 Obligations of states and political subdivisions - - 3,980 72 3,980 72 Corporate securities 49,633 1,592 97,012 9,126 146,645 10,718 Total temporarily impaired securities $ 49,633 $ 1,592 $ 125,778 $ 10,259 $ 175,411 $ 11,851 2017 Less than 12 months 12 months or longer Total Fair Value Unrealized Losses Fair Value Unrealized Losses Fair Value Unrealized Losses U.S. Treasury securities and obligations of U.S. Government agencies and authorities $ 12,175 $ 162 $ 12,737 $ 349 $ 24,912 $ 511 Obligations of states and political subdivisions 999 1 - - 999 1 Corporate securities 40,108 653 32,667 2,756 72,775 3,409 Total temporarily impaired securities $ 53,282 $ 816 $ 45,404 $ 3,105 $ 98,686 $ 3,921 </t>
  </si>
  <si>
    <t>Investment Income Earned</t>
  </si>
  <si>
    <t xml:space="preserve">Investment income was earned from the following sources: 2018 2017 Fixed maturities $ 8,432 $ 8,297 Equity securities 440 467 Other 677 (268 ) Net investment income $ 9,549 $ 8,496 </t>
  </si>
  <si>
    <t>Summary of Realized Investment Gains (Losses)</t>
  </si>
  <si>
    <t xml:space="preserve">A summary of realized investment gains (losses) follows: 2018 Fixed Maturities Equity Securities Other Invested Assets Total Gains $ 884 $ 272 $ 5,827 $ 6,983 Losses (1,829 ) - - (1,829 ) Realized investment gains (losses), net $ (945 ) $ 272 $ 5,827 $ 5,154 2017 Fixed Maturities Equity Securities Other Invested Assets Total Gains $ 2,226 $ 1,044 $ 6,040 $ 9,310 Losses (142 ) - - (142 ) Realized investment gains, net $ 2,084 $ 1,044 $ 6,040 $ 9,168 </t>
  </si>
  <si>
    <t>Proceeds from Sales of Investments</t>
  </si>
  <si>
    <t xml:space="preserve">Proceeds from the sales of investments were as follows: 2018 2017 Fixed maturities $ 30,078 $ 72,760 Equity securities - 1,579 Other investments 10,839 9,653 Total proceeds $ 40,917 $ 83,992 </t>
  </si>
  <si>
    <t>Unrealized Gains (Losses) Related to Equity Securities</t>
  </si>
  <si>
    <t xml:space="preserve"> 2018 2017 Net gains (losses) recognized during the period on equity securities $ (1,922 ) $ - Less: Net gains (losses) recognized during the period on equity securities sold during the period (272 ) - Net unrealized gains (losses) recognized during the reporting period on equity securities still held at the reporting date $ (2,194 ) $ - </t>
  </si>
  <si>
    <t>Disclosures About Fair Value of Financial Instruments (Tables)</t>
  </si>
  <si>
    <t>Financial Instruments Carried at Fair Value Measured on a Recurring Basis</t>
  </si>
  <si>
    <t>As of December 31, 2018, financial instruments carried at fair value were measured on a recurring basis as summarized below: Assets: Quoted Prices in Active Markets for Identical Assets (Level 1) Significant Other Observable Inputs (Level 2) Significant Unobservable Inputs (Level 3) Total Fixed maturities $ 11,413 $ 197,907 $ 1,066 (1) $ 210,386 Equity securities 16,398 4,360 (1) - 20,758 Cash equivalents 8,250 - - 8,250 Total $ 36,061 $ 202,267 $ 1,066 $ 239,394 (1) All underlying securities are financial service industry related. As of December 31, 2017, financial instruments carried at fair value were measured on a recurring basis as summarized below: Assets: Quoted Prices in Active Markets for Identical Assets (Level 1) Significant Other Observable Inputs (Level 2) Significant Unobservable Inputs (Level 3) Total Fixed maturities $ - $ 213,739 $ 1,369 (1) $ 215,108 Equity securities 17,973 5,382 (1) - 23,355 Cash equivalents 13,855 - - 13,855 Total $ 31,828 $ 219,121 $ 1,369 $ 252,318 (1) All underlying securities are financial service industry related.</t>
  </si>
  <si>
    <t>Roll-forward of Financial Instruments Measured at Fair Value on Recurring Basis Using Significant Unobservable Inputs (Level 3)</t>
  </si>
  <si>
    <t xml:space="preserve">The following is a roll-forward of the Company’s financial instruments measured at fair value on a recurring basis using significant unobservable inputs (Level 3) from January 1, 2017 to December 31, 2018. Fixed Maturities Balance, January 1, 2017 $ 1,264 Total unrealized gains included in other comprehensive income 105 Balance, December 31, 2017 1,369 Total realized gains included in earnings 208 Total unrealized losses included in other comprehensive loss (28 ) Settlements (483 ) Balance, December 31, 2018 $ 1,066 </t>
  </si>
  <si>
    <t>Carrying Amount, Estimated Fair Value and Level within the Fair Value Hierarchy of Financial Instruments</t>
  </si>
  <si>
    <t>The following table sets forth the carrying amount, estimated fair value and level within the fair value hierarchy of the Company’s financial instruments as of December 31, 2018 and 2017. 2018 2017 Level in Fair Value Hierarchy (1) Carrying Amount Estimated Fair Value Carrying Amount Estimated Fair Value Assets: Cash and cash equivalents Level 1 $ 12,630 $ 12,630 $ 24,547 $ 24,547 Fixed maturities (1) 210,386 210,386 215,108 215,108 Equity securities (1) 20,758 20,758 23,355 23,355 Other invested assets Level 3 7,424 7,424 5,626 5,626 Policy loans Level 2 2,085 2,085 2,146 2,146 Real estate Level 2 38 38 38 38 Investments in unconsolidated trusts Level 2 1,238 1,238 1,238 1,238 Liabilities: Junior Subordinated Debentures, net Level 2 33,738 33,738 33,738 33,738 (1) See the aforementioned information for a description of the fair value hierarchy as well as a disclosure of levels for classes of these financial assets.</t>
  </si>
  <si>
    <t>Deferred Policy Acquisition Costs (Tables)</t>
  </si>
  <si>
    <t>Deferred Policy Acquisition Costs by Segment</t>
  </si>
  <si>
    <t xml:space="preserve">The following table presents a rollforward of deferred policy acquisition costs by segment for the years ended December 31. 2018 2017 American Southern Bankers Fidelity American Southern Bankers Fidelity Deferred policy acquisition costs: Balance, beginning of year $ 2,075 $ 30,619 $ 2,183 $ 26,792 Capitalization 7,893 14,118 8,062 11,693 Amortization (7,921 ) (9,690 ) (8,170 ) (7,866 ) Balance, end of year $ 2,047 $ 35,047 $ 2,075 $ 30,619 </t>
  </si>
  <si>
    <t>Insurance Reserves and Policyholder Funds (Tables)</t>
  </si>
  <si>
    <t>Reserves for Life, Accident, Health and Property and Casualty Losses, Including Loss Adjustment Expenses</t>
  </si>
  <si>
    <t xml:space="preserve">The following table presents the Company’s reserves for life, accident and health, and property and casualty losses, claims and loss adjustment expenses at December 31, 2018 and 2017. Amount of Insurance In Force, Net 2018 2017 2018 2017 Future policy benefits Life insurance policies: Ordinary $ 54,599 $ 54,752 $ 218,371 $ 238,534 Mass market 1,364 1,693 1,677 2,070 Individual annuities 39 50 - - 56,002 56,495 $ 220,048 $ 240,604 Accident and health insurance policies 34,255 25,940 90,257 82,435 Unearned premiums 24,206 23,449 Losses, claims and loss adjustment expenses 72,612 65,689 Other policy liabilities 1,973 2,010 Total insurance reserves and policyholder funds $ 189,048 $ 173,583 </t>
  </si>
  <si>
    <t>Summary of Activity in Liabilities for Unpaid Loss and Claim Reserved</t>
  </si>
  <si>
    <t>Activity in the liability for unpaid loss and claim reserves is summarized as follows: 2018 2017 Balance at January 1 $ 65,689 $ 62,562 Less: Reinsurance recoverable on unpaid losses (11,968 ) (10,796 ) Net balance at January 1 53,721 51,766 Incurred related to: Current year 128,242 114,099 Prior years 308 (1) (1,765 ) (2) Total incurred 128,550 112,334 Paid related to: Current year 90,981 82,092 Prior years 33,032 28,287 Total paid 124,013 110,379 Net balance at December 31 58,258 53,721 Plus: Reinsurance recoverable on unpaid losses 14,354 11,968 Balance at December 31 $ 72,612 $ 65,689 (1) Prior years’ development was primarily the result of unfavorable development in the loss and claim reserves for the Medicare supplement line of business in Bankers Fidelity, somewhat offset by better than expected development on prior years loss and claim reserves for certain lines of business in American Southern. (2) Prior years’ development was primarily the result of better than expected development on prior years loss and claim reserves for certain lines of business in American Southern.</t>
  </si>
  <si>
    <t>Reconciliation of Total Incurred Losses to Total Insurance Benefits and Losses</t>
  </si>
  <si>
    <t xml:space="preserve">Following is a reconciliation of total incurred losses to total insurance benefits and losses incurred: 2018 2017 Total incurred losses $ 128,550 $ 112,334 Cash surrender value and matured endowments 1,316 1,442 Benefit reserve changes 2,784 3,739 Total insurance benefits and losses incurred $ 132,650 $ 117,515 </t>
  </si>
  <si>
    <t>Supplementary Information about Average Historical Claims Duration</t>
  </si>
  <si>
    <t>The following is supplementary information about average historical claims duration as of December 31, 2018 . Average Annual Percentage Payout of Incurred Claims by Age, Net of Reinsurance (Unaudited) Reserve Line 1st Year 2nd Year 3rd Year 4th Year 5th Year 6th Year 7th Year 8th Year 9th Year 10th Year Medicare Supplement 83.5 % 16.5 % 0.1 % 0.0 % 0.0 % 0.0 % 0.0 % 0.0 % 0.0 % 0.0 % Automobile Liability 31.5 % 30.3 % 17.2 % 12.9 % 4.4 % 1.7 % 0.5 % 0.7 % 0.0 % 0.0 % Automobile Physical Damage 86.2 % 12.8 % -0.5 % 0.0 % 0.0 % 0.0 % 0.0 % 0.0 % 0.0 % 0.0 % General Liability 18.5 % 19.3 % 20.6 % 16.2 % 10.0 % 5.0 % 4.7 % 1.5 % 1.1 % 3.4 % Surety 34.6 % 34.1 % 15.3 % 11.3 % 0.9 % 3.3 % 0.5 % 6.3 % 0.0 % -1.7 %</t>
  </si>
  <si>
    <t>Reconciliation of Net Incurred and Paid Claims Development</t>
  </si>
  <si>
    <t xml:space="preserve">The reconciliation of the net incurred and paid claims development tables to the liability for losses, claims and loss adjustment expenses is as follows: December 31, 2018 Net outstanding liabilities: Medicare Supplement $ 12,713 Automobile Liability 33,944 Automobile Physical Damage 1,484 General Liability 3,094 Surety 3,212 Other short-duration insurance lines 2,118 Liabilities for unpaid losses, claims and loss adjustment expenses, net of reinsurance 56,565 Reinsurance recoverable on unpaid losses: Medicare Supplement 7,926 Automobile Liability 4,777 Automobile Physical Damage 156 General Liability 1,495 Total reinsurance recoverable on unpaid losses 14,354 Unallocated claims adjustment expenses 1,693 Total gross liability for unpaid losses, claims and loss adjustment expenses $ 72,612 </t>
  </si>
  <si>
    <t>Medicare Supplement [Member]</t>
  </si>
  <si>
    <t>Information About Incurred and Paid Claims Development</t>
  </si>
  <si>
    <t xml:space="preserve">The following is information, by significant product lines, about incurred and paid claims development as of December 31, 2018,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18 Incurred Losses, Claims and Allocated Loss Adjustment Expenses, Net of Reinsurance IBNR Reserves Cumulative Number of Reported Claims Accident Year 2009 2010 2011 2012 2013 2014 2015 2016 2017 2018 2009 $ 31,124 $ 30,455 $ 30,481 $ 30,447 $ 30,438 $ 30,432 $ 30,431 $ 30,430 $ 30,430 $ 30,430 $ - 560,430 2010 34,849 34,328 34,323 34,303 34,282 34,272 34,268 34,265 34,264 - 625,698 2011 38,188 38,296 38,360 38,327 38,316 38,302 38,299 38,297 - 664,056 2012 50,021 50,996 51,021 50,998 50,989 50,987 50,985 - 867,050 2013 56,974 56,970 57,034 57,023 57,021 57,016 - 957,362 2014 57,179 56,938 56,981 56,981 56,976 - 939,472 2015 55,482 54,939 54,993 54,990 - 898,370 2016 58,849 59,851 63,226 - 1,036,748 2017 67,960 69,655 130 1,510,485 2018 79,140 11,584 1,781,051 $ 534,979 Cumulative Paid Losses, Claims and Allocated Loss Adjustment Expenses, Net of Reinsurance Accident Year 2009 2010 2011 2012 2013 2014 2015 2016 2017 2018 2009 $ 29,866 $ 30,455 $ 30,481 $ 30,447 $ 30,438 $ 30,432 $ 30,431 $ 30,430 $ 30,430 $ 30,430 2010 29,127 34,328 34,323 34,303 34,282 34,272 34,268 34,265 34,264 2011 31,720 38,296 38,360 38,327 38,316 38,302 38,299 38,297 2012 42,267 50,996 51,021 50,998 50,989 50,987 50,985 2013 47,770 56,970 57,034 57,023 57,021 57,016 2014 48,024 56,938 56,981 56,981 56,976 2015 45,430 54,876 54,993 54,990 2016 49,165 59,747 63,226 2017 57,696 69,517 2018 66,565 $ 522,266 Liabilities for losses, claims and loss adjustment expenses, net of reinsurance $ 12,713 </t>
  </si>
  <si>
    <t>Automobile Liability [Member]</t>
  </si>
  <si>
    <t xml:space="preserve">The following is information, by significant product lines, about incurred and paid claims development as of December 31, 2018,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Liability For the Years Ended December 31, As of December 31, 2018 Incurred Losses, Claims and Allocated Loss Adjustment Expenses, Net of Reinsurance IBNR Reserves Cumulative Number of Reported Claims Accident Year 2009 2010 2011 2012 2013 2014 2015 2016 2017 2018 2009 $ 10,817 $ 8,891 $ 8,659 $ 8,558 $ 8,245 $ 8,123 $ 8,155 $ 8,154 $ 8,153 $ 8,153 $ - 1,755 2010 10,752 10,818 10,547 9,937 10,068 10,185 10,202 10,201 10,209 - 1,947 2011 12,263 13,802 13,235 13,289 13,281 13,495 13,385 13,330 - 2,132 2012 12,980 15,007 14,108 13,707 13,313 13,343 13,357 12 2,343 2013 18,664 20,702 21,096 21,823 21,352 21,020 7 3,265 2014 20,812 21,881 22,041 22,353 21,682 134 3,541 2015 18,521 19,857 20,017 20,007 898 3,521 2016 20,549 21,275 21,846 2,043 3,822 2017 22,179 24,212 2,961 3,719 2018 24,284 7,466 3,205 $ 178,100 Cumulative Paid Losses, Claims and Allocated Loss Adjustment Expenses, Net of Reinsurance Accident Year 2009 2010 2011 2012 2013 2014 2015 2016 2017 2018 2009 $ 3,250 $ 5,208 $ 6,353 $ 7,502 $ 7,995 $ 8,123 $ 8,155 $ 8,154 $ 8,153 $ 8,153 2010 3,211 6,274 8,291 9,382 9,725 10,056 10,090 10,206 10,210 2011 4,205 7,934 9,858 12,071 13,039 13,106 13,199 13,330 2012 4,627 8,791 11,507 12,932 13,197 13,211 13,288 2013 5,144 12,193 16,782 19,407 20,382 20,982 2014 6,822 13,807 17,554 20,177 20,878 2015 6,226 11,878 14,938 17,612 2016 6,796 13,141 16,397 2017 7,401 16,317 2018 6,989 $ 144,156 Liabilities for losses, claims and loss adjustment expenses, net of reinsurance $ 33,944 </t>
  </si>
  <si>
    <t>Automobile Physical Damage [Member]</t>
  </si>
  <si>
    <t xml:space="preserve">The following is information, by significant product lines, about incurred and paid claims development as of December 31, 2018,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Physical Damage For the Years Ended December 31, As of December 31, 2018 Incurred Losses, Claims and Allocated Loss Adjustment Expenses, Net of Reinsurance IBNR Reserves Cumulative Number of Reported Claims Accident Year 2014 2015 2016 2017 2018 2014 $ 8,079 $ 7,657 $ 7,583 $ 7,562 $ 7,561 $ - 1,635 2015 8,287 7,955 7,887 7,896 - 1,588 2016 6,877 6,386 6,352 1 1,267 2017 6,257 5,933 2 1,316 2018 7,805 145 1,343 $ 35,547 Cumulative Paid Losses, Claims and Allocated Loss Adjustment Expenses, Net of Reinsurance Accident Year 2014 2015 2016 2017 2018 2014 $ 6,437 $ 7,619 $ 7,570 $ 7,562 $ 7,561 2015 6,745 7,937 7,885 7,895 2016 5,804 6,353 6,349 2017 5,215 5,914 2018 6,344 $ 34,063 All outstanding liabilities before 2014, net of reinsurance - Liabilities for losses, claims and loss adjustment expenses, net of reinsurance $ 1,484 </t>
  </si>
  <si>
    <t>General Liability [Member]</t>
  </si>
  <si>
    <t xml:space="preserve">The following is information, by significant product lines, about incurred and paid claims development as of December 31, 2018,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General Liability For the Years Ended December 31, As of December 31, 2018 Incurred Losses, Claims and Allocated Loss Adjustment Expenses, Net of Reinsurance IBNR Reserves Cumulative Number of Reported Claims Accident Year 2009 2010 2011 2012 2013 2014 2015 2016 2017 2018 2009 $ 3,392 $ 2,215 $ 1,944 $ 1,730 $ 1,702 $ 1,727 $ 1,828 $ 1,832 $ 1,888 $ 1,921 $ 0 290 2010 4,114 2,699 2,269 2,337 2,258 2,400 2,423 2,473 2,480 4 289 2011 3,022 1,723 1,452 1,338 1,174 1,242 1,327 1,335 12 204 2012 4,055 1,305 1,269 1,270 1,214 1,333 1,344 19 158 2013 3,461 728 926 817 865 820 4 187 2014 3,744 501 557 476 406 8 192 2015 4,421 1,037 1,227 1,044 143 144 2016 3,119 1,148 736 80 84 2017 1,490 488 184 72 2018 1,656 1,519 42 $ 12,230 Cumulative Paid Losses, Claims and Allocated Loss Adjustment Expenses, Net of Reinsurance Accident Year 2009 2010 2011 2012 2013 2014 2015 2016 2017 2018 2009 $ 476 $ 941 $ 1,082 $ 1,410 $ 1,629 $ 1,662 $ 1,796 $ 1,816 $ 1,855 $ 1,921 2010 284 678 1,374 1,542 2,037 2,368 2,382 2,457 2,463 2011 295 412 582 835 1,161 1,169 1,278 1,285 2012 371 707 847 1,034 1,113 1,219 1,260 2013 104 339 579 811 791 803 2014 171 299 331 369 373 2015 98 259 464 664 2016 116 203 568 2017 75 136 2018 65 $ 9,538 All outstanding liabilities before 2009, net of reinsurance 402 Liabilities for losses, claims and loss adjustment expenses, net of reinsurance $ 3,094 </t>
  </si>
  <si>
    <t>Surety [Member]</t>
  </si>
  <si>
    <t xml:space="preserve">The following is information, by significant product lines, about incurred and paid claims development as of December 31, 2018,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Surety For the Years Ended December 31, As of December 31, 2018 Incurred Losses, Claims and Allocated Loss Adjustment Expenses, Net of Reinsurance IBNR Reserves Cumulative Number of Reported Claims Accident Year 2009 2010 2011 2012 2013 2014 2015 2016 2017 2018 2009 $ 4,920 $ 5,025 $ 4,239 $ 3,951 $ 3,616 $ 4,636 $ 4,916 $ 4,664 $ 4,667 $ 4,590 $ - 84 2010 3,995 4,624 3,618 3,396 3,607 3,549 3,563 3,534 3,530 - 95 2011 4,422 4,786 5,080 5,092 4,966 5,031 5,112 5,111 - 126 2012 4,979 4,767 5,396 5,345 4,869 4,880 4,892 2 89 2013 3,060 2,007 2,743 2,947 2,866 2,809 10 58 2014 3,214 3,130 2,990 2,760 2,685 4 53 2015 1,902 1,630 1,400 1,359 39 49 2016 3,314 1,812 1,865 27 46 2017 4,677 3,671 203 57 2018 3,528 1,872 59 $ 34,040 Cumulative Paid Losses, Claims and Allocated Loss Adjustment Expenses, Net of Reinsurance Accident Year 2009 2010 2011 2012 2013 2014 2015 2016 2017 2018 2009 $ 103 $ 1,595 $ 2,640 $ 3,205 $ 3,410 $ 3,760 $ 3,757 $ 4,663 $ 4,666 $ 4,590 2010 928 2,193 2,780 2,943 3,252 3,545 3,560 3,534 3,530 2011 1,031 3,207 4,622 4,748 4,939 5,022 5,109 5,111 2012 2,257 4,581 4,856 5,331 4,869 4,880 4,878 2013 323 1,010 1,369 2,763 2,789 2,749 2014 1,331 2,327 2,727 2,739 2,664 2015 641 856 1,127 1,125 2016 1,054 1,732 1,772 2017 1,971 3,255 2018 1,157 $ 30,831 All outstanding liabilities before 2009, net of reinsurance 3 Liabilities for losses, claims and loss adjustment expenses, net of reinsurance $ 3,212 </t>
  </si>
  <si>
    <t>Reinsurance (Tables)</t>
  </si>
  <si>
    <t>Effects of Reinsurance on Premiums Written, Premiums Earned and Insurance Benefits And Losses Incurred</t>
  </si>
  <si>
    <t xml:space="preserve">The effects of reinsurance on premiums written, premiums earned and insurance benefits and losses incurred were as follows: 2018 2017 Direct premiums written $ 220,415 $ 181,568 Assumed premiums written 20,093 19,373 Ceded premiums written (66,845 ) (38,019 ) Net premiums written $ 173,663 $ 162,922 Direct premiums earned $ 219,785 $ 181,458 Assumed premiums earned 19,680 19,241 Ceded premiums earned (66,534 ) (37,372 ) Net premiums earned $ 172,931 $ 163,327 Provision for benefits and losses incurred $ 188,275 $ 147,444 Reinsurance loss recoveries (55,625 ) (29,929 ) Insurance benefits and losses incurred $ 132,650 $ 117,515 </t>
  </si>
  <si>
    <t>Components of Reinsurance Recoverables</t>
  </si>
  <si>
    <t xml:space="preserve">Components of reinsurance receivables at December 31, 2018 and 2017 were as follows: 2018 2017 Recoverable on unpaid losses $ 14,354 $ 11,968 Recoverable on unpaid benefits 9,355 4,403 Recoverable on paid losses 992 - Ceded unearned premiums 1,185 874 Ceded advanced premiums 224 368 Total reinsurance receivables $ 26,110 $ 17,613 </t>
  </si>
  <si>
    <t>Income Taxes (Tables)</t>
  </si>
  <si>
    <t>Allocation of total income taxes</t>
  </si>
  <si>
    <t xml:space="preserve">Total income taxes were allocated as follows: 2018 2017 Total tax expense (benefit) on income $ (267 ) $ 828 Tax expense (benefit) on components of shareholders’ equity: Net unrealized gains on investment securities (2,541 ) 2,111 Total tax expense (benefit) $ (2,808 ) $ 2,939 </t>
  </si>
  <si>
    <t>Reconciliation of Income Tax Expense (Benefit)</t>
  </si>
  <si>
    <t>A reconciliation of the differences between income taxes computed at the federal statutory income tax rate and the income tax expense (benefit) is as follows: 2018 2017 Federal income tax provision $ (204 ) $ 1,875 Statutory rate 21 % 35 % Dividends-received deduction (39 ) (92 ) Small life insurance company deduction - (613 ) Other 75 72 Remeasurement of deferred taxes due to tax reform enactment - (395 ) Adjustment for prior years’ estimates to actual (99 ) (19 ) Income tax expense (benefit) $ (267 ) $ 828 Effective tax rate 27.5 % 15.5 %</t>
  </si>
  <si>
    <t>Deferred tax liabilities and assets</t>
  </si>
  <si>
    <t>Deferred tax liabilities and assets at December 31, 2018 and 2017 were comprised of the following: 2018 2017 Deferred tax assets: Deferred acquisition costs $ 175 $ - Insurance reserves 3,410 3,216 Impaired assets 1,142 869 Bad debts and other 332 380 Total deferred tax assets 5,059 4,465 Deferred tax liabilities: Deferred acquisition costs $ - $ (1,200 ) Deferred and uncollected premiums (360 ) (377 ) Net unrealized investment gains (148 ) (3,150 ) Other (367 ) (331 ) Total deferred tax liabilities (875 ) (5,058 ) Net deferred tax asset (liability) $ 4,184 $ (593 )</t>
  </si>
  <si>
    <t>Components of Income Tax Expense (Benefit)</t>
  </si>
  <si>
    <t xml:space="preserve">The components of income tax expense (benefit) were: 2018 2017 Current - Federal $ 1,969 $ 2,186 Deferred - Federal (2,236 ) (1,358 ) Total $ (267 ) $ 828 </t>
  </si>
  <si>
    <t>Junior Subordinated Debentures (Tables)</t>
  </si>
  <si>
    <t>Financial Structure of Statutory Business Trusts</t>
  </si>
  <si>
    <t>The financial structure of each of Atlantic American Statutory Trust I and II, as of December 31, 2018 and 2017, was as follows: Atlantic American Statutory Trust I Atlantic American Statutory Trust II JUNIOR SUBORDINATED DEBENTURES (1) (2) Balance December 31, 2018 $ 18,042 $ 23,196 Less: Treasury debt (3) - (7,500 ) Net balance December 31, 2018 $ 18,042 $ 15,696 Net balance December 31, 2017 $ 18,042 $ 15,696 Coupon rate LIBOR + 4.00 % LIBOR + 4.10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 LIBOR + 4.10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Commitments and Contingencies (Tables)</t>
  </si>
  <si>
    <t>Operating lease commitments</t>
  </si>
  <si>
    <t xml:space="preserve">The Company’s future minimum base lease obligations under non-cancelable operating leases are as follows: Year Ending December 31, 2019 $ 815 2020 506 2021 544 Thereafter 3,240 Total $ 5,105 </t>
  </si>
  <si>
    <t>Earnings (Loss) Per Common Share (Tables)</t>
  </si>
  <si>
    <t>Reconciliation of Numerator and Denominator used in Earnings (Loss) per Common Share Calculations</t>
  </si>
  <si>
    <t xml:space="preserve">A reconciliation of the numerator and denominator of the earnings (loss) per common share calculations is as follows: For the Year Ended December 31, 2018 Income Shares (In thousands) Per Share Amount Basic and Diluted Loss Per Common Share Net loss before preferred stock dividends $ (704 ) 20,284 Less preferred stock dividends (399 ) - Net loss applicable to common shareholders $ (1,103 ) 20,284 $ (.05 ) For the Year Ended December 31, 2017 Income Shares (In thousands) Per Share Amount Basic and Diluted Earnings Per Common Share Net income before preferred stock dividends $ 4,528 20,431 Less preferred stock dividends (399 ) - Net income applicable to common shareholders $ 4,129 20,431 $ .20 </t>
  </si>
  <si>
    <t>Statutory Reporting (Tables)</t>
  </si>
  <si>
    <t>Reported statutory net income and surplus for the Parent's insurance subsidiaries</t>
  </si>
  <si>
    <t xml:space="preserve">The amount of reported statutory net income and surplus (shareholders’ equity) for the Parent’s insurance subsidiaries for the years ended December 31 was as follows: 2018 2017 Bankers Fidelity, net loss $ (3,963 ) $ (2,880 ) American Southern, net income 5,445 6,647 Statutory net income $ 1,482 $ 3,767 Bankers Fidelity, surplus $ 34,214 $ 34,135 American Southern, surplus 43,467 43,348 Statutory surplus $ 77,681 $ 77,483 </t>
  </si>
  <si>
    <t>Segment Information (Tables)</t>
  </si>
  <si>
    <t>Revenue and Income (Loss) Before Income Taxes for Each Business Unit</t>
  </si>
  <si>
    <t xml:space="preserve">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18 American Southern Bankers Fidelity Corporate &amp; Other Adjustments &amp; Eliminations Consolidated Insurance premiums, net $ 53,807 $ 119,124 $ - $ - $ 172,931 Insurance benefits and losses incurred 38,829 93,821 - - 132,650 Expenses deferred (7,893 ) (14,118 ) - - (22,011 ) Amortization and depreciation expense 7,991 9,892 715 - 18,598 Other expenses 14,666 36,514 16,613 (10,506 ) 57,287 Total expenses 53,593 126,109 17,328 (10,506 ) 186,524 Underwriting income (loss) 214 (6,985 ) Net investment income 3,783 5,382 2,895 (2,511 ) 9,549 Other income 8 7 8,093 (7,995 ) 113 Operating income (loss) 4,005 (1,596 ) (6,340 ) - (3,931 ) Net realized gains 1,876 3,006 272 - 5,154 Unrealized losses on equity securities (220 ) (514 ) (1,460 ) - (2,194 ) Income (loss) before income taxes $ 5,661 $ 896 $ (7,528 ) $ - $ (971 ) Total revenues $ 59,254 $ 127,005 $ 9,800 $ (10,506 ) $ 185,553 Intangibles $ 1,350 $ 1,194 $ - $ - $ 2,544 Total assets $ 122,724 $ 195,663 $ 134,643 $ (108,756 ) $ 344,274 For the Year Ended December 31, 2017 American Southern Bankers Fidelity Corporate &amp; Other Adjustments &amp; Eliminations Consolidated Insurance premiums, net $ 53,661 $ 109,666 $ - $ - $ 163,327 Insurance benefits and losses incurred 34,486 83,029 - - 117,515 Expenses deferred (8,062 ) (11,693 ) - - (19,755 ) Amortization and depreciation expense 8,543 8,232 712 - 17,487 Other expenses 15,951 38,195 16,191 (9,826 ) 60,511 Total expenses 50,918 117,763 16,903 (9,826 ) 175,758 Underwriting income (loss) 2,743 (8,097 ) Net investment income 3,332 5,021 2,267 (2,124 ) 8,496 Other income 11 8 7,806 (7,702 ) 123 Operating income (loss) 6,086 (3,068 ) (6,830 ) - (3,812 ) Net realized gains 2,481 2,800 3,887 - 9,168 Income (loss) before income taxes $ 8,567 $ (268 ) $ (2,943 ) $ - $ 5,356 Total revenues $ 59,485 $ 117,495 $ 13,960 $ (9,826 ) $ 181,114 Intangibles $ 1,350 $ 1,194 $ - $ - $ 2,544 Total assets $ 126,313 $ 185,624 $ 147,653 $ (116,351 ) $ 343,239 </t>
  </si>
  <si>
    <t>Summary of Significant Accounting Policies (Details) $ in Thousands</t>
  </si>
  <si>
    <t>Dec. 31, 2018USD ($)Subsidiary</t>
  </si>
  <si>
    <t>Dec. 31, 2017USD ($)</t>
  </si>
  <si>
    <t>Principles of Consolidation [Abstract]</t>
  </si>
  <si>
    <t>Number of insurance subsidiaries owned by the parent | Subsidiary</t>
  </si>
  <si>
    <t>Number of non-insurance subsidiaries owned by the parent | Subsidiary</t>
  </si>
  <si>
    <t>Intangibles [Abstract]</t>
  </si>
  <si>
    <t>Impairment of intangible assets</t>
  </si>
  <si>
    <t>Estimated fair value</t>
  </si>
  <si>
    <t>Recently Issued Accounting Standards [Abstract]</t>
  </si>
  <si>
    <t>Federal corporate tax rate</t>
  </si>
  <si>
    <t>21.00%</t>
  </si>
  <si>
    <t>35.00%</t>
  </si>
  <si>
    <t>Reduction in tax rate</t>
  </si>
  <si>
    <t>14.00%</t>
  </si>
  <si>
    <t>Adoption of New Accounting Pronouncements [Abstract]</t>
  </si>
  <si>
    <t>Classified distributions from equity method investees as cash flows from operating activities</t>
  </si>
  <si>
    <t>Cash flows from investing activities</t>
  </si>
  <si>
    <t>Cash flows from operating activities</t>
  </si>
  <si>
    <t>Revenues within scope of updated accounting guidance</t>
  </si>
  <si>
    <t>ASU 2016-01 [Member]</t>
  </si>
  <si>
    <t>Cumulative effect adjustment to AOCI and Retained Earnings</t>
  </si>
  <si>
    <t>ASU 2016-01 [Member] | Retained Earnings [Member]</t>
  </si>
  <si>
    <t>ASU 2016-01 [Member] | Accumulated Other Comprehensive Income [Member]</t>
  </si>
  <si>
    <t>ASU 2018-02 [Member]</t>
  </si>
  <si>
    <t>Reclassification of standard tax effects on AOCI and retained earnings</t>
  </si>
  <si>
    <t>ASU 2018-02 [Member] | Retained Earnings [Member]</t>
  </si>
  <si>
    <t>ASU 2018-02 [Member] | Accumulated Other Comprehensive Income [Member]</t>
  </si>
  <si>
    <t>ASU 2016-15 [Member]</t>
  </si>
  <si>
    <t>ASU 2014-09 [Member]</t>
  </si>
  <si>
    <t>Revenues within scope of updated accounting guidance, as a percentage of total revenues (less than)</t>
  </si>
  <si>
    <t>0.10%</t>
  </si>
  <si>
    <t>ASU 2016-02 [Member]</t>
  </si>
  <si>
    <t>Percentage of right-of-use asset</t>
  </si>
  <si>
    <t>2.00%</t>
  </si>
  <si>
    <t>Percentage of lease liability</t>
  </si>
  <si>
    <t>Investments, Aggregated by Type and Industry (Details) $ in Thousands</t>
  </si>
  <si>
    <t>Dec. 31, 2018USD ($)Securities</t>
  </si>
  <si>
    <t>Dec. 31, 2017USD ($)Securities</t>
  </si>
  <si>
    <t>Investments aggregated by type and industry [Abstract]</t>
  </si>
  <si>
    <t>Gross unrealized gains</t>
  </si>
  <si>
    <t>Gross unrealized losses</t>
  </si>
  <si>
    <t>Amortized cost</t>
  </si>
  <si>
    <t>Cost</t>
  </si>
  <si>
    <t>Amortized cost of bonds on deposit with insurance regulatory authorities</t>
  </si>
  <si>
    <t>Number of securities in unrealized loss position | Securities</t>
  </si>
  <si>
    <t>Fixed Maturities [Member] | U.S. Treasury Securities and Obligations of U.S. Government Agencies and Authorities [Member]</t>
  </si>
  <si>
    <t>Fixed Maturities [Member] | Obligations of States and Political Subdivisions [Member]</t>
  </si>
  <si>
    <t>Fixed Maturities [Member] | Corporate Securities [Member]</t>
  </si>
  <si>
    <t>Fixed Maturities [Member] | Corporate Securities [Member] | Utilities and Telecom [Member]</t>
  </si>
  <si>
    <t>Fixed Maturities [Member] | Corporate Securities [Member] | Financial Services [Member]</t>
  </si>
  <si>
    <t>Fixed Maturities [Member] | Corporate Securities [Member] | Other Business - Diversified [Member]</t>
  </si>
  <si>
    <t>Fixed Maturities [Member] | Corporate Securities [Member] | Other Consumer - Diversified [Member]</t>
  </si>
  <si>
    <t>Fixed Maturities [Member] | Redeemable Preferred Stocks [Member]</t>
  </si>
  <si>
    <t>Fixed Maturities [Member] | Redeemable Preferred Stocks [Member] | Other Consumer - Diversified [Member]</t>
  </si>
  <si>
    <t>Equity Securities [Member] | Common and Non-redeemable Preferred Stocks [Member] | Utilities and Telecom [Member]</t>
  </si>
  <si>
    <t>Equity Securities [Member] | Common and Non-redeemable Preferred Stocks [Member] | Financial Services [Member]</t>
  </si>
  <si>
    <t>Equity Securities [Member] | Common and Non-redeemable Preferred Stocks [Member] | Other Business - Diversified [Member]</t>
  </si>
  <si>
    <t>Equity Securities [Member] | Common and Non-redeemable Preferred Stocks [Member] | Other Consumer - Diversified [Member]</t>
  </si>
  <si>
    <t>Investments, Fixed Maturities by Contractual Maturities (Details) - USD ($) $ in Thousands</t>
  </si>
  <si>
    <t>Carrying Value [Abstract]</t>
  </si>
  <si>
    <t>Due in one year or less</t>
  </si>
  <si>
    <t>Due after one year through five years</t>
  </si>
  <si>
    <t>Due after five years through ten years</t>
  </si>
  <si>
    <t>Due after ten years</t>
  </si>
  <si>
    <t>Asset backed securities</t>
  </si>
  <si>
    <t>Totals</t>
  </si>
  <si>
    <t>Amortized Cost [Abstract]</t>
  </si>
  <si>
    <t>Investments, Securities with Continuous Unrealized Loss Position (Details) - USD ($) $ in Thousands</t>
  </si>
  <si>
    <t>Available-for-sale securities, continuous unrealized loss position, Fair Value [Abstract]</t>
  </si>
  <si>
    <t>Less than 12 months</t>
  </si>
  <si>
    <t>12 months or longer</t>
  </si>
  <si>
    <t>Available-for-sale securities, continuous unrealized loss position, Unrealized Losses [Abstract]</t>
  </si>
  <si>
    <t>U.S. Treasury Securities and Obligations of U.S. Government Agencies and Authorities [Member]</t>
  </si>
  <si>
    <t>Obligations of States and Political Subdivisions [Member]</t>
  </si>
  <si>
    <t>Corporate Securities [Member]</t>
  </si>
  <si>
    <t>Investments, Income Earned (Details) - USD ($) $ in Thousands</t>
  </si>
  <si>
    <t>Investment income earned [Abstract]</t>
  </si>
  <si>
    <t>Fixed Maturities [Member]</t>
  </si>
  <si>
    <t>Equity Securities [Member]</t>
  </si>
  <si>
    <t>Other Investments [Member]</t>
  </si>
  <si>
    <t>Investments, Summary of Realized Investment Gains (Losses) (Details) - USD ($) $ in Thousands</t>
  </si>
  <si>
    <t>Summary of realized investment gains (losses) [Abstract]</t>
  </si>
  <si>
    <t>Gains</t>
  </si>
  <si>
    <t>Losses</t>
  </si>
  <si>
    <t>Realized investment gains (losses), net</t>
  </si>
  <si>
    <t>Proceeds from sales of investments [Abstract]</t>
  </si>
  <si>
    <t>Total proceeds</t>
  </si>
  <si>
    <t>Investments, Unrealized Gains (Losses) Related to Equity Securities (Details) - USD ($) $ in Thousands</t>
  </si>
  <si>
    <t>Net gains (losses) recognized during the period on equity securities</t>
  </si>
  <si>
    <t>Less: Net gains (losses) recognized during the period on equity securities sold during the period</t>
  </si>
  <si>
    <t>Net unrealized gains (losses) recognized during the reporting period on equity securities still held at the reporting date</t>
  </si>
  <si>
    <t>Percentage of investment grade securities in bond portfolio</t>
  </si>
  <si>
    <t>94.00%</t>
  </si>
  <si>
    <t>Investments, Variable Interest Entities (Details) - USD ($) $ in Thousands</t>
  </si>
  <si>
    <t>Variable Interest Entities [Abstract]</t>
  </si>
  <si>
    <t>Investment in unconsolidated subsidiaries</t>
  </si>
  <si>
    <t>VIE, Not Primary Beneficiary [Member]</t>
  </si>
  <si>
    <t>Maximum loss exposure</t>
  </si>
  <si>
    <t>VIE, Not Primary Beneficiary [Member] | Other Invested Assets [Member]</t>
  </si>
  <si>
    <t>Carrying amount of interest</t>
  </si>
  <si>
    <t>Disclosures About Fair Value of Financial Instruments, Fair Value Measured on a Recurring Basis (Details) - USD ($) $ in Thousands</t>
  </si>
  <si>
    <t>Financial instruments carried at fair value measured on a recurring basis [Abstract]</t>
  </si>
  <si>
    <t>Fixed maturities</t>
  </si>
  <si>
    <t>Equity securities</t>
  </si>
  <si>
    <t>Recurring [Member]</t>
  </si>
  <si>
    <t>Cash equivalents</t>
  </si>
  <si>
    <t>Assets at fair value</t>
  </si>
  <si>
    <t>Recurring [Member] | Quoted Prices in Active Markets for Identical Assets (Level 1) [Member]</t>
  </si>
  <si>
    <t>Recurring [Member] | Significant Other Observable Inputs (Level 2) [Member]</t>
  </si>
  <si>
    <t>[1]</t>
  </si>
  <si>
    <t>Recurring [Member] | Significant Unobservable Inputs (Level 3) [Member]</t>
  </si>
  <si>
    <t>All underlying securities are financial service industry related.</t>
  </si>
  <si>
    <t>Disclosures About Fair Value of Financial Instruments, Roll-forward of Financial Instruments Measured at Fair Value (Details) - Fixed Maturities [Member] - USD ($) $ in Thousands</t>
  </si>
  <si>
    <t>Assets measured at fair value on a recurring basis [Abstract]</t>
  </si>
  <si>
    <t>Balance, beginning of period</t>
  </si>
  <si>
    <t>Total realized gains included in earnings</t>
  </si>
  <si>
    <t>Total unrealized gains (losses) included in other comprehensive income (loss)</t>
  </si>
  <si>
    <t>Settlements</t>
  </si>
  <si>
    <t>Balance, end of period</t>
  </si>
  <si>
    <t>Disclosures About Fair Value of Financial Instruments, Carrying Amount, Estimated Fair Value and Level (Details) - USD ($) $ in Thousands</t>
  </si>
  <si>
    <t>Assets [Abstract]</t>
  </si>
  <si>
    <t>Carrying Amount [Member]</t>
  </si>
  <si>
    <t>Carrying Amount [Member] | Level 1 [Member]</t>
  </si>
  <si>
    <t>Carrying Amount [Member] | Level 2 [Member]</t>
  </si>
  <si>
    <t>Liabilities [Abstract]</t>
  </si>
  <si>
    <t>Junior Subordinated Debentures, net</t>
  </si>
  <si>
    <t>Carrying Amount [Member] | Level 3 [Member]</t>
  </si>
  <si>
    <t>Other invested assets</t>
  </si>
  <si>
    <t>Estimated Fair Value [Member]</t>
  </si>
  <si>
    <t>Estimated Fair Value [Member] | Level 1 [Member]</t>
  </si>
  <si>
    <t>Estimated Fair Value [Member] | Level 2 [Member]</t>
  </si>
  <si>
    <t>Estimated Fair Value [Member] | Level 3 [Member]</t>
  </si>
  <si>
    <t>See the aforementioned information for a description of the fair value hierarchy as well as a disclosure of levels for classes of these financial assets.</t>
  </si>
  <si>
    <t>Deferred Policy Acquisition Costs (Details) - USD ($) $ in Thousands</t>
  </si>
  <si>
    <t>Deferred policy acquisition costs [Roll Forward]</t>
  </si>
  <si>
    <t>Balance, beginning of year</t>
  </si>
  <si>
    <t>Amortization</t>
  </si>
  <si>
    <t>Balance, end of year</t>
  </si>
  <si>
    <t>American Southern [Member]</t>
  </si>
  <si>
    <t>Capitalization</t>
  </si>
  <si>
    <t>Bankers Fidelity [Member]</t>
  </si>
  <si>
    <t>Insurance Reserves and Policyholder Funds (Details) - USD ($) $ in Thousands</t>
  </si>
  <si>
    <t>Reserves for life, accident and health [Abstract]</t>
  </si>
  <si>
    <t>Amount of insurance in force, net</t>
  </si>
  <si>
    <t>Losses, claims and loss adjustment expenses</t>
  </si>
  <si>
    <t>Annualized premiums for accident and health insurance policies</t>
  </si>
  <si>
    <t>Summary of activity in liability for unpaid loss and claim reserves [Roll Forward]</t>
  </si>
  <si>
    <t>Balance at January 1</t>
  </si>
  <si>
    <t>Less: Reinsurance recoverable on unpaid losses</t>
  </si>
  <si>
    <t>Net balance at January 1</t>
  </si>
  <si>
    <t>Incurred related to [Abstract]</t>
  </si>
  <si>
    <t>Current year</t>
  </si>
  <si>
    <t>Prior years</t>
  </si>
  <si>
    <t>[2]</t>
  </si>
  <si>
    <t>Total incurred</t>
  </si>
  <si>
    <t>Paid related to [Abstract]</t>
  </si>
  <si>
    <t>Total paid</t>
  </si>
  <si>
    <t>Net balance at December 31</t>
  </si>
  <si>
    <t>Plus: Reinsurance recoverable on unpaid losses</t>
  </si>
  <si>
    <t>Balance at December 31</t>
  </si>
  <si>
    <t>Reconciliation of total incurred claims to total insurance benefits and losses incurred [Abstract]</t>
  </si>
  <si>
    <t>Total incurred losses</t>
  </si>
  <si>
    <t>Cash surrender value and matured endowments</t>
  </si>
  <si>
    <t>Benefit reserve changes</t>
  </si>
  <si>
    <t>Total insurance benefits and losses incurred</t>
  </si>
  <si>
    <t>Ordinary [Member]</t>
  </si>
  <si>
    <t>Mass Market [Member]</t>
  </si>
  <si>
    <t>Individual Annuities [Member]</t>
  </si>
  <si>
    <t>Life Insurance Segment [Member]</t>
  </si>
  <si>
    <t>Accident and Health Insurance [Member]</t>
  </si>
  <si>
    <t>Life, Accident and Health Insurance [Member] | Prior to 1977 [Member]</t>
  </si>
  <si>
    <t>Future policy benefits [Abstract]</t>
  </si>
  <si>
    <t>Policy issue range for future benefits assumptions</t>
  </si>
  <si>
    <t>prior to 1977</t>
  </si>
  <si>
    <t>Life, Accident and Health Insurance [Member] | Prior to 1977 [Member] | Minimum [Member]</t>
  </si>
  <si>
    <t>Interest rates assumed for future policy benefits</t>
  </si>
  <si>
    <t>2.50%</t>
  </si>
  <si>
    <t>Life, Accident and Health Insurance [Member] | Prior to 1977 [Member] | Maximum [Member]</t>
  </si>
  <si>
    <t>5.50%</t>
  </si>
  <si>
    <t>Life, Accident and Health Insurance [Member] | 1977 through 1979 [Member]</t>
  </si>
  <si>
    <t>1977 through 1979</t>
  </si>
  <si>
    <t>Life, Accident and Health Insurance [Member] | 1977 through 1979 [Member] | Minimum [Member]</t>
  </si>
  <si>
    <t>Life, Accident and Health Insurance [Member] | 1977 through 1979 [Member] | Maximum [Member]</t>
  </si>
  <si>
    <t>7.00%</t>
  </si>
  <si>
    <t>Life, Accident and Health Insurance [Member] | 1980 through 1987 [Member]</t>
  </si>
  <si>
    <t>9.00%</t>
  </si>
  <si>
    <t>1980 through 1987</t>
  </si>
  <si>
    <t>Life, Accident and Health Insurance [Member] | 1988 through 2009 [Member]</t>
  </si>
  <si>
    <t>1988 through 2009</t>
  </si>
  <si>
    <t>Life, Accident and Health Insurance [Member] | 1988 through 2009 [Member] | Minimum [Member]</t>
  </si>
  <si>
    <t>5.00%</t>
  </si>
  <si>
    <t>Life, Accident and Health Insurance [Member] | 1988 through 2009 [Member] | Maximum [Member]</t>
  </si>
  <si>
    <t>Life, Accident and Health Insurance [Member] | 2010 through 2012 [Member]</t>
  </si>
  <si>
    <t>4.00%</t>
  </si>
  <si>
    <t>2010 through 2012</t>
  </si>
  <si>
    <t>Life, Accident and Health Insurance [Member] | 2013 through 2018 [Member]</t>
  </si>
  <si>
    <t>2013 through 2018</t>
  </si>
  <si>
    <t>Life, Accident and Health Insurance [Member] | 2013 through 2018 [Member] | Minimum [Member]</t>
  </si>
  <si>
    <t>3.50%</t>
  </si>
  <si>
    <t>Life, Accident and Health Insurance [Member] | 2013 through 2018 [Member] | Maximum [Member]</t>
  </si>
  <si>
    <t>Prior years' development was primarily the result of unfavorable development in the loss and claim reserves for the Medicare supplement line of business in Bankers Fidelity, somewhat offset by better than expected development on prior years loss and claim reserves for certain lines of business in American Southern.</t>
  </si>
  <si>
    <t>Prior years' development was primarily the result of better than expected development on prior years loss and claim reserves for certain lines of business in American Southern.</t>
  </si>
  <si>
    <t>Insurance Reserves and Policyholder Funds, Liability for Unpaid Losses, Claims and Loss Adjustment Expenses (Details) $ in Thousands</t>
  </si>
  <si>
    <t>Dec. 31, 2018USD ($)Claim</t>
  </si>
  <si>
    <t>Dec. 31, 2016USD ($)</t>
  </si>
  <si>
    <t>Dec. 31, 2015USD ($)</t>
  </si>
  <si>
    <t>Dec. 31, 2014USD ($)</t>
  </si>
  <si>
    <t>Dec. 31, 2013USD ($)</t>
  </si>
  <si>
    <t>Dec. 31, 2012USD ($)</t>
  </si>
  <si>
    <t>Dec. 31, 2011USD ($)</t>
  </si>
  <si>
    <t>Dec. 31, 2010USD ($)</t>
  </si>
  <si>
    <t>Dec. 31, 2009USD ($)</t>
  </si>
  <si>
    <t>Cumulative Paid Claims Development, Net of Reinsurance [Abstract]</t>
  </si>
  <si>
    <t>Liabilities for losses, claims and loss adjustment expenses, net of reinsurance</t>
  </si>
  <si>
    <t>Duration required for loss data to develop the estimated ultimate incurred claims</t>
  </si>
  <si>
    <t>36 months</t>
  </si>
  <si>
    <t>Minimum [Member]</t>
  </si>
  <si>
    <t>Property and casualty claim threshold amount required for review</t>
  </si>
  <si>
    <t>Incurred Claims Development, Net of Reinsurance [Abstract]</t>
  </si>
  <si>
    <t>Incurred losses, claims and allocated loss adjustment expenses, net of reinsurance</t>
  </si>
  <si>
    <t>Cumulative paid losses, claims and allocated loss adjustment expense, net of reinsurance</t>
  </si>
  <si>
    <t>All outstanding liabilities prior period net of reinsurance</t>
  </si>
  <si>
    <t>Accident Year 2009 [Member] | Medicare Supplement [Member]</t>
  </si>
  <si>
    <t>IBNR Reserves</t>
  </si>
  <si>
    <t>Cumulative number of reported claims | Claim</t>
  </si>
  <si>
    <t>Accident Year 2009 [Member] | Automobile Liability [Member]</t>
  </si>
  <si>
    <t>Accident Year 2009 [Member] | General Liability [Member]</t>
  </si>
  <si>
    <t>Accident Year 2009 [Member] | Surety [Member]</t>
  </si>
  <si>
    <t>Accident Year 2010 [Member] | Medicare Supplement [Member]</t>
  </si>
  <si>
    <t>Accident Year 2010 [Member] | Automobile Liability [Member]</t>
  </si>
  <si>
    <t>Accident Year 2010 [Member] | General Liability [Member]</t>
  </si>
  <si>
    <t>Accident Year 2010 [Member] | Surety [Member]</t>
  </si>
  <si>
    <t>Accident Year 2011 [Member] | Medicare Supplement [Member]</t>
  </si>
  <si>
    <t>Accident Year 2011 [Member] | Automobile Liability [Member]</t>
  </si>
  <si>
    <t>Accident Year 2011 [Member] | General Liability [Member]</t>
  </si>
  <si>
    <t>Accident Year 2011 [Member] | Surety [Member]</t>
  </si>
  <si>
    <t>Accident Year 2012 [Member] | Medicare Supplement [Member]</t>
  </si>
  <si>
    <t>Accident Year 2012 [Member] | Automobile Liability [Member]</t>
  </si>
  <si>
    <t>Accident Year 2012 [Member] | General Liability [Member]</t>
  </si>
  <si>
    <t>Accident Year 2012 [Member] | Surety [Member]</t>
  </si>
  <si>
    <t>Accident Year 2013 [Member] | Medicare Supplement [Member]</t>
  </si>
  <si>
    <t>Accident Year 2013 [Member] | Automobile Liability [Member]</t>
  </si>
  <si>
    <t>Accident Year 2013 [Member] | General Liability [Member]</t>
  </si>
  <si>
    <t>Accident Year 2013 [Member] | Surety [Member]</t>
  </si>
  <si>
    <t>Accident Year 2014 [Member] | Medicare Supplement [Member]</t>
  </si>
  <si>
    <t>Accident Year 2014 [Member] | Automobile Liability [Member]</t>
  </si>
  <si>
    <t>Accident Year 2014 [Member] | Automobile Physical Damage [Member]</t>
  </si>
  <si>
    <t>Accident Year 2014 [Member] | General Liability [Member]</t>
  </si>
  <si>
    <t>Accident Year 2014 [Member] | Surety [Member]</t>
  </si>
  <si>
    <t>Accident Year 2015 [Member] | Medicare Supplement [Member]</t>
  </si>
  <si>
    <t>Accident Year 2015 [Member] | Automobile Liability [Member]</t>
  </si>
  <si>
    <t>Accident Year 2015 [Member] | Automobile Physical Damage [Member]</t>
  </si>
  <si>
    <t>Accident Year 2015 [Member] | General Liability [Member]</t>
  </si>
  <si>
    <t>Accident Year 2015 [Member] | Surety [Member]</t>
  </si>
  <si>
    <t>Accident Year 2016 [Member] | Medicare Supplement [Member]</t>
  </si>
  <si>
    <t>Accident Year 2016 [Member] | Automobile Liability [Member]</t>
  </si>
  <si>
    <t>Accident Year 2016 [Member] | Automobile Physical Damage [Member]</t>
  </si>
  <si>
    <t>Accident Year 2016 [Member] | General Liability [Member]</t>
  </si>
  <si>
    <t>Accident Year 2016 [Member] | Surety [Member]</t>
  </si>
  <si>
    <t>Accident Year 2017 [Member] | Medicare Supplement [Member]</t>
  </si>
  <si>
    <t>Accident Year 2017 [Member] | Automobile Liability [Member]</t>
  </si>
  <si>
    <t>Accident Year 2017 [Member] | Automobile Physical Damage [Member]</t>
  </si>
  <si>
    <t>Accident Year 2017 [Member] | General Liability [Member]</t>
  </si>
  <si>
    <t>Accident Year 2017 [Member] | Surety [Member]</t>
  </si>
  <si>
    <t>Accident Year 2018 [Member] | Medicare Supplement [Member]</t>
  </si>
  <si>
    <t>Accident Year 2018 [Member] | Automobile Liability [Member]</t>
  </si>
  <si>
    <t>Accident Year 2018 [Member] | Automobile Physical Damage [Member]</t>
  </si>
  <si>
    <t>Accident Year 2018 [Member] | General Liability [Member]</t>
  </si>
  <si>
    <t>Accident Year 2018 [Member] | Surety [Member]</t>
  </si>
  <si>
    <t>Insurance Reserves and Policyholder Funds, Average Historical Claims Duration (Details)</t>
  </si>
  <si>
    <t>Average Annual Percentage Payout of Incurred Claims by Age, Net of Reinsurance (unaudited) [Abstract]</t>
  </si>
  <si>
    <t>1st Year</t>
  </si>
  <si>
    <t>83.50%</t>
  </si>
  <si>
    <t>2nd Year</t>
  </si>
  <si>
    <t>16.50%</t>
  </si>
  <si>
    <t>3rd Year</t>
  </si>
  <si>
    <t>4th Year</t>
  </si>
  <si>
    <t>0.00%</t>
  </si>
  <si>
    <t>5th Year</t>
  </si>
  <si>
    <t>6th Year</t>
  </si>
  <si>
    <t>7th Year</t>
  </si>
  <si>
    <t>8th Year</t>
  </si>
  <si>
    <t>9th Year</t>
  </si>
  <si>
    <t>10th Year</t>
  </si>
  <si>
    <t>31.50%</t>
  </si>
  <si>
    <t>30.30%</t>
  </si>
  <si>
    <t>17.20%</t>
  </si>
  <si>
    <t>12.90%</t>
  </si>
  <si>
    <t>4.40%</t>
  </si>
  <si>
    <t>1.70%</t>
  </si>
  <si>
    <t>0.50%</t>
  </si>
  <si>
    <t>0.70%</t>
  </si>
  <si>
    <t>86.20%</t>
  </si>
  <si>
    <t>12.80%</t>
  </si>
  <si>
    <t>(0.50%)</t>
  </si>
  <si>
    <t>18.50%</t>
  </si>
  <si>
    <t>19.30%</t>
  </si>
  <si>
    <t>20.60%</t>
  </si>
  <si>
    <t>16.20%</t>
  </si>
  <si>
    <t>10.00%</t>
  </si>
  <si>
    <t>4.70%</t>
  </si>
  <si>
    <t>1.50%</t>
  </si>
  <si>
    <t>1.10%</t>
  </si>
  <si>
    <t>3.40%</t>
  </si>
  <si>
    <t>34.60%</t>
  </si>
  <si>
    <t>34.10%</t>
  </si>
  <si>
    <t>15.30%</t>
  </si>
  <si>
    <t>11.30%</t>
  </si>
  <si>
    <t>0.90%</t>
  </si>
  <si>
    <t>3.30%</t>
  </si>
  <si>
    <t>6.30%</t>
  </si>
  <si>
    <t>(1.70%)</t>
  </si>
  <si>
    <t>Insurance Reserves and Policyholder Funds, Incurred Paid Claims Reconciliation (Details) - USD ($) $ in Thousands</t>
  </si>
  <si>
    <t>Dec. 31, 2016</t>
  </si>
  <si>
    <t>Net outstanding liabilities [Abstract]</t>
  </si>
  <si>
    <t>Liabilities for unpaid losses, claims and loss adjustment expenses, net of reinsurance</t>
  </si>
  <si>
    <t>Reinsurance recoverable on unpaid losses [Abstract]</t>
  </si>
  <si>
    <t>Total reinsurance recoverable on unpaid losses</t>
  </si>
  <si>
    <t>Unallocated claims adjustment expenses</t>
  </si>
  <si>
    <t>Total gross liability for unpaid losses, claims and loss adjustment expenses</t>
  </si>
  <si>
    <t>Other Short-Duration Insurance Lines [Member]</t>
  </si>
  <si>
    <t>Reinsurance (Details) - USD ($) $ in Thousands</t>
  </si>
  <si>
    <t>Reconciliation of premiums written, premiums earned and insurance benefits and losses [Abstract]</t>
  </si>
  <si>
    <t>Direct premiums written</t>
  </si>
  <si>
    <t>Assumed premiums written</t>
  </si>
  <si>
    <t>Ceded premiums written</t>
  </si>
  <si>
    <t>Net premiums written</t>
  </si>
  <si>
    <t>Direct premiums earned</t>
  </si>
  <si>
    <t>Assumed premiums earned</t>
  </si>
  <si>
    <t>Ceded premiums earned</t>
  </si>
  <si>
    <t>Net premiums earned</t>
  </si>
  <si>
    <t>Provision for benefits and losses incurred</t>
  </si>
  <si>
    <t>Reinsurance loss recoveries</t>
  </si>
  <si>
    <t>Components of reinsurance recoverables [Abstract]</t>
  </si>
  <si>
    <t>Recoverable on unpaid losses</t>
  </si>
  <si>
    <t>Recoverable on unpaid benefits</t>
  </si>
  <si>
    <t>Recoverable on paid losses</t>
  </si>
  <si>
    <t>Ceded unearned premiums</t>
  </si>
  <si>
    <t>Ceded advanced premiums</t>
  </si>
  <si>
    <t>Total reinsurance receivables</t>
  </si>
  <si>
    <t>Reinsurance Recoverable [Member] | Reinsurer Concentration Risk [Member]</t>
  </si>
  <si>
    <t>Reinsurance Recoverables [Abstract]</t>
  </si>
  <si>
    <t>Percentage of reinsurance recoverables due from reinsurers</t>
  </si>
  <si>
    <t>96.00%</t>
  </si>
  <si>
    <t>General Re Life Corporation [Member] | Reinsurance Recoverable [Member] | Reinsurer Concentration Risk [Member]</t>
  </si>
  <si>
    <t>Reinsurance recoverables due</t>
  </si>
  <si>
    <t>Income Taxes (Details) - USD ($) $ in Thousands</t>
  </si>
  <si>
    <t>Allocation of total income taxes [Abstract]</t>
  </si>
  <si>
    <t>Total tax expense (benefit) on income</t>
  </si>
  <si>
    <t>Tax expense (benefit) on components of shareholders' equity [Abstract]</t>
  </si>
  <si>
    <t>Net unrealized gains on investment securities</t>
  </si>
  <si>
    <t>Total tax expense (benefit)</t>
  </si>
  <si>
    <t>Reconciliation of income tax expense (benefit) [Abstract]</t>
  </si>
  <si>
    <t>Federal income tax provision</t>
  </si>
  <si>
    <t>Statutory rate</t>
  </si>
  <si>
    <t>Dividends-received deduction</t>
  </si>
  <si>
    <t>Small life insurance company deduction</t>
  </si>
  <si>
    <t>Other</t>
  </si>
  <si>
    <t>Remeasurement of deferred taxes due to tax reform enactment</t>
  </si>
  <si>
    <t>Adjustment for prior years' estimates to actual</t>
  </si>
  <si>
    <t>Effective tax rate</t>
  </si>
  <si>
    <t>27.50%</t>
  </si>
  <si>
    <t>15.50%</t>
  </si>
  <si>
    <t>SLD as percentage of life insurance company taxable income</t>
  </si>
  <si>
    <t>60.00%</t>
  </si>
  <si>
    <t>Percentage of reduction in SLD</t>
  </si>
  <si>
    <t>15.00%</t>
  </si>
  <si>
    <t>Tentative amount of LICTI to reduction of SLD</t>
  </si>
  <si>
    <t>Tentative amount of LICTI to phase out of SLD</t>
  </si>
  <si>
    <t>Deferred tax assets [Abstract]</t>
  </si>
  <si>
    <t>Insurance reserves</t>
  </si>
  <si>
    <t>Impaired assets</t>
  </si>
  <si>
    <t>Bad debts and other</t>
  </si>
  <si>
    <t>Total deferred tax assets</t>
  </si>
  <si>
    <t>Deferred tax liabilities [Abstract]</t>
  </si>
  <si>
    <t>Deferred and uncollected premiums</t>
  </si>
  <si>
    <t>Net unrealized investment gains</t>
  </si>
  <si>
    <t>Total deferred tax liabilities</t>
  </si>
  <si>
    <t>Net deferred tax asset</t>
  </si>
  <si>
    <t>Net deferred tax liability</t>
  </si>
  <si>
    <t>Components of income tax expense [Abstract]</t>
  </si>
  <si>
    <t>Current - Federal</t>
  </si>
  <si>
    <t>Deferred - Federal</t>
  </si>
  <si>
    <t>Junior Subordinated Debentures (Details) $ / shares in Units, shares in Thousands, $ in Thousands</t>
  </si>
  <si>
    <t>Dec. 31, 2018USD ($)TrustQuarter$ / sharesshares</t>
  </si>
  <si>
    <t>Debt Instruments [Abstract]</t>
  </si>
  <si>
    <t>Number of Connecticut statutory business trusts | Trust</t>
  </si>
  <si>
    <t>Financial structure of statutory business trusts [Abstract]</t>
  </si>
  <si>
    <t>Net balance December 31, 2018</t>
  </si>
  <si>
    <t>Net balance December 31, 2017</t>
  </si>
  <si>
    <t>Junior Subordinated Debentures [Member]</t>
  </si>
  <si>
    <t>Number of consecutive quarters for which interest payments can be deferred | Quarter</t>
  </si>
  <si>
    <t>Atlantic American Statutory Trust I [Member] | Junior Subordinated Debentures [Member]</t>
  </si>
  <si>
    <t>Balance December 31, 2018</t>
  </si>
  <si>
    <t>[1],[2]</t>
  </si>
  <si>
    <t>Less: Treasury debt</t>
  </si>
  <si>
    <t>[1],[2],[3]</t>
  </si>
  <si>
    <t>Coupon rate</t>
  </si>
  <si>
    <t>LIBOR + 4.00%</t>
  </si>
  <si>
    <t>Interest payable</t>
  </si>
  <si>
    <t>Quarterly</t>
  </si>
  <si>
    <t>Maturity date</t>
  </si>
  <si>
    <t>Dec. 4,
		2032</t>
  </si>
  <si>
    <t>Redeemable by issuer</t>
  </si>
  <si>
    <t>Atlantic American Statutory Trust I [Member] | Junior Subordinated Debentures [Member] | LIBOR [Member]</t>
  </si>
  <si>
    <t>Basis spread on variable rate</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3]</t>
  </si>
  <si>
    <t>In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Commitments and Contingencies (Details) - USD ($) $ in Thousands</t>
  </si>
  <si>
    <t>Rental expense for operating leases</t>
  </si>
  <si>
    <t>Future minimum base lease obligations under non-cancelable operating leases [Abstract]</t>
  </si>
  <si>
    <t>2019</t>
  </si>
  <si>
    <t>2020</t>
  </si>
  <si>
    <t>2021</t>
  </si>
  <si>
    <t>Thereafter</t>
  </si>
  <si>
    <t>Benefit Plans (Details) - 2012 Plan [Member] - USD ($) $ in Thousands</t>
  </si>
  <si>
    <t>Share Awards [Member]</t>
  </si>
  <si>
    <t>Share-Based Compensation Arrangement by Share-Based Payment Award [Abstract]</t>
  </si>
  <si>
    <t>Number of shares authorized for issuance (in shares)</t>
  </si>
  <si>
    <t>Shares available for future grant (in shares)</t>
  </si>
  <si>
    <t>Stock Options [Member]</t>
  </si>
  <si>
    <t>Options granted (in shares)</t>
  </si>
  <si>
    <t>Options outstanding (in shares)</t>
  </si>
  <si>
    <t>Restricted Stock [Member]</t>
  </si>
  <si>
    <t>Restricted shares issued (in shares)</t>
  </si>
  <si>
    <t>Estimated fair value of shares issued</t>
  </si>
  <si>
    <t>Restricted shares forfeited (in shares)</t>
  </si>
  <si>
    <t>Estimated fair value of shares forfeited</t>
  </si>
  <si>
    <t>Restricted Stock [Member] | Minimum [Member]</t>
  </si>
  <si>
    <t>Vesting period</t>
  </si>
  <si>
    <t>1 year</t>
  </si>
  <si>
    <t>Restricted Stock [Member] | Maximum [Member]</t>
  </si>
  <si>
    <t>3 years</t>
  </si>
  <si>
    <t>Benefit Plans, 401(k) Plans (Details) - USD ($) $ in Thousands</t>
  </si>
  <si>
    <t>401(k) Plan [Abstract]</t>
  </si>
  <si>
    <t>Maximum percentage of compensation employees may defer</t>
  </si>
  <si>
    <t>50.00%</t>
  </si>
  <si>
    <t>Total matching contribution</t>
  </si>
  <si>
    <t>Employer maximum contribution to plan</t>
  </si>
  <si>
    <t>Percentage of participants contribution</t>
  </si>
  <si>
    <t>6.00%</t>
  </si>
  <si>
    <t>Safe harbor non-elective contribution</t>
  </si>
  <si>
    <t>3.00%</t>
  </si>
  <si>
    <t>Preferred Stock (Details) - USD ($) $ / shares in Units, $ in Thousands</t>
  </si>
  <si>
    <t>Series D Preferred Stock, outstanding (in shares)</t>
  </si>
  <si>
    <t>Dividends paid for Series D Preferred Stock</t>
  </si>
  <si>
    <t>Series D Preferred Stock [Member]</t>
  </si>
  <si>
    <t>Preferred stock, redemption value (in dollars per share)</t>
  </si>
  <si>
    <t>Accrued annual dividends rate (in dollars per share)</t>
  </si>
  <si>
    <t>Number of preferred stock shares convertible to common shares (in shares)</t>
  </si>
  <si>
    <t>Maximum number of common stock issuable from conversion of preference shares, without obtaining prior shareholder approval (in shares)</t>
  </si>
  <si>
    <t>Dividends accrued but unpaid</t>
  </si>
  <si>
    <t>Earnings (Loss) Per Common Share (Details) - USD ($) $ / shares in Units, shares in Thousands, $ in Thousands</t>
  </si>
  <si>
    <t>Income (Loss) [Abstract]</t>
  </si>
  <si>
    <t>Net income (loss) before preferred stock dividends</t>
  </si>
  <si>
    <t>Less: preferred stock dividends</t>
  </si>
  <si>
    <t>Shares [Abstract]</t>
  </si>
  <si>
    <t>Weighted average shares outstanding (in shares)</t>
  </si>
  <si>
    <t>Per Share Amount [Abstract]</t>
  </si>
  <si>
    <t>Net income (loss) applicable to common shareholders (in dollars per share)</t>
  </si>
  <si>
    <t>Statutory Reporting (Details) - USD ($) $ in Thousands</t>
  </si>
  <si>
    <t>Statutory Net Income and Surplus [Abstract]</t>
  </si>
  <si>
    <t>Dividends received from its subsidiaries</t>
  </si>
  <si>
    <t>Maximum dividend payments by insurance subsidiaries without requiring prior approval</t>
  </si>
  <si>
    <t>Statutory accounting practices [Member]</t>
  </si>
  <si>
    <t>Statutory net income (loss)</t>
  </si>
  <si>
    <t>Statutory surplus</t>
  </si>
  <si>
    <t>Statutory accounting practices [Member] | Bankers Fidelity [Member]</t>
  </si>
  <si>
    <t>Statutory accounting practices [Member] | American Southern [Member]</t>
  </si>
  <si>
    <t>Related Party Transactions (Details) $ in Thousands</t>
  </si>
  <si>
    <t>Dec. 31, 2018USD ($)ft²Directorshares</t>
  </si>
  <si>
    <t>Dec. 31, 2017USD ($)shares</t>
  </si>
  <si>
    <t>Related Party Transaction [Abstract]</t>
  </si>
  <si>
    <t>Number of board of directors | Director</t>
  </si>
  <si>
    <t>Payment of dividends on Series D Preferred Stock</t>
  </si>
  <si>
    <t>Affiliated Entity [Member]</t>
  </si>
  <si>
    <t>Office and covered garage space leased | ft²</t>
  </si>
  <si>
    <t>Services purchased from related party</t>
  </si>
  <si>
    <t>Members of Management [Member]</t>
  </si>
  <si>
    <t>Aggregate carrying value of investments in Gray</t>
  </si>
  <si>
    <t>Premiums paid by Gray for group accident plan</t>
  </si>
  <si>
    <t>Members of Management [Member] | Class A common stock [Member]</t>
  </si>
  <si>
    <t>Shares of Gray common stock owned (in shares) | shares</t>
  </si>
  <si>
    <t>Members of Management [Member] | Common Stock [Member]</t>
  </si>
  <si>
    <t>Segment Information (Details) - USD ($) $ in Thousands</t>
  </si>
  <si>
    <t>Revenue and income (loss) before income taxes for each business unit [Abstract]</t>
  </si>
  <si>
    <t>Expenses deferred</t>
  </si>
  <si>
    <t>Amortization and depreciation expense</t>
  </si>
  <si>
    <t>Other expenses</t>
  </si>
  <si>
    <t>Operating income (loss)</t>
  </si>
  <si>
    <t>Net realized gains</t>
  </si>
  <si>
    <t>Unrealized losses on equity securities</t>
  </si>
  <si>
    <t>Operating Segments [Member] | American Southern [Member]</t>
  </si>
  <si>
    <t>Underwriting income (loss)</t>
  </si>
  <si>
    <t>Operating Segments [Member] | Bankers Fidelity [Member]</t>
  </si>
  <si>
    <t>Corporate and Other [Member]</t>
  </si>
  <si>
    <t>Adjustments &amp; Eliminations [Member]</t>
  </si>
  <si>
    <t>Schedule II CONDENSED FINANCIAL INFORMATION OF REGISTRANT (Details) - USD ($) $ in Thousands</t>
  </si>
  <si>
    <t>ASSETS [Abstract]</t>
  </si>
  <si>
    <t>Investments in unconsolidated trusts</t>
  </si>
  <si>
    <t>Deferred tax asset, net</t>
  </si>
  <si>
    <t>LIABILITIES AND SHAREHOLDERS' EQUITY [Abstract]</t>
  </si>
  <si>
    <t>Deferred tax liability, net</t>
  </si>
  <si>
    <t>Junior subordinated debentures</t>
  </si>
  <si>
    <t>Shareholders' equity</t>
  </si>
  <si>
    <t>REVENUE [Abstract]</t>
  </si>
  <si>
    <t>INTEREST EXPENSE</t>
  </si>
  <si>
    <t>INCOME TAX BENEFIT(1)</t>
  </si>
  <si>
    <t>CASH FLOWS FROM OPERATING ACTIVITIES [Abstract]</t>
  </si>
  <si>
    <t>Adjustments to reconcile net income to net cash provided by operating activities [Abstract]</t>
  </si>
  <si>
    <t>CASH FLOWS FROM INVESTING ACTIVITIES [Abstract]</t>
  </si>
  <si>
    <t>CASH FLOWS FROM FINANCING ACTIVITIES [Abstract]</t>
  </si>
  <si>
    <t>Supplemental disclosure [Abstract]</t>
  </si>
  <si>
    <t>Parent Company [Member]</t>
  </si>
  <si>
    <t>Investment in subsidiaries</t>
  </si>
  <si>
    <t>Income taxes receivable from subsidiaries</t>
  </si>
  <si>
    <t>Other payables</t>
  </si>
  <si>
    <t>Fee income from subsidiaries</t>
  </si>
  <si>
    <t>Distributed earnings from subsidiaries</t>
  </si>
  <si>
    <t>GENERAL AND ADMINISTRATIVE EXPENSES</t>
  </si>
  <si>
    <t>Earnings before tax and equity in undistributed earnings (losses) of subsidiaries</t>
  </si>
  <si>
    <t>Earnings after tax but before equity in undistributed earnings (losses) of subsidiaries</t>
  </si>
  <si>
    <t>EQUITY IN UNDISTRIBUTED EARNINGS OF SUBSIDIARIES, NET</t>
  </si>
  <si>
    <t>Equity in undistributed earnings of consolidated subsidiaries</t>
  </si>
  <si>
    <t>Decrease in intercompany taxes</t>
  </si>
  <si>
    <t>Proceeds from investments sold, called or matured</t>
  </si>
  <si>
    <t>Capital contribution to subsidiaries</t>
  </si>
  <si>
    <t>Intercompany tax settlement from subsidiaries</t>
  </si>
  <si>
    <t>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t>
  </si>
  <si>
    <t>Schedule III SUPPLEMENTARY INSURANCE INFORMATION (Details) - USD ($) $ in Thousands</t>
  </si>
  <si>
    <t>Supplementary Insurance Information by Segment [Abstract]</t>
  </si>
  <si>
    <t>Deferred Acquisition Costs</t>
  </si>
  <si>
    <t>Future Policy Benefits, Losses, Claims and Loss Reserves</t>
  </si>
  <si>
    <t>Unearned Premiums</t>
  </si>
  <si>
    <t>Other Policy Claims and Benefits Payable</t>
  </si>
  <si>
    <t>Liability for future policy benefits</t>
  </si>
  <si>
    <t>Premium Revenue</t>
  </si>
  <si>
    <t>Net Investment Income</t>
  </si>
  <si>
    <t>Benefits, Claims, Losses and Settlement Expenses</t>
  </si>
  <si>
    <t>Amortization of Deferred Acquisition Costs</t>
  </si>
  <si>
    <t>Other Operating Expenses</t>
  </si>
  <si>
    <t>Casualty Premiums Written</t>
  </si>
  <si>
    <t>Includes future policy benefits of $90,257 and losses and claims of $72,612.</t>
  </si>
  <si>
    <t>Includes future policy benefits of $82,435 and losses and claims of $65,689.</t>
  </si>
  <si>
    <t>Schedule IV REINSURANCE (Details) - USD ($) $ in Thousands</t>
  </si>
  <si>
    <t>Life Insurance in Force [Abstract]</t>
  </si>
  <si>
    <t>Direct Amount</t>
  </si>
  <si>
    <t>Ceded To Other Companies</t>
  </si>
  <si>
    <t>Assumed From Other Companies</t>
  </si>
  <si>
    <t>Net Amounts</t>
  </si>
  <si>
    <t>Premiums [Abstract]</t>
  </si>
  <si>
    <t>Percentage of Amount Assumed to Net</t>
  </si>
  <si>
    <t>11.40%</t>
  </si>
  <si>
    <t>11.80%</t>
  </si>
  <si>
    <t>36.50%</t>
  </si>
  <si>
    <t>35.80%</t>
  </si>
  <si>
    <t>Schedule VI SUPPLEMENTAL INFORMATION CONCERNING PROPERTY-CASUALTY INSURANCE OPERATIONS (Details) - USD ($) $ in Thousands</t>
  </si>
  <si>
    <t>Reserves</t>
  </si>
  <si>
    <t>Earned Premiums</t>
  </si>
  <si>
    <t>Claims and Claim Adjustment Expenses Incurred Related To Current Year</t>
  </si>
  <si>
    <t>Claims and Claim Adjustment Expenses Incurred Related To Prior Years</t>
  </si>
  <si>
    <t>Paid Claims and Claim Adjustment Expenses</t>
  </si>
  <si>
    <t>Premiums Writt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11087680</v>
      </c>
    </row>
    <row r="16" spans="1:4">
      <c r="A16" s="4" t="s">
        <v>26</v>
      </c>
      <c r="C16" s="6" t="n">
        <v>20154832</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v>
      </c>
    </row>
    <row r="3" spans="1:2">
      <c r="A3" s="3" t="s">
        <v>198</v>
      </c>
    </row>
    <row r="4" spans="1:2">
      <c r="A4" s="4" t="s">
        <v>49</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630</v>
      </c>
      <c r="C3" s="5" t="n">
        <v>24547</v>
      </c>
    </row>
    <row r="4" spans="1:3">
      <c r="A4" s="3" t="s">
        <v>40</v>
      </c>
    </row>
    <row r="5" spans="1:3">
      <c r="A5" s="4" t="s">
        <v>41</v>
      </c>
      <c r="B5" s="6" t="n">
        <v>210386</v>
      </c>
      <c r="C5" s="6" t="n">
        <v>215108</v>
      </c>
    </row>
    <row r="6" spans="1:3">
      <c r="A6" s="4" t="s">
        <v>42</v>
      </c>
      <c r="B6" s="6" t="n">
        <v>20758</v>
      </c>
      <c r="C6" s="6" t="n">
        <v>23355</v>
      </c>
    </row>
    <row r="7" spans="1:3">
      <c r="A7" s="4" t="s">
        <v>43</v>
      </c>
      <c r="B7" s="6" t="n">
        <v>7424</v>
      </c>
      <c r="C7" s="6" t="n">
        <v>5626</v>
      </c>
    </row>
    <row r="8" spans="1:3">
      <c r="A8" s="4" t="s">
        <v>44</v>
      </c>
      <c r="B8" s="6" t="n">
        <v>2085</v>
      </c>
      <c r="C8" s="6" t="n">
        <v>2146</v>
      </c>
    </row>
    <row r="9" spans="1:3">
      <c r="A9" s="4" t="s">
        <v>45</v>
      </c>
      <c r="B9" s="6" t="n">
        <v>38</v>
      </c>
      <c r="C9" s="6" t="n">
        <v>38</v>
      </c>
    </row>
    <row r="10" spans="1:3">
      <c r="A10" s="4" t="s">
        <v>46</v>
      </c>
      <c r="B10" s="6" t="n">
        <v>1238</v>
      </c>
      <c r="C10" s="6" t="n">
        <v>1238</v>
      </c>
    </row>
    <row r="11" spans="1:3">
      <c r="A11" s="4" t="s">
        <v>47</v>
      </c>
      <c r="B11" s="6" t="n">
        <v>241929</v>
      </c>
      <c r="C11" s="6" t="n">
        <v>247511</v>
      </c>
    </row>
    <row r="12" spans="1:3">
      <c r="A12" s="3" t="s">
        <v>48</v>
      </c>
    </row>
    <row r="13" spans="1:3">
      <c r="A13" s="4" t="s">
        <v>49</v>
      </c>
      <c r="B13" s="6" t="n">
        <v>26110</v>
      </c>
      <c r="C13" s="6" t="n">
        <v>17613</v>
      </c>
    </row>
    <row r="14" spans="1:3">
      <c r="A14" s="4" t="s">
        <v>50</v>
      </c>
      <c r="B14" s="6" t="n">
        <v>15223</v>
      </c>
      <c r="C14" s="6" t="n">
        <v>13241</v>
      </c>
    </row>
    <row r="15" spans="1:3">
      <c r="A15" s="4" t="s">
        <v>51</v>
      </c>
      <c r="B15" s="6" t="n">
        <v>4184</v>
      </c>
      <c r="C15" s="6" t="n">
        <v>0</v>
      </c>
    </row>
    <row r="16" spans="1:3">
      <c r="A16" s="4" t="s">
        <v>52</v>
      </c>
      <c r="B16" s="6" t="n">
        <v>37094</v>
      </c>
      <c r="C16" s="6" t="n">
        <v>32694</v>
      </c>
    </row>
    <row r="17" spans="1:3">
      <c r="A17" s="4" t="s">
        <v>53</v>
      </c>
      <c r="B17" s="6" t="n">
        <v>4560</v>
      </c>
      <c r="C17" s="6" t="n">
        <v>5089</v>
      </c>
    </row>
    <row r="18" spans="1:3">
      <c r="A18" s="4" t="s">
        <v>54</v>
      </c>
      <c r="B18" s="6" t="n">
        <v>2544</v>
      </c>
      <c r="C18" s="6" t="n">
        <v>2544</v>
      </c>
    </row>
    <row r="19" spans="1:3">
      <c r="A19" s="4" t="s">
        <v>55</v>
      </c>
      <c r="B19" s="6" t="n">
        <v>344274</v>
      </c>
      <c r="C19" s="6" t="n">
        <v>343239</v>
      </c>
    </row>
    <row r="20" spans="1:3">
      <c r="A20" s="3" t="s">
        <v>56</v>
      </c>
    </row>
    <row r="21" spans="1:3">
      <c r="A21" s="4" t="s">
        <v>57</v>
      </c>
      <c r="B21" s="6" t="n">
        <v>90257</v>
      </c>
      <c r="C21" s="6" t="n">
        <v>82435</v>
      </c>
    </row>
    <row r="22" spans="1:3">
      <c r="A22" s="4" t="s">
        <v>58</v>
      </c>
      <c r="B22" s="6" t="n">
        <v>24206</v>
      </c>
      <c r="C22" s="6" t="n">
        <v>23449</v>
      </c>
    </row>
    <row r="23" spans="1:3">
      <c r="A23" s="4" t="s">
        <v>59</v>
      </c>
      <c r="B23" s="6" t="n">
        <v>72612</v>
      </c>
      <c r="C23" s="6" t="n">
        <v>65689</v>
      </c>
    </row>
    <row r="24" spans="1:3">
      <c r="A24" s="4" t="s">
        <v>60</v>
      </c>
      <c r="B24" s="6" t="n">
        <v>1973</v>
      </c>
      <c r="C24" s="6" t="n">
        <v>2010</v>
      </c>
    </row>
    <row r="25" spans="1:3">
      <c r="A25" s="4" t="s">
        <v>61</v>
      </c>
      <c r="B25" s="6" t="n">
        <v>189048</v>
      </c>
      <c r="C25" s="6" t="n">
        <v>173583</v>
      </c>
    </row>
    <row r="26" spans="1:3">
      <c r="A26" s="4" t="s">
        <v>62</v>
      </c>
      <c r="B26" s="6" t="n">
        <v>20116</v>
      </c>
      <c r="C26" s="6" t="n">
        <v>22342</v>
      </c>
    </row>
    <row r="27" spans="1:3">
      <c r="A27" s="4" t="s">
        <v>51</v>
      </c>
      <c r="B27" s="6" t="n">
        <v>0</v>
      </c>
      <c r="C27" s="6" t="n">
        <v>593</v>
      </c>
    </row>
    <row r="28" spans="1:3">
      <c r="A28" s="4" t="s">
        <v>63</v>
      </c>
      <c r="B28" s="6" t="n">
        <v>33738</v>
      </c>
      <c r="C28" s="6" t="n">
        <v>33738</v>
      </c>
    </row>
    <row r="29" spans="1:3">
      <c r="A29" s="4" t="s">
        <v>64</v>
      </c>
      <c r="B29" s="6" t="n">
        <v>242902</v>
      </c>
      <c r="C29" s="6" t="n">
        <v>230256</v>
      </c>
    </row>
    <row r="30" spans="1:3">
      <c r="A30" s="4" t="s">
        <v>65</v>
      </c>
      <c r="B30" s="4" t="s">
        <v>66</v>
      </c>
      <c r="C30" s="4" t="s">
        <v>66</v>
      </c>
    </row>
    <row r="31" spans="1:3">
      <c r="A31" s="3" t="s">
        <v>67</v>
      </c>
    </row>
    <row r="32" spans="1:3">
      <c r="A32" s="4" t="s">
        <v>68</v>
      </c>
      <c r="B32" s="6" t="n">
        <v>55</v>
      </c>
      <c r="C32" s="6" t="n">
        <v>55</v>
      </c>
    </row>
    <row r="33" spans="1:3">
      <c r="A33" s="4" t="s">
        <v>69</v>
      </c>
      <c r="B33" s="6" t="n">
        <v>22401</v>
      </c>
      <c r="C33" s="6" t="n">
        <v>22401</v>
      </c>
    </row>
    <row r="34" spans="1:3">
      <c r="A34" s="4" t="s">
        <v>70</v>
      </c>
      <c r="B34" s="6" t="n">
        <v>57414</v>
      </c>
      <c r="C34" s="6" t="n">
        <v>57495</v>
      </c>
    </row>
    <row r="35" spans="1:3">
      <c r="A35" s="4" t="s">
        <v>71</v>
      </c>
      <c r="B35" s="6" t="n">
        <v>37208</v>
      </c>
      <c r="C35" s="6" t="n">
        <v>30993</v>
      </c>
    </row>
    <row r="36" spans="1:3">
      <c r="A36" s="4" t="s">
        <v>72</v>
      </c>
      <c r="B36" s="6" t="n">
        <v>-7535</v>
      </c>
      <c r="C36" s="6" t="n">
        <v>9751</v>
      </c>
    </row>
    <row r="37" spans="1:3">
      <c r="A37" s="4" t="s">
        <v>73</v>
      </c>
      <c r="B37" s="6" t="n">
        <v>-186</v>
      </c>
      <c r="C37" s="6" t="n">
        <v>-579</v>
      </c>
    </row>
    <row r="38" spans="1:3">
      <c r="A38" s="4" t="s">
        <v>74</v>
      </c>
      <c r="B38" s="6" t="n">
        <v>-7985</v>
      </c>
      <c r="C38" s="6" t="n">
        <v>-7133</v>
      </c>
    </row>
    <row r="39" spans="1:3">
      <c r="A39" s="4" t="s">
        <v>75</v>
      </c>
      <c r="B39" s="6" t="n">
        <v>101372</v>
      </c>
      <c r="C39" s="6" t="n">
        <v>112983</v>
      </c>
    </row>
    <row r="40" spans="1:3">
      <c r="A40" s="4" t="s">
        <v>76</v>
      </c>
      <c r="B40" s="5" t="n">
        <v>344274</v>
      </c>
      <c r="C40" s="5" t="n">
        <v>343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54</v>
      </c>
      <c r="B6" s="4" t="s">
        <v>244</v>
      </c>
    </row>
    <row r="7" spans="1:2">
      <c r="A7" s="4" t="s">
        <v>186</v>
      </c>
      <c r="B7" s="4" t="s">
        <v>245</v>
      </c>
    </row>
    <row r="8" spans="1:2">
      <c r="A8" s="4" t="s">
        <v>200</v>
      </c>
      <c r="B8" s="4" t="s">
        <v>246</v>
      </c>
    </row>
    <row r="9" spans="1:2">
      <c r="A9" s="4" t="s">
        <v>247</v>
      </c>
      <c r="B9" s="4" t="s">
        <v>248</v>
      </c>
    </row>
    <row r="10" spans="1:2">
      <c r="A10" s="4" t="s">
        <v>249</v>
      </c>
      <c r="B10" s="4" t="s">
        <v>250</v>
      </c>
    </row>
    <row r="11" spans="1:2">
      <c r="A11" s="4" t="s">
        <v>49</v>
      </c>
      <c r="B11" s="4" t="s">
        <v>251</v>
      </c>
    </row>
    <row r="12" spans="1:2">
      <c r="A12" s="4" t="s">
        <v>252</v>
      </c>
      <c r="B12" s="4" t="s">
        <v>253</v>
      </c>
    </row>
    <row r="13" spans="1:2">
      <c r="A13" s="4" t="s">
        <v>254</v>
      </c>
      <c r="B13" s="4" t="s">
        <v>255</v>
      </c>
    </row>
    <row r="14" spans="1:2">
      <c r="A14" s="4" t="s">
        <v>256</v>
      </c>
      <c r="B14" s="4" t="s">
        <v>257</v>
      </c>
    </row>
    <row r="15" spans="1:2">
      <c r="A15" s="4" t="s">
        <v>258</v>
      </c>
      <c r="B1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7</v>
      </c>
    </row>
    <row r="2" spans="1:3">
      <c r="A2" s="3" t="s">
        <v>40</v>
      </c>
    </row>
    <row r="3" spans="1:3">
      <c r="A3" s="4" t="s">
        <v>78</v>
      </c>
      <c r="B3" s="5" t="n">
        <v>219924</v>
      </c>
      <c r="C3" s="5" t="n">
        <v>212544</v>
      </c>
    </row>
    <row r="4" spans="1:3">
      <c r="A4" s="4" t="s">
        <v>79</v>
      </c>
      <c r="B4" s="6" t="n">
        <v>10515</v>
      </c>
      <c r="C4" s="6" t="n">
        <v>10918</v>
      </c>
    </row>
    <row r="5" spans="1:3">
      <c r="A5" s="4" t="s">
        <v>80</v>
      </c>
      <c r="B5" s="6" t="n">
        <v>6905</v>
      </c>
      <c r="C5" s="6" t="n">
        <v>5973</v>
      </c>
    </row>
    <row r="6" spans="1:3">
      <c r="A6" s="3" t="s">
        <v>48</v>
      </c>
    </row>
    <row r="7" spans="1:3">
      <c r="A7" s="4" t="s">
        <v>81</v>
      </c>
      <c r="B7" s="5" t="n">
        <v>207</v>
      </c>
      <c r="C7" s="5" t="n">
        <v>209</v>
      </c>
    </row>
    <row r="8" spans="1:3">
      <c r="A8" s="3" t="s">
        <v>67</v>
      </c>
    </row>
    <row r="9" spans="1:3">
      <c r="A9" s="4" t="s">
        <v>82</v>
      </c>
      <c r="B9" s="5" t="n">
        <v>1</v>
      </c>
      <c r="C9" s="5" t="n">
        <v>1</v>
      </c>
    </row>
    <row r="10" spans="1:3">
      <c r="A10" s="4" t="s">
        <v>83</v>
      </c>
      <c r="B10" s="6" t="n">
        <v>4000000</v>
      </c>
      <c r="C10" s="6" t="n">
        <v>4000000</v>
      </c>
    </row>
    <row r="11" spans="1:3">
      <c r="A11" s="4" t="s">
        <v>84</v>
      </c>
      <c r="B11" s="6" t="n">
        <v>55000</v>
      </c>
      <c r="C11" s="6" t="n">
        <v>55000</v>
      </c>
    </row>
    <row r="12" spans="1:3">
      <c r="A12" s="4" t="s">
        <v>85</v>
      </c>
      <c r="B12" s="6" t="n">
        <v>55000</v>
      </c>
      <c r="C12" s="6" t="n">
        <v>55000</v>
      </c>
    </row>
    <row r="13" spans="1:3">
      <c r="A13" s="4" t="s">
        <v>86</v>
      </c>
      <c r="B13" s="5" t="n">
        <v>5500</v>
      </c>
      <c r="C13" s="5" t="n">
        <v>5500</v>
      </c>
    </row>
    <row r="14" spans="1:3">
      <c r="A14" s="4" t="s">
        <v>87</v>
      </c>
      <c r="B14" s="5" t="n">
        <v>1</v>
      </c>
      <c r="C14" s="5" t="n">
        <v>1</v>
      </c>
    </row>
    <row r="15" spans="1:3">
      <c r="A15" s="4" t="s">
        <v>88</v>
      </c>
      <c r="B15" s="6" t="n">
        <v>50000000</v>
      </c>
      <c r="C15" s="6" t="n">
        <v>50000000</v>
      </c>
    </row>
    <row r="16" spans="1:3">
      <c r="A16" s="4" t="s">
        <v>89</v>
      </c>
      <c r="B16" s="6" t="n">
        <v>22400894</v>
      </c>
      <c r="C16" s="6" t="n">
        <v>22400894</v>
      </c>
    </row>
    <row r="17" spans="1:3">
      <c r="A17" s="4" t="s">
        <v>90</v>
      </c>
      <c r="B17" s="6" t="n">
        <v>20170360</v>
      </c>
      <c r="C17" s="6" t="n">
        <v>20449531</v>
      </c>
    </row>
    <row r="18" spans="1:3">
      <c r="A18" s="4" t="s">
        <v>91</v>
      </c>
      <c r="B18" s="6" t="n">
        <v>2230534</v>
      </c>
      <c r="C18" s="6" t="n">
        <v>1951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row>
    <row r="10" spans="1:2">
      <c r="A10" s="3" t="s">
        <v>196</v>
      </c>
    </row>
    <row r="11" spans="1:2">
      <c r="A11" s="4" t="s">
        <v>297</v>
      </c>
      <c r="B11" s="4" t="s">
        <v>298</v>
      </c>
    </row>
    <row r="12" spans="1:2">
      <c r="A12" s="4" t="s">
        <v>299</v>
      </c>
    </row>
    <row r="13" spans="1:2">
      <c r="A13" s="3" t="s">
        <v>196</v>
      </c>
    </row>
    <row r="14" spans="1:2">
      <c r="A14" s="4" t="s">
        <v>297</v>
      </c>
      <c r="B14" s="4" t="s">
        <v>300</v>
      </c>
    </row>
    <row r="15" spans="1:2">
      <c r="A15" s="4" t="s">
        <v>301</v>
      </c>
    </row>
    <row r="16" spans="1:2">
      <c r="A16" s="3" t="s">
        <v>196</v>
      </c>
    </row>
    <row r="17" spans="1:2">
      <c r="A17" s="4" t="s">
        <v>297</v>
      </c>
      <c r="B17" s="4" t="s">
        <v>302</v>
      </c>
    </row>
    <row r="18" spans="1:2">
      <c r="A18" s="4" t="s">
        <v>303</v>
      </c>
    </row>
    <row r="19" spans="1:2">
      <c r="A19" s="3" t="s">
        <v>196</v>
      </c>
    </row>
    <row r="20" spans="1:2">
      <c r="A20" s="4" t="s">
        <v>297</v>
      </c>
      <c r="B20" s="4" t="s">
        <v>304</v>
      </c>
    </row>
    <row r="21" spans="1:2">
      <c r="A21" s="4" t="s">
        <v>305</v>
      </c>
    </row>
    <row r="22" spans="1:2">
      <c r="A22" s="3" t="s">
        <v>196</v>
      </c>
    </row>
    <row r="23" spans="1:2">
      <c r="A23" s="4" t="s">
        <v>297</v>
      </c>
      <c r="B23"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04</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07</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7</v>
      </c>
    </row>
    <row r="3" spans="1:3">
      <c r="A3" s="3" t="s">
        <v>93</v>
      </c>
    </row>
    <row r="4" spans="1:3">
      <c r="A4" s="4" t="s">
        <v>94</v>
      </c>
      <c r="B4" s="5" t="n">
        <v>172931</v>
      </c>
      <c r="C4" s="5" t="n">
        <v>163327</v>
      </c>
    </row>
    <row r="5" spans="1:3">
      <c r="A5" s="4" t="s">
        <v>95</v>
      </c>
      <c r="B5" s="6" t="n">
        <v>9549</v>
      </c>
      <c r="C5" s="6" t="n">
        <v>8496</v>
      </c>
    </row>
    <row r="6" spans="1:3">
      <c r="A6" s="4" t="s">
        <v>96</v>
      </c>
      <c r="B6" s="6" t="n">
        <v>5154</v>
      </c>
      <c r="C6" s="6" t="n">
        <v>9168</v>
      </c>
    </row>
    <row r="7" spans="1:3">
      <c r="A7" s="4" t="s">
        <v>97</v>
      </c>
      <c r="B7" s="6" t="n">
        <v>-2194</v>
      </c>
      <c r="C7" s="6" t="n">
        <v>0</v>
      </c>
    </row>
    <row r="8" spans="1:3">
      <c r="A8" s="4" t="s">
        <v>98</v>
      </c>
      <c r="B8" s="6" t="n">
        <v>113</v>
      </c>
      <c r="C8" s="6" t="n">
        <v>123</v>
      </c>
    </row>
    <row r="9" spans="1:3">
      <c r="A9" s="4" t="s">
        <v>99</v>
      </c>
      <c r="B9" s="6" t="n">
        <v>185553</v>
      </c>
      <c r="C9" s="6" t="n">
        <v>181114</v>
      </c>
    </row>
    <row r="10" spans="1:3">
      <c r="A10" s="3" t="s">
        <v>100</v>
      </c>
    </row>
    <row r="11" spans="1:3">
      <c r="A11" s="4" t="s">
        <v>101</v>
      </c>
      <c r="B11" s="6" t="n">
        <v>132650</v>
      </c>
      <c r="C11" s="6" t="n">
        <v>117515</v>
      </c>
    </row>
    <row r="12" spans="1:3">
      <c r="A12" s="4" t="s">
        <v>102</v>
      </c>
      <c r="B12" s="6" t="n">
        <v>39042</v>
      </c>
      <c r="C12" s="6" t="n">
        <v>43446</v>
      </c>
    </row>
    <row r="13" spans="1:3">
      <c r="A13" s="4" t="s">
        <v>103</v>
      </c>
      <c r="B13" s="6" t="n">
        <v>2037</v>
      </c>
      <c r="C13" s="6" t="n">
        <v>1723</v>
      </c>
    </row>
    <row r="14" spans="1:3">
      <c r="A14" s="4" t="s">
        <v>104</v>
      </c>
      <c r="B14" s="6" t="n">
        <v>12795</v>
      </c>
      <c r="C14" s="6" t="n">
        <v>13074</v>
      </c>
    </row>
    <row r="15" spans="1:3">
      <c r="A15" s="4" t="s">
        <v>105</v>
      </c>
      <c r="B15" s="6" t="n">
        <v>186524</v>
      </c>
      <c r="C15" s="6" t="n">
        <v>175758</v>
      </c>
    </row>
    <row r="16" spans="1:3">
      <c r="A16" s="4" t="s">
        <v>106</v>
      </c>
      <c r="B16" s="6" t="n">
        <v>-971</v>
      </c>
      <c r="C16" s="6" t="n">
        <v>5356</v>
      </c>
    </row>
    <row r="17" spans="1:3">
      <c r="A17" s="4" t="s">
        <v>107</v>
      </c>
      <c r="B17" s="6" t="n">
        <v>-267</v>
      </c>
      <c r="C17" s="6" t="n">
        <v>828</v>
      </c>
    </row>
    <row r="18" spans="1:3">
      <c r="A18" s="4" t="s">
        <v>108</v>
      </c>
      <c r="B18" s="6" t="n">
        <v>-704</v>
      </c>
      <c r="C18" s="6" t="n">
        <v>4528</v>
      </c>
    </row>
    <row r="19" spans="1:3">
      <c r="A19" s="4" t="s">
        <v>109</v>
      </c>
      <c r="B19" s="6" t="n">
        <v>-399</v>
      </c>
      <c r="C19" s="6" t="n">
        <v>-399</v>
      </c>
    </row>
    <row r="20" spans="1:3">
      <c r="A20" s="4" t="s">
        <v>110</v>
      </c>
      <c r="B20" s="5" t="n">
        <v>-1103</v>
      </c>
      <c r="C20" s="5" t="n">
        <v>4129</v>
      </c>
    </row>
    <row r="21" spans="1:3">
      <c r="A21" s="4" t="s">
        <v>111</v>
      </c>
      <c r="B21" s="7" t="n">
        <v>-0.05</v>
      </c>
      <c r="C21"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6</v>
      </c>
      <c r="B1" s="2" t="s">
        <v>1</v>
      </c>
    </row>
    <row r="2" spans="1:3">
      <c r="B2" s="2" t="s">
        <v>337</v>
      </c>
      <c r="C2" s="2" t="s">
        <v>338</v>
      </c>
    </row>
    <row r="3" spans="1:3">
      <c r="A3" s="3" t="s">
        <v>339</v>
      </c>
    </row>
    <row r="4" spans="1:3">
      <c r="A4" s="4" t="s">
        <v>340</v>
      </c>
      <c r="B4" s="6" t="n">
        <v>4</v>
      </c>
    </row>
    <row r="5" spans="1:3">
      <c r="A5" s="4" t="s">
        <v>341</v>
      </c>
      <c r="B5" s="6" t="n">
        <v>1</v>
      </c>
    </row>
    <row r="6" spans="1:3">
      <c r="A6" s="3" t="s">
        <v>342</v>
      </c>
    </row>
    <row r="7" spans="1:3">
      <c r="A7" s="4" t="s">
        <v>343</v>
      </c>
      <c r="B7" s="5" t="n">
        <v>0</v>
      </c>
    </row>
    <row r="8" spans="1:3">
      <c r="A8" s="3" t="s">
        <v>40</v>
      </c>
    </row>
    <row r="9" spans="1:3">
      <c r="A9" s="4" t="s">
        <v>344</v>
      </c>
      <c r="B9" s="5" t="n">
        <v>1066</v>
      </c>
      <c r="C9" s="5" t="n">
        <v>1369</v>
      </c>
    </row>
    <row r="10" spans="1:3">
      <c r="A10" s="3" t="s">
        <v>345</v>
      </c>
    </row>
    <row r="11" spans="1:3">
      <c r="A11" s="4" t="s">
        <v>346</v>
      </c>
      <c r="B11" s="4" t="s">
        <v>347</v>
      </c>
      <c r="C11" s="4" t="s">
        <v>348</v>
      </c>
    </row>
    <row r="12" spans="1:3">
      <c r="A12" s="4" t="s">
        <v>349</v>
      </c>
      <c r="B12" s="4" t="s">
        <v>350</v>
      </c>
    </row>
    <row r="13" spans="1:3">
      <c r="A13" s="3" t="s">
        <v>351</v>
      </c>
    </row>
    <row r="14" spans="1:3">
      <c r="A14" s="4" t="s">
        <v>352</v>
      </c>
      <c r="B14" s="5" t="n">
        <v>10777</v>
      </c>
      <c r="C14" s="5" t="n">
        <v>9535</v>
      </c>
    </row>
    <row r="15" spans="1:3">
      <c r="A15" s="4" t="s">
        <v>353</v>
      </c>
      <c r="B15" s="6" t="n">
        <v>-14787</v>
      </c>
      <c r="C15" s="6" t="n">
        <v>593</v>
      </c>
    </row>
    <row r="16" spans="1:3">
      <c r="A16" s="4" t="s">
        <v>354</v>
      </c>
      <c r="B16" s="6" t="n">
        <v>4460</v>
      </c>
      <c r="C16" s="6" t="n">
        <v>12169</v>
      </c>
    </row>
    <row r="17" spans="1:3">
      <c r="A17" s="4" t="s">
        <v>355</v>
      </c>
      <c r="B17" s="6" t="n">
        <v>185553</v>
      </c>
      <c r="C17" s="6" t="n">
        <v>181114</v>
      </c>
    </row>
    <row r="18" spans="1:3">
      <c r="A18" s="4" t="s">
        <v>356</v>
      </c>
    </row>
    <row r="19" spans="1:3">
      <c r="A19" s="3" t="s">
        <v>351</v>
      </c>
    </row>
    <row r="20" spans="1:3">
      <c r="A20" s="4" t="s">
        <v>357</v>
      </c>
      <c r="C20" s="6" t="n">
        <v>0</v>
      </c>
    </row>
    <row r="21" spans="1:3">
      <c r="A21" s="4" t="s">
        <v>358</v>
      </c>
    </row>
    <row r="22" spans="1:3">
      <c r="A22" s="3" t="s">
        <v>351</v>
      </c>
    </row>
    <row r="23" spans="1:3">
      <c r="A23" s="4" t="s">
        <v>357</v>
      </c>
      <c r="C23" s="6" t="n">
        <v>9825</v>
      </c>
    </row>
    <row r="24" spans="1:3">
      <c r="A24" s="4" t="s">
        <v>359</v>
      </c>
    </row>
    <row r="25" spans="1:3">
      <c r="A25" s="3" t="s">
        <v>351</v>
      </c>
    </row>
    <row r="26" spans="1:3">
      <c r="A26" s="4" t="s">
        <v>357</v>
      </c>
      <c r="C26" s="6" t="n">
        <v>-9825</v>
      </c>
    </row>
    <row r="27" spans="1:3">
      <c r="A27" s="4" t="s">
        <v>360</v>
      </c>
    </row>
    <row r="28" spans="1:3">
      <c r="A28" s="3" t="s">
        <v>351</v>
      </c>
    </row>
    <row r="29" spans="1:3">
      <c r="A29" s="4" t="s">
        <v>361</v>
      </c>
      <c r="C29" s="6" t="n">
        <v>0</v>
      </c>
    </row>
    <row r="30" spans="1:3">
      <c r="A30" s="4" t="s">
        <v>362</v>
      </c>
    </row>
    <row r="31" spans="1:3">
      <c r="A31" s="3" t="s">
        <v>351</v>
      </c>
    </row>
    <row r="32" spans="1:3">
      <c r="A32" s="4" t="s">
        <v>361</v>
      </c>
      <c r="C32" s="6" t="n">
        <v>-2100</v>
      </c>
    </row>
    <row r="33" spans="1:3">
      <c r="A33" s="4" t="s">
        <v>363</v>
      </c>
    </row>
    <row r="34" spans="1:3">
      <c r="A34" s="3" t="s">
        <v>351</v>
      </c>
    </row>
    <row r="35" spans="1:3">
      <c r="A35" s="4" t="s">
        <v>361</v>
      </c>
      <c r="C35" s="6" t="n">
        <v>2100</v>
      </c>
    </row>
    <row r="36" spans="1:3">
      <c r="A36" s="4" t="s">
        <v>364</v>
      </c>
    </row>
    <row r="37" spans="1:3">
      <c r="A37" s="3" t="s">
        <v>351</v>
      </c>
    </row>
    <row r="38" spans="1:3">
      <c r="A38" s="4" t="s">
        <v>352</v>
      </c>
      <c r="B38" s="6" t="n">
        <v>10777</v>
      </c>
    </row>
    <row r="39" spans="1:3">
      <c r="A39" s="4" t="s">
        <v>353</v>
      </c>
      <c r="C39" s="6" t="n">
        <v>-9535</v>
      </c>
    </row>
    <row r="40" spans="1:3">
      <c r="A40" s="4" t="s">
        <v>354</v>
      </c>
      <c r="C40" s="5" t="n">
        <v>9535</v>
      </c>
    </row>
    <row r="41" spans="1:3">
      <c r="A41" s="4" t="s">
        <v>365</v>
      </c>
    </row>
    <row r="42" spans="1:3">
      <c r="A42" s="3" t="s">
        <v>351</v>
      </c>
    </row>
    <row r="43" spans="1:3">
      <c r="A43" s="4" t="s">
        <v>355</v>
      </c>
      <c r="B43" s="5" t="n">
        <v>113</v>
      </c>
    </row>
    <row r="44" spans="1:3">
      <c r="A44" s="4" t="s">
        <v>366</v>
      </c>
      <c r="B44" s="4" t="s">
        <v>367</v>
      </c>
    </row>
    <row r="45" spans="1:3">
      <c r="A45" s="4" t="s">
        <v>368</v>
      </c>
    </row>
    <row r="46" spans="1:3">
      <c r="A46" s="3" t="s">
        <v>345</v>
      </c>
    </row>
    <row r="47" spans="1:3">
      <c r="A47" s="4" t="s">
        <v>369</v>
      </c>
      <c r="B47" s="4" t="s">
        <v>370</v>
      </c>
    </row>
    <row r="48" spans="1:3">
      <c r="A48" s="4" t="s">
        <v>371</v>
      </c>
      <c r="B48" s="4" t="s">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2</v>
      </c>
      <c r="B1" s="2" t="s">
        <v>1</v>
      </c>
    </row>
    <row r="2" spans="1:3">
      <c r="B2" s="2" t="s">
        <v>373</v>
      </c>
      <c r="C2" s="2" t="s">
        <v>374</v>
      </c>
    </row>
    <row r="3" spans="1:3">
      <c r="A3" s="3" t="s">
        <v>375</v>
      </c>
    </row>
    <row r="4" spans="1:3">
      <c r="A4" s="4" t="s">
        <v>344</v>
      </c>
      <c r="B4" s="5" t="n">
        <v>210386</v>
      </c>
      <c r="C4" s="5" t="n">
        <v>215108</v>
      </c>
    </row>
    <row r="5" spans="1:3">
      <c r="A5" s="4" t="s">
        <v>376</v>
      </c>
      <c r="B5" s="6" t="n">
        <v>2313</v>
      </c>
      <c r="C5" s="6" t="n">
        <v>6485</v>
      </c>
    </row>
    <row r="6" spans="1:3">
      <c r="A6" s="4" t="s">
        <v>377</v>
      </c>
      <c r="B6" s="6" t="n">
        <v>11851</v>
      </c>
      <c r="C6" s="6" t="n">
        <v>3921</v>
      </c>
    </row>
    <row r="7" spans="1:3">
      <c r="A7" s="4" t="s">
        <v>378</v>
      </c>
      <c r="B7" s="6" t="n">
        <v>219924</v>
      </c>
      <c r="C7" s="6" t="n">
        <v>212544</v>
      </c>
    </row>
    <row r="8" spans="1:3">
      <c r="A8" s="4" t="s">
        <v>344</v>
      </c>
      <c r="B8" s="6" t="n">
        <v>20758</v>
      </c>
      <c r="C8" s="6" t="n">
        <v>23355</v>
      </c>
    </row>
    <row r="9" spans="1:3">
      <c r="A9" s="4" t="s">
        <v>376</v>
      </c>
      <c r="B9" s="6" t="n">
        <v>10243</v>
      </c>
      <c r="C9" s="6" t="n">
        <v>12437</v>
      </c>
    </row>
    <row r="10" spans="1:3">
      <c r="A10" s="4" t="s">
        <v>377</v>
      </c>
      <c r="B10" s="6" t="n">
        <v>0</v>
      </c>
      <c r="C10" s="6" t="n">
        <v>0</v>
      </c>
    </row>
    <row r="11" spans="1:3">
      <c r="A11" s="4" t="s">
        <v>379</v>
      </c>
      <c r="B11" s="6" t="n">
        <v>10515</v>
      </c>
      <c r="C11" s="6" t="n">
        <v>10918</v>
      </c>
    </row>
    <row r="12" spans="1:3">
      <c r="A12" s="4" t="s">
        <v>380</v>
      </c>
      <c r="B12" s="6" t="n">
        <v>10452</v>
      </c>
      <c r="C12" s="6" t="n">
        <v>11178</v>
      </c>
    </row>
    <row r="13" spans="1:3">
      <c r="A13" s="4" t="s">
        <v>118</v>
      </c>
      <c r="B13" s="5" t="n">
        <v>1525</v>
      </c>
      <c r="C13" s="5" t="n">
        <v>0</v>
      </c>
    </row>
    <row r="14" spans="1:3">
      <c r="A14" s="4" t="s">
        <v>381</v>
      </c>
      <c r="B14" s="6" t="n">
        <v>140</v>
      </c>
      <c r="C14" s="6" t="n">
        <v>69</v>
      </c>
    </row>
    <row r="15" spans="1:3">
      <c r="A15" s="4" t="s">
        <v>382</v>
      </c>
    </row>
    <row r="16" spans="1:3">
      <c r="A16" s="3" t="s">
        <v>375</v>
      </c>
    </row>
    <row r="17" spans="1:3">
      <c r="A17" s="4" t="s">
        <v>344</v>
      </c>
      <c r="B17" s="5" t="n">
        <v>27422</v>
      </c>
      <c r="C17" s="5" t="n">
        <v>31155</v>
      </c>
    </row>
    <row r="18" spans="1:3">
      <c r="A18" s="4" t="s">
        <v>376</v>
      </c>
      <c r="B18" s="6" t="n">
        <v>36</v>
      </c>
      <c r="C18" s="6" t="n">
        <v>149</v>
      </c>
    </row>
    <row r="19" spans="1:3">
      <c r="A19" s="4" t="s">
        <v>377</v>
      </c>
      <c r="B19" s="6" t="n">
        <v>1061</v>
      </c>
      <c r="C19" s="6" t="n">
        <v>511</v>
      </c>
    </row>
    <row r="20" spans="1:3">
      <c r="A20" s="4" t="s">
        <v>378</v>
      </c>
      <c r="B20" s="6" t="n">
        <v>28447</v>
      </c>
      <c r="C20" s="6" t="n">
        <v>31517</v>
      </c>
    </row>
    <row r="21" spans="1:3">
      <c r="A21" s="4" t="s">
        <v>383</v>
      </c>
    </row>
    <row r="22" spans="1:3">
      <c r="A22" s="3" t="s">
        <v>375</v>
      </c>
    </row>
    <row r="23" spans="1:3">
      <c r="A23" s="4" t="s">
        <v>344</v>
      </c>
      <c r="B23" s="6" t="n">
        <v>8364</v>
      </c>
      <c r="C23" s="6" t="n">
        <v>10809</v>
      </c>
    </row>
    <row r="24" spans="1:3">
      <c r="A24" s="4" t="s">
        <v>376</v>
      </c>
      <c r="B24" s="6" t="n">
        <v>347</v>
      </c>
      <c r="C24" s="6" t="n">
        <v>630</v>
      </c>
    </row>
    <row r="25" spans="1:3">
      <c r="A25" s="4" t="s">
        <v>377</v>
      </c>
      <c r="B25" s="6" t="n">
        <v>72</v>
      </c>
      <c r="C25" s="6" t="n">
        <v>1</v>
      </c>
    </row>
    <row r="26" spans="1:3">
      <c r="A26" s="4" t="s">
        <v>378</v>
      </c>
      <c r="B26" s="6" t="n">
        <v>8089</v>
      </c>
      <c r="C26" s="6" t="n">
        <v>10180</v>
      </c>
    </row>
    <row r="27" spans="1:3">
      <c r="A27" s="4" t="s">
        <v>384</v>
      </c>
    </row>
    <row r="28" spans="1:3">
      <c r="A28" s="3" t="s">
        <v>375</v>
      </c>
    </row>
    <row r="29" spans="1:3">
      <c r="A29" s="4" t="s">
        <v>344</v>
      </c>
      <c r="B29" s="6" t="n">
        <v>174408</v>
      </c>
      <c r="C29" s="6" t="n">
        <v>172952</v>
      </c>
    </row>
    <row r="30" spans="1:3">
      <c r="A30" s="4" t="s">
        <v>376</v>
      </c>
      <c r="B30" s="6" t="n">
        <v>1930</v>
      </c>
      <c r="C30" s="6" t="n">
        <v>5706</v>
      </c>
    </row>
    <row r="31" spans="1:3">
      <c r="A31" s="4" t="s">
        <v>377</v>
      </c>
      <c r="B31" s="6" t="n">
        <v>10718</v>
      </c>
      <c r="C31" s="6" t="n">
        <v>3409</v>
      </c>
    </row>
    <row r="32" spans="1:3">
      <c r="A32" s="4" t="s">
        <v>378</v>
      </c>
      <c r="B32" s="6" t="n">
        <v>183196</v>
      </c>
      <c r="C32" s="6" t="n">
        <v>170655</v>
      </c>
    </row>
    <row r="33" spans="1:3">
      <c r="A33" s="4" t="s">
        <v>385</v>
      </c>
    </row>
    <row r="34" spans="1:3">
      <c r="A34" s="3" t="s">
        <v>375</v>
      </c>
    </row>
    <row r="35" spans="1:3">
      <c r="A35" s="4" t="s">
        <v>344</v>
      </c>
      <c r="B35" s="6" t="n">
        <v>19642</v>
      </c>
      <c r="C35" s="6" t="n">
        <v>21882</v>
      </c>
    </row>
    <row r="36" spans="1:3">
      <c r="A36" s="4" t="s">
        <v>376</v>
      </c>
      <c r="B36" s="6" t="n">
        <v>873</v>
      </c>
      <c r="C36" s="6" t="n">
        <v>1709</v>
      </c>
    </row>
    <row r="37" spans="1:3">
      <c r="A37" s="4" t="s">
        <v>377</v>
      </c>
      <c r="B37" s="6" t="n">
        <v>431</v>
      </c>
      <c r="C37" s="6" t="n">
        <v>130</v>
      </c>
    </row>
    <row r="38" spans="1:3">
      <c r="A38" s="4" t="s">
        <v>378</v>
      </c>
      <c r="B38" s="6" t="n">
        <v>19200</v>
      </c>
      <c r="C38" s="6" t="n">
        <v>20303</v>
      </c>
    </row>
    <row r="39" spans="1:3">
      <c r="A39" s="4" t="s">
        <v>386</v>
      </c>
    </row>
    <row r="40" spans="1:3">
      <c r="A40" s="3" t="s">
        <v>375</v>
      </c>
    </row>
    <row r="41" spans="1:3">
      <c r="A41" s="4" t="s">
        <v>344</v>
      </c>
      <c r="B41" s="6" t="n">
        <v>49477</v>
      </c>
      <c r="C41" s="6" t="n">
        <v>53686</v>
      </c>
    </row>
    <row r="42" spans="1:3">
      <c r="A42" s="4" t="s">
        <v>376</v>
      </c>
      <c r="B42" s="6" t="n">
        <v>747</v>
      </c>
      <c r="C42" s="6" t="n">
        <v>2049</v>
      </c>
    </row>
    <row r="43" spans="1:3">
      <c r="A43" s="4" t="s">
        <v>377</v>
      </c>
      <c r="B43" s="6" t="n">
        <v>2942</v>
      </c>
      <c r="C43" s="6" t="n">
        <v>453</v>
      </c>
    </row>
    <row r="44" spans="1:3">
      <c r="A44" s="4" t="s">
        <v>378</v>
      </c>
      <c r="B44" s="6" t="n">
        <v>51672</v>
      </c>
      <c r="C44" s="6" t="n">
        <v>52090</v>
      </c>
    </row>
    <row r="45" spans="1:3">
      <c r="A45" s="4" t="s">
        <v>387</v>
      </c>
    </row>
    <row r="46" spans="1:3">
      <c r="A46" s="3" t="s">
        <v>375</v>
      </c>
    </row>
    <row r="47" spans="1:3">
      <c r="A47" s="4" t="s">
        <v>344</v>
      </c>
      <c r="B47" s="6" t="n">
        <v>49196</v>
      </c>
      <c r="C47" s="6" t="n">
        <v>44184</v>
      </c>
    </row>
    <row r="48" spans="1:3">
      <c r="A48" s="4" t="s">
        <v>376</v>
      </c>
      <c r="B48" s="6" t="n">
        <v>226</v>
      </c>
      <c r="C48" s="6" t="n">
        <v>1024</v>
      </c>
    </row>
    <row r="49" spans="1:3">
      <c r="A49" s="4" t="s">
        <v>377</v>
      </c>
      <c r="B49" s="6" t="n">
        <v>2844</v>
      </c>
      <c r="C49" s="6" t="n">
        <v>1349</v>
      </c>
    </row>
    <row r="50" spans="1:3">
      <c r="A50" s="4" t="s">
        <v>378</v>
      </c>
      <c r="B50" s="6" t="n">
        <v>51814</v>
      </c>
      <c r="C50" s="6" t="n">
        <v>44509</v>
      </c>
    </row>
    <row r="51" spans="1:3">
      <c r="A51" s="4" t="s">
        <v>388</v>
      </c>
    </row>
    <row r="52" spans="1:3">
      <c r="A52" s="3" t="s">
        <v>375</v>
      </c>
    </row>
    <row r="53" spans="1:3">
      <c r="A53" s="4" t="s">
        <v>344</v>
      </c>
      <c r="B53" s="6" t="n">
        <v>56093</v>
      </c>
      <c r="C53" s="6" t="n">
        <v>53200</v>
      </c>
    </row>
    <row r="54" spans="1:3">
      <c r="A54" s="4" t="s">
        <v>376</v>
      </c>
      <c r="B54" s="6" t="n">
        <v>84</v>
      </c>
      <c r="C54" s="6" t="n">
        <v>924</v>
      </c>
    </row>
    <row r="55" spans="1:3">
      <c r="A55" s="4" t="s">
        <v>377</v>
      </c>
      <c r="B55" s="6" t="n">
        <v>4501</v>
      </c>
      <c r="C55" s="6" t="n">
        <v>1477</v>
      </c>
    </row>
    <row r="56" spans="1:3">
      <c r="A56" s="4" t="s">
        <v>378</v>
      </c>
      <c r="B56" s="6" t="n">
        <v>60510</v>
      </c>
      <c r="C56" s="6" t="n">
        <v>53753</v>
      </c>
    </row>
    <row r="57" spans="1:3">
      <c r="A57" s="4" t="s">
        <v>389</v>
      </c>
    </row>
    <row r="58" spans="1:3">
      <c r="A58" s="3" t="s">
        <v>375</v>
      </c>
    </row>
    <row r="59" spans="1:3">
      <c r="A59" s="4" t="s">
        <v>344</v>
      </c>
      <c r="B59" s="6" t="n">
        <v>192</v>
      </c>
      <c r="C59" s="6" t="n">
        <v>192</v>
      </c>
    </row>
    <row r="60" spans="1:3">
      <c r="A60" s="4" t="s">
        <v>376</v>
      </c>
      <c r="B60" s="6" t="n">
        <v>0</v>
      </c>
      <c r="C60" s="6" t="n">
        <v>0</v>
      </c>
    </row>
    <row r="61" spans="1:3">
      <c r="A61" s="4" t="s">
        <v>377</v>
      </c>
      <c r="B61" s="6" t="n">
        <v>0</v>
      </c>
      <c r="C61" s="6" t="n">
        <v>0</v>
      </c>
    </row>
    <row r="62" spans="1:3">
      <c r="A62" s="4" t="s">
        <v>378</v>
      </c>
      <c r="B62" s="6" t="n">
        <v>192</v>
      </c>
      <c r="C62" s="6" t="n">
        <v>192</v>
      </c>
    </row>
    <row r="63" spans="1:3">
      <c r="A63" s="4" t="s">
        <v>390</v>
      </c>
    </row>
    <row r="64" spans="1:3">
      <c r="A64" s="3" t="s">
        <v>375</v>
      </c>
    </row>
    <row r="65" spans="1:3">
      <c r="A65" s="4" t="s">
        <v>344</v>
      </c>
      <c r="B65" s="6" t="n">
        <v>192</v>
      </c>
      <c r="C65" s="6" t="n">
        <v>192</v>
      </c>
    </row>
    <row r="66" spans="1:3">
      <c r="A66" s="4" t="s">
        <v>376</v>
      </c>
      <c r="B66" s="6" t="n">
        <v>0</v>
      </c>
      <c r="C66" s="6" t="n">
        <v>0</v>
      </c>
    </row>
    <row r="67" spans="1:3">
      <c r="A67" s="4" t="s">
        <v>377</v>
      </c>
      <c r="B67" s="6" t="n">
        <v>0</v>
      </c>
      <c r="C67" s="6" t="n">
        <v>0</v>
      </c>
    </row>
    <row r="68" spans="1:3">
      <c r="A68" s="4" t="s">
        <v>378</v>
      </c>
      <c r="B68" s="6" t="n">
        <v>192</v>
      </c>
      <c r="C68" s="6" t="n">
        <v>192</v>
      </c>
    </row>
    <row r="69" spans="1:3">
      <c r="A69" s="4" t="s">
        <v>391</v>
      </c>
    </row>
    <row r="70" spans="1:3">
      <c r="A70" s="3" t="s">
        <v>375</v>
      </c>
    </row>
    <row r="71" spans="1:3">
      <c r="A71" s="4" t="s">
        <v>344</v>
      </c>
      <c r="B71" s="6" t="n">
        <v>1686</v>
      </c>
      <c r="C71" s="6" t="n">
        <v>1588</v>
      </c>
    </row>
    <row r="72" spans="1:3">
      <c r="A72" s="4" t="s">
        <v>376</v>
      </c>
      <c r="B72" s="6" t="n">
        <v>722</v>
      </c>
      <c r="C72" s="6" t="n">
        <v>624</v>
      </c>
    </row>
    <row r="73" spans="1:3">
      <c r="A73" s="4" t="s">
        <v>377</v>
      </c>
      <c r="B73" s="6" t="n">
        <v>0</v>
      </c>
      <c r="C73" s="6" t="n">
        <v>0</v>
      </c>
    </row>
    <row r="74" spans="1:3">
      <c r="A74" s="4" t="s">
        <v>379</v>
      </c>
      <c r="B74" s="6" t="n">
        <v>964</v>
      </c>
      <c r="C74" s="6" t="n">
        <v>964</v>
      </c>
    </row>
    <row r="75" spans="1:3">
      <c r="A75" s="4" t="s">
        <v>392</v>
      </c>
    </row>
    <row r="76" spans="1:3">
      <c r="A76" s="3" t="s">
        <v>375</v>
      </c>
    </row>
    <row r="77" spans="1:3">
      <c r="A77" s="4" t="s">
        <v>344</v>
      </c>
      <c r="B77" s="6" t="n">
        <v>4552</v>
      </c>
      <c r="C77" s="6" t="n">
        <v>5634</v>
      </c>
    </row>
    <row r="78" spans="1:3">
      <c r="A78" s="4" t="s">
        <v>376</v>
      </c>
      <c r="B78" s="6" t="n">
        <v>172</v>
      </c>
      <c r="C78" s="6" t="n">
        <v>851</v>
      </c>
    </row>
    <row r="79" spans="1:3">
      <c r="A79" s="4" t="s">
        <v>377</v>
      </c>
      <c r="B79" s="6" t="n">
        <v>0</v>
      </c>
      <c r="C79" s="6" t="n">
        <v>0</v>
      </c>
    </row>
    <row r="80" spans="1:3">
      <c r="A80" s="4" t="s">
        <v>379</v>
      </c>
      <c r="B80" s="6" t="n">
        <v>4380</v>
      </c>
      <c r="C80" s="6" t="n">
        <v>4783</v>
      </c>
    </row>
    <row r="81" spans="1:3">
      <c r="A81" s="4" t="s">
        <v>393</v>
      </c>
    </row>
    <row r="82" spans="1:3">
      <c r="A82" s="3" t="s">
        <v>375</v>
      </c>
    </row>
    <row r="83" spans="1:3">
      <c r="A83" s="4" t="s">
        <v>344</v>
      </c>
      <c r="B83" s="6" t="n">
        <v>306</v>
      </c>
      <c r="C83" s="6" t="n">
        <v>297</v>
      </c>
    </row>
    <row r="84" spans="1:3">
      <c r="A84" s="4" t="s">
        <v>376</v>
      </c>
      <c r="B84" s="6" t="n">
        <v>259</v>
      </c>
      <c r="C84" s="6" t="n">
        <v>250</v>
      </c>
    </row>
    <row r="85" spans="1:3">
      <c r="A85" s="4" t="s">
        <v>377</v>
      </c>
      <c r="B85" s="6" t="n">
        <v>0</v>
      </c>
      <c r="C85" s="6" t="n">
        <v>0</v>
      </c>
    </row>
    <row r="86" spans="1:3">
      <c r="A86" s="4" t="s">
        <v>379</v>
      </c>
      <c r="B86" s="6" t="n">
        <v>47</v>
      </c>
      <c r="C86" s="6" t="n">
        <v>47</v>
      </c>
    </row>
    <row r="87" spans="1:3">
      <c r="A87" s="4" t="s">
        <v>394</v>
      </c>
    </row>
    <row r="88" spans="1:3">
      <c r="A88" s="3" t="s">
        <v>375</v>
      </c>
    </row>
    <row r="89" spans="1:3">
      <c r="A89" s="4" t="s">
        <v>344</v>
      </c>
      <c r="B89" s="6" t="n">
        <v>14214</v>
      </c>
      <c r="C89" s="6" t="n">
        <v>15836</v>
      </c>
    </row>
    <row r="90" spans="1:3">
      <c r="A90" s="4" t="s">
        <v>376</v>
      </c>
      <c r="B90" s="6" t="n">
        <v>9090</v>
      </c>
      <c r="C90" s="6" t="n">
        <v>10712</v>
      </c>
    </row>
    <row r="91" spans="1:3">
      <c r="A91" s="4" t="s">
        <v>377</v>
      </c>
      <c r="B91" s="6" t="n">
        <v>0</v>
      </c>
      <c r="C91" s="6" t="n">
        <v>0</v>
      </c>
    </row>
    <row r="92" spans="1:3">
      <c r="A92" s="4" t="s">
        <v>379</v>
      </c>
      <c r="B92" s="5" t="n">
        <v>5124</v>
      </c>
      <c r="C92" s="5" t="n">
        <v>51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7</v>
      </c>
    </row>
    <row r="2" spans="1:3">
      <c r="A2" s="3" t="s">
        <v>396</v>
      </c>
    </row>
    <row r="3" spans="1:3">
      <c r="A3" s="4" t="s">
        <v>397</v>
      </c>
      <c r="B3" s="5" t="n">
        <v>3150</v>
      </c>
      <c r="C3" s="5" t="n">
        <v>1653</v>
      </c>
    </row>
    <row r="4" spans="1:3">
      <c r="A4" s="4" t="s">
        <v>398</v>
      </c>
      <c r="B4" s="6" t="n">
        <v>19787</v>
      </c>
      <c r="C4" s="6" t="n">
        <v>13738</v>
      </c>
    </row>
    <row r="5" spans="1:3">
      <c r="A5" s="4" t="s">
        <v>399</v>
      </c>
      <c r="B5" s="6" t="n">
        <v>127617</v>
      </c>
      <c r="C5" s="6" t="n">
        <v>112847</v>
      </c>
    </row>
    <row r="6" spans="1:3">
      <c r="A6" s="4" t="s">
        <v>400</v>
      </c>
      <c r="B6" s="6" t="n">
        <v>43823</v>
      </c>
      <c r="C6" s="6" t="n">
        <v>67328</v>
      </c>
    </row>
    <row r="7" spans="1:3">
      <c r="A7" s="4" t="s">
        <v>401</v>
      </c>
      <c r="B7" s="6" t="n">
        <v>16009</v>
      </c>
      <c r="C7" s="6" t="n">
        <v>19542</v>
      </c>
    </row>
    <row r="8" spans="1:3">
      <c r="A8" s="4" t="s">
        <v>402</v>
      </c>
      <c r="B8" s="6" t="n">
        <v>210386</v>
      </c>
      <c r="C8" s="6" t="n">
        <v>215108</v>
      </c>
    </row>
    <row r="9" spans="1:3">
      <c r="A9" s="3" t="s">
        <v>403</v>
      </c>
    </row>
    <row r="10" spans="1:3">
      <c r="A10" s="4" t="s">
        <v>397</v>
      </c>
      <c r="B10" s="6" t="n">
        <v>3150</v>
      </c>
      <c r="C10" s="6" t="n">
        <v>1655</v>
      </c>
    </row>
    <row r="11" spans="1:3">
      <c r="A11" s="4" t="s">
        <v>398</v>
      </c>
      <c r="B11" s="6" t="n">
        <v>19699</v>
      </c>
      <c r="C11" s="6" t="n">
        <v>14056</v>
      </c>
    </row>
    <row r="12" spans="1:3">
      <c r="A12" s="4" t="s">
        <v>399</v>
      </c>
      <c r="B12" s="6" t="n">
        <v>133863</v>
      </c>
      <c r="C12" s="6" t="n">
        <v>112116</v>
      </c>
    </row>
    <row r="13" spans="1:3">
      <c r="A13" s="4" t="s">
        <v>400</v>
      </c>
      <c r="B13" s="6" t="n">
        <v>46338</v>
      </c>
      <c r="C13" s="6" t="n">
        <v>64928</v>
      </c>
    </row>
    <row r="14" spans="1:3">
      <c r="A14" s="4" t="s">
        <v>401</v>
      </c>
      <c r="B14" s="6" t="n">
        <v>16874</v>
      </c>
      <c r="C14" s="6" t="n">
        <v>19789</v>
      </c>
    </row>
    <row r="15" spans="1:3">
      <c r="A15" s="4" t="s">
        <v>378</v>
      </c>
      <c r="B15" s="5" t="n">
        <v>219924</v>
      </c>
      <c r="C15" s="5" t="n">
        <v>212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3" t="s">
        <v>405</v>
      </c>
    </row>
    <row r="3" spans="1:3">
      <c r="A3" s="4" t="s">
        <v>406</v>
      </c>
      <c r="B3" s="5" t="n">
        <v>49633</v>
      </c>
      <c r="C3" s="5" t="n">
        <v>53282</v>
      </c>
    </row>
    <row r="4" spans="1:3">
      <c r="A4" s="4" t="s">
        <v>407</v>
      </c>
      <c r="B4" s="6" t="n">
        <v>125778</v>
      </c>
      <c r="C4" s="6" t="n">
        <v>45404</v>
      </c>
    </row>
    <row r="5" spans="1:3">
      <c r="A5" s="4" t="s">
        <v>130</v>
      </c>
      <c r="B5" s="6" t="n">
        <v>175411</v>
      </c>
      <c r="C5" s="6" t="n">
        <v>98686</v>
      </c>
    </row>
    <row r="6" spans="1:3">
      <c r="A6" s="3" t="s">
        <v>408</v>
      </c>
    </row>
    <row r="7" spans="1:3">
      <c r="A7" s="4" t="s">
        <v>406</v>
      </c>
      <c r="B7" s="6" t="n">
        <v>1592</v>
      </c>
      <c r="C7" s="6" t="n">
        <v>816</v>
      </c>
    </row>
    <row r="8" spans="1:3">
      <c r="A8" s="4" t="s">
        <v>407</v>
      </c>
      <c r="B8" s="6" t="n">
        <v>10259</v>
      </c>
      <c r="C8" s="6" t="n">
        <v>3105</v>
      </c>
    </row>
    <row r="9" spans="1:3">
      <c r="A9" s="4" t="s">
        <v>130</v>
      </c>
      <c r="B9" s="6" t="n">
        <v>11851</v>
      </c>
      <c r="C9" s="6" t="n">
        <v>3921</v>
      </c>
    </row>
    <row r="10" spans="1:3">
      <c r="A10" s="4" t="s">
        <v>409</v>
      </c>
    </row>
    <row r="11" spans="1:3">
      <c r="A11" s="3" t="s">
        <v>405</v>
      </c>
    </row>
    <row r="12" spans="1:3">
      <c r="A12" s="4" t="s">
        <v>406</v>
      </c>
      <c r="B12" s="6" t="n">
        <v>0</v>
      </c>
      <c r="C12" s="6" t="n">
        <v>12175</v>
      </c>
    </row>
    <row r="13" spans="1:3">
      <c r="A13" s="4" t="s">
        <v>407</v>
      </c>
      <c r="B13" s="6" t="n">
        <v>24786</v>
      </c>
      <c r="C13" s="6" t="n">
        <v>12737</v>
      </c>
    </row>
    <row r="14" spans="1:3">
      <c r="A14" s="4" t="s">
        <v>130</v>
      </c>
      <c r="B14" s="6" t="n">
        <v>24786</v>
      </c>
      <c r="C14" s="6" t="n">
        <v>24912</v>
      </c>
    </row>
    <row r="15" spans="1:3">
      <c r="A15" s="3" t="s">
        <v>408</v>
      </c>
    </row>
    <row r="16" spans="1:3">
      <c r="A16" s="4" t="s">
        <v>406</v>
      </c>
      <c r="B16" s="6" t="n">
        <v>0</v>
      </c>
      <c r="C16" s="6" t="n">
        <v>162</v>
      </c>
    </row>
    <row r="17" spans="1:3">
      <c r="A17" s="4" t="s">
        <v>407</v>
      </c>
      <c r="B17" s="6" t="n">
        <v>1061</v>
      </c>
      <c r="C17" s="6" t="n">
        <v>349</v>
      </c>
    </row>
    <row r="18" spans="1:3">
      <c r="A18" s="4" t="s">
        <v>130</v>
      </c>
      <c r="B18" s="6" t="n">
        <v>1061</v>
      </c>
      <c r="C18" s="6" t="n">
        <v>511</v>
      </c>
    </row>
    <row r="19" spans="1:3">
      <c r="A19" s="4" t="s">
        <v>410</v>
      </c>
    </row>
    <row r="20" spans="1:3">
      <c r="A20" s="3" t="s">
        <v>405</v>
      </c>
    </row>
    <row r="21" spans="1:3">
      <c r="A21" s="4" t="s">
        <v>406</v>
      </c>
      <c r="B21" s="6" t="n">
        <v>0</v>
      </c>
      <c r="C21" s="6" t="n">
        <v>999</v>
      </c>
    </row>
    <row r="22" spans="1:3">
      <c r="A22" s="4" t="s">
        <v>407</v>
      </c>
      <c r="B22" s="6" t="n">
        <v>3980</v>
      </c>
      <c r="C22" s="6" t="n">
        <v>0</v>
      </c>
    </row>
    <row r="23" spans="1:3">
      <c r="A23" s="4" t="s">
        <v>130</v>
      </c>
      <c r="B23" s="6" t="n">
        <v>3980</v>
      </c>
      <c r="C23" s="6" t="n">
        <v>999</v>
      </c>
    </row>
    <row r="24" spans="1:3">
      <c r="A24" s="3" t="s">
        <v>408</v>
      </c>
    </row>
    <row r="25" spans="1:3">
      <c r="A25" s="4" t="s">
        <v>406</v>
      </c>
      <c r="B25" s="6" t="n">
        <v>0</v>
      </c>
      <c r="C25" s="6" t="n">
        <v>1</v>
      </c>
    </row>
    <row r="26" spans="1:3">
      <c r="A26" s="4" t="s">
        <v>407</v>
      </c>
      <c r="B26" s="6" t="n">
        <v>72</v>
      </c>
      <c r="C26" s="6" t="n">
        <v>0</v>
      </c>
    </row>
    <row r="27" spans="1:3">
      <c r="A27" s="4" t="s">
        <v>130</v>
      </c>
      <c r="B27" s="6" t="n">
        <v>72</v>
      </c>
      <c r="C27" s="6" t="n">
        <v>1</v>
      </c>
    </row>
    <row r="28" spans="1:3">
      <c r="A28" s="4" t="s">
        <v>411</v>
      </c>
    </row>
    <row r="29" spans="1:3">
      <c r="A29" s="3" t="s">
        <v>405</v>
      </c>
    </row>
    <row r="30" spans="1:3">
      <c r="A30" s="4" t="s">
        <v>406</v>
      </c>
      <c r="B30" s="6" t="n">
        <v>49633</v>
      </c>
      <c r="C30" s="6" t="n">
        <v>40108</v>
      </c>
    </row>
    <row r="31" spans="1:3">
      <c r="A31" s="4" t="s">
        <v>407</v>
      </c>
      <c r="B31" s="6" t="n">
        <v>97012</v>
      </c>
      <c r="C31" s="6" t="n">
        <v>32667</v>
      </c>
    </row>
    <row r="32" spans="1:3">
      <c r="A32" s="4" t="s">
        <v>130</v>
      </c>
      <c r="B32" s="6" t="n">
        <v>146645</v>
      </c>
      <c r="C32" s="6" t="n">
        <v>72775</v>
      </c>
    </row>
    <row r="33" spans="1:3">
      <c r="A33" s="3" t="s">
        <v>408</v>
      </c>
    </row>
    <row r="34" spans="1:3">
      <c r="A34" s="4" t="s">
        <v>406</v>
      </c>
      <c r="B34" s="6" t="n">
        <v>1592</v>
      </c>
      <c r="C34" s="6" t="n">
        <v>653</v>
      </c>
    </row>
    <row r="35" spans="1:3">
      <c r="A35" s="4" t="s">
        <v>407</v>
      </c>
      <c r="B35" s="6" t="n">
        <v>9126</v>
      </c>
      <c r="C35" s="6" t="n">
        <v>2756</v>
      </c>
    </row>
    <row r="36" spans="1:3">
      <c r="A36" s="4" t="s">
        <v>130</v>
      </c>
      <c r="B36" s="5" t="n">
        <v>10718</v>
      </c>
      <c r="C36" s="5" t="n">
        <v>34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2</v>
      </c>
      <c r="B1" s="2" t="s">
        <v>1</v>
      </c>
    </row>
    <row r="2" spans="1:3">
      <c r="B2" s="2" t="s">
        <v>2</v>
      </c>
      <c r="C2" s="2" t="s">
        <v>37</v>
      </c>
    </row>
    <row r="3" spans="1:3">
      <c r="A3" s="3" t="s">
        <v>413</v>
      </c>
    </row>
    <row r="4" spans="1:3">
      <c r="A4" s="4" t="s">
        <v>95</v>
      </c>
      <c r="B4" s="5" t="n">
        <v>9549</v>
      </c>
      <c r="C4" s="5" t="n">
        <v>8496</v>
      </c>
    </row>
    <row r="5" spans="1:3">
      <c r="A5" s="4" t="s">
        <v>414</v>
      </c>
    </row>
    <row r="6" spans="1:3">
      <c r="A6" s="3" t="s">
        <v>413</v>
      </c>
    </row>
    <row r="7" spans="1:3">
      <c r="A7" s="4" t="s">
        <v>95</v>
      </c>
      <c r="B7" s="6" t="n">
        <v>8432</v>
      </c>
      <c r="C7" s="6" t="n">
        <v>8297</v>
      </c>
    </row>
    <row r="8" spans="1:3">
      <c r="A8" s="4" t="s">
        <v>415</v>
      </c>
    </row>
    <row r="9" spans="1:3">
      <c r="A9" s="3" t="s">
        <v>413</v>
      </c>
    </row>
    <row r="10" spans="1:3">
      <c r="A10" s="4" t="s">
        <v>95</v>
      </c>
      <c r="B10" s="6" t="n">
        <v>440</v>
      </c>
      <c r="C10" s="6" t="n">
        <v>467</v>
      </c>
    </row>
    <row r="11" spans="1:3">
      <c r="A11" s="4" t="s">
        <v>416</v>
      </c>
    </row>
    <row r="12" spans="1:3">
      <c r="A12" s="3" t="s">
        <v>413</v>
      </c>
    </row>
    <row r="13" spans="1:3">
      <c r="A13" s="4" t="s">
        <v>95</v>
      </c>
      <c r="B13" s="5" t="n">
        <v>677</v>
      </c>
      <c r="C13" s="5" t="n">
        <v>-2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7</v>
      </c>
    </row>
    <row r="3" spans="1:3">
      <c r="A3" s="3" t="s">
        <v>418</v>
      </c>
    </row>
    <row r="4" spans="1:3">
      <c r="A4" s="4" t="s">
        <v>419</v>
      </c>
      <c r="B4" s="5" t="n">
        <v>6983</v>
      </c>
      <c r="C4" s="5" t="n">
        <v>9310</v>
      </c>
    </row>
    <row r="5" spans="1:3">
      <c r="A5" s="4" t="s">
        <v>420</v>
      </c>
      <c r="B5" s="6" t="n">
        <v>-1829</v>
      </c>
      <c r="C5" s="6" t="n">
        <v>-142</v>
      </c>
    </row>
    <row r="6" spans="1:3">
      <c r="A6" s="4" t="s">
        <v>421</v>
      </c>
      <c r="B6" s="6" t="n">
        <v>5154</v>
      </c>
      <c r="C6" s="6" t="n">
        <v>9168</v>
      </c>
    </row>
    <row r="7" spans="1:3">
      <c r="A7" s="3" t="s">
        <v>422</v>
      </c>
    </row>
    <row r="8" spans="1:3">
      <c r="A8" s="4" t="s">
        <v>423</v>
      </c>
      <c r="B8" s="6" t="n">
        <v>40917</v>
      </c>
      <c r="C8" s="6" t="n">
        <v>83992</v>
      </c>
    </row>
    <row r="9" spans="1:3">
      <c r="A9" s="4" t="s">
        <v>414</v>
      </c>
    </row>
    <row r="10" spans="1:3">
      <c r="A10" s="3" t="s">
        <v>418</v>
      </c>
    </row>
    <row r="11" spans="1:3">
      <c r="A11" s="4" t="s">
        <v>419</v>
      </c>
      <c r="B11" s="6" t="n">
        <v>884</v>
      </c>
      <c r="C11" s="6" t="n">
        <v>2226</v>
      </c>
    </row>
    <row r="12" spans="1:3">
      <c r="A12" s="4" t="s">
        <v>420</v>
      </c>
      <c r="B12" s="6" t="n">
        <v>-1829</v>
      </c>
      <c r="C12" s="6" t="n">
        <v>-142</v>
      </c>
    </row>
    <row r="13" spans="1:3">
      <c r="A13" s="4" t="s">
        <v>421</v>
      </c>
      <c r="B13" s="6" t="n">
        <v>-945</v>
      </c>
      <c r="C13" s="6" t="n">
        <v>2084</v>
      </c>
    </row>
    <row r="14" spans="1:3">
      <c r="A14" s="3" t="s">
        <v>422</v>
      </c>
    </row>
    <row r="15" spans="1:3">
      <c r="A15" s="4" t="s">
        <v>423</v>
      </c>
      <c r="B15" s="6" t="n">
        <v>30078</v>
      </c>
      <c r="C15" s="6" t="n">
        <v>72760</v>
      </c>
    </row>
    <row r="16" spans="1:3">
      <c r="A16" s="4" t="s">
        <v>415</v>
      </c>
    </row>
    <row r="17" spans="1:3">
      <c r="A17" s="3" t="s">
        <v>418</v>
      </c>
    </row>
    <row r="18" spans="1:3">
      <c r="A18" s="4" t="s">
        <v>419</v>
      </c>
      <c r="B18" s="6" t="n">
        <v>272</v>
      </c>
      <c r="C18" s="6" t="n">
        <v>1044</v>
      </c>
    </row>
    <row r="19" spans="1:3">
      <c r="A19" s="4" t="s">
        <v>420</v>
      </c>
      <c r="B19" s="6" t="n">
        <v>0</v>
      </c>
      <c r="C19" s="6" t="n">
        <v>0</v>
      </c>
    </row>
    <row r="20" spans="1:3">
      <c r="A20" s="4" t="s">
        <v>421</v>
      </c>
      <c r="B20" s="6" t="n">
        <v>272</v>
      </c>
      <c r="C20" s="6" t="n">
        <v>1044</v>
      </c>
    </row>
    <row r="21" spans="1:3">
      <c r="A21" s="3" t="s">
        <v>422</v>
      </c>
    </row>
    <row r="22" spans="1:3">
      <c r="A22" s="4" t="s">
        <v>423</v>
      </c>
      <c r="B22" s="6" t="n">
        <v>0</v>
      </c>
      <c r="C22" s="6" t="n">
        <v>1579</v>
      </c>
    </row>
    <row r="23" spans="1:3">
      <c r="A23" s="4" t="s">
        <v>416</v>
      </c>
    </row>
    <row r="24" spans="1:3">
      <c r="A24" s="3" t="s">
        <v>418</v>
      </c>
    </row>
    <row r="25" spans="1:3">
      <c r="A25" s="4" t="s">
        <v>419</v>
      </c>
      <c r="B25" s="6" t="n">
        <v>5827</v>
      </c>
      <c r="C25" s="6" t="n">
        <v>6040</v>
      </c>
    </row>
    <row r="26" spans="1:3">
      <c r="A26" s="4" t="s">
        <v>420</v>
      </c>
      <c r="B26" s="6" t="n">
        <v>0</v>
      </c>
      <c r="C26" s="6" t="n">
        <v>0</v>
      </c>
    </row>
    <row r="27" spans="1:3">
      <c r="A27" s="4" t="s">
        <v>421</v>
      </c>
      <c r="B27" s="6" t="n">
        <v>5827</v>
      </c>
      <c r="C27" s="6" t="n">
        <v>6040</v>
      </c>
    </row>
    <row r="28" spans="1:3">
      <c r="A28" s="3" t="s">
        <v>422</v>
      </c>
    </row>
    <row r="29" spans="1:3">
      <c r="A29" s="4" t="s">
        <v>423</v>
      </c>
      <c r="B29" s="5" t="n">
        <v>10839</v>
      </c>
      <c r="C29" s="5" t="n">
        <v>96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7</v>
      </c>
    </row>
    <row r="3" spans="1:3">
      <c r="A3" s="3" t="s">
        <v>187</v>
      </c>
    </row>
    <row r="4" spans="1:3">
      <c r="A4" s="4" t="s">
        <v>425</v>
      </c>
      <c r="B4" s="5" t="n">
        <v>-1922</v>
      </c>
      <c r="C4" s="5" t="n">
        <v>0</v>
      </c>
    </row>
    <row r="5" spans="1:3">
      <c r="A5" s="4" t="s">
        <v>426</v>
      </c>
      <c r="B5" s="6" t="n">
        <v>-272</v>
      </c>
      <c r="C5" s="6" t="n">
        <v>0</v>
      </c>
    </row>
    <row r="6" spans="1:3">
      <c r="A6" s="4" t="s">
        <v>427</v>
      </c>
      <c r="B6" s="5" t="n">
        <v>-2194</v>
      </c>
      <c r="C6" s="5" t="n">
        <v>0</v>
      </c>
    </row>
    <row r="7" spans="1:3">
      <c r="A7" s="4" t="s">
        <v>428</v>
      </c>
      <c r="B7" s="4" t="s">
        <v>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0</v>
      </c>
      <c r="B1" s="2" t="s">
        <v>2</v>
      </c>
      <c r="C1" s="2" t="s">
        <v>37</v>
      </c>
    </row>
    <row r="2" spans="1:3">
      <c r="A2" s="3" t="s">
        <v>431</v>
      </c>
    </row>
    <row r="3" spans="1:3">
      <c r="A3" s="4" t="s">
        <v>432</v>
      </c>
      <c r="B3" s="5" t="n">
        <v>1238</v>
      </c>
      <c r="C3" s="5" t="n">
        <v>1238</v>
      </c>
    </row>
    <row r="4" spans="1:3">
      <c r="A4" s="4" t="s">
        <v>433</v>
      </c>
    </row>
    <row r="5" spans="1:3">
      <c r="A5" s="3" t="s">
        <v>431</v>
      </c>
    </row>
    <row r="6" spans="1:3">
      <c r="A6" s="4" t="s">
        <v>432</v>
      </c>
      <c r="B6" s="6" t="n">
        <v>1238</v>
      </c>
      <c r="C6" s="6" t="n">
        <v>1238</v>
      </c>
    </row>
    <row r="7" spans="1:3">
      <c r="A7" s="4" t="s">
        <v>434</v>
      </c>
      <c r="B7" s="6" t="n">
        <v>1238</v>
      </c>
    </row>
    <row r="8" spans="1:3">
      <c r="A8" s="4" t="s">
        <v>435</v>
      </c>
    </row>
    <row r="9" spans="1:3">
      <c r="A9" s="3" t="s">
        <v>431</v>
      </c>
    </row>
    <row r="10" spans="1:3">
      <c r="A10" s="4" t="s">
        <v>436</v>
      </c>
      <c r="B10" s="5" t="n">
        <v>7424</v>
      </c>
      <c r="C10" s="5" t="n">
        <v>56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437</v>
      </c>
      <c r="C1" s="2" t="s">
        <v>2</v>
      </c>
      <c r="D1" s="2" t="s">
        <v>37</v>
      </c>
    </row>
    <row r="2" spans="1:4">
      <c r="A2" s="3" t="s">
        <v>438</v>
      </c>
    </row>
    <row r="3" spans="1:4">
      <c r="A3" s="4" t="s">
        <v>439</v>
      </c>
      <c r="C3" s="5" t="n">
        <v>210386</v>
      </c>
      <c r="D3" s="5" t="n">
        <v>215108</v>
      </c>
    </row>
    <row r="4" spans="1:4">
      <c r="A4" s="4" t="s">
        <v>440</v>
      </c>
      <c r="C4" s="6" t="n">
        <v>20758</v>
      </c>
      <c r="D4" s="6" t="n">
        <v>23355</v>
      </c>
    </row>
    <row r="5" spans="1:4">
      <c r="A5" s="4" t="s">
        <v>441</v>
      </c>
    </row>
    <row r="6" spans="1:4">
      <c r="A6" s="3" t="s">
        <v>438</v>
      </c>
    </row>
    <row r="7" spans="1:4">
      <c r="A7" s="4" t="s">
        <v>439</v>
      </c>
      <c r="C7" s="6" t="n">
        <v>210386</v>
      </c>
      <c r="D7" s="6" t="n">
        <v>215108</v>
      </c>
    </row>
    <row r="8" spans="1:4">
      <c r="A8" s="4" t="s">
        <v>440</v>
      </c>
      <c r="C8" s="6" t="n">
        <v>20758</v>
      </c>
      <c r="D8" s="6" t="n">
        <v>23355</v>
      </c>
    </row>
    <row r="9" spans="1:4">
      <c r="A9" s="4" t="s">
        <v>442</v>
      </c>
      <c r="C9" s="6" t="n">
        <v>8250</v>
      </c>
      <c r="D9" s="6" t="n">
        <v>13855</v>
      </c>
    </row>
    <row r="10" spans="1:4">
      <c r="A10" s="4" t="s">
        <v>443</v>
      </c>
      <c r="C10" s="6" t="n">
        <v>239394</v>
      </c>
      <c r="D10" s="6" t="n">
        <v>252318</v>
      </c>
    </row>
    <row r="11" spans="1:4">
      <c r="A11" s="4" t="s">
        <v>444</v>
      </c>
    </row>
    <row r="12" spans="1:4">
      <c r="A12" s="3" t="s">
        <v>438</v>
      </c>
    </row>
    <row r="13" spans="1:4">
      <c r="A13" s="4" t="s">
        <v>439</v>
      </c>
      <c r="C13" s="6" t="n">
        <v>11413</v>
      </c>
      <c r="D13" s="6" t="n">
        <v>0</v>
      </c>
    </row>
    <row r="14" spans="1:4">
      <c r="A14" s="4" t="s">
        <v>440</v>
      </c>
      <c r="C14" s="6" t="n">
        <v>16398</v>
      </c>
      <c r="D14" s="6" t="n">
        <v>17973</v>
      </c>
    </row>
    <row r="15" spans="1:4">
      <c r="A15" s="4" t="s">
        <v>442</v>
      </c>
      <c r="C15" s="6" t="n">
        <v>8250</v>
      </c>
      <c r="D15" s="6" t="n">
        <v>13855</v>
      </c>
    </row>
    <row r="16" spans="1:4">
      <c r="A16" s="4" t="s">
        <v>443</v>
      </c>
      <c r="C16" s="6" t="n">
        <v>36061</v>
      </c>
      <c r="D16" s="6" t="n">
        <v>31828</v>
      </c>
    </row>
    <row r="17" spans="1:4">
      <c r="A17" s="4" t="s">
        <v>445</v>
      </c>
    </row>
    <row r="18" spans="1:4">
      <c r="A18" s="3" t="s">
        <v>438</v>
      </c>
    </row>
    <row r="19" spans="1:4">
      <c r="A19" s="4" t="s">
        <v>439</v>
      </c>
      <c r="C19" s="6" t="n">
        <v>197907</v>
      </c>
      <c r="D19" s="6" t="n">
        <v>213739</v>
      </c>
    </row>
    <row r="20" spans="1:4">
      <c r="A20" s="4" t="s">
        <v>440</v>
      </c>
      <c r="B20" s="4" t="s">
        <v>446</v>
      </c>
      <c r="C20" s="6" t="n">
        <v>4360</v>
      </c>
      <c r="D20" s="6" t="n">
        <v>5382</v>
      </c>
    </row>
    <row r="21" spans="1:4">
      <c r="A21" s="4" t="s">
        <v>442</v>
      </c>
      <c r="C21" s="6" t="n">
        <v>0</v>
      </c>
      <c r="D21" s="6" t="n">
        <v>0</v>
      </c>
    </row>
    <row r="22" spans="1:4">
      <c r="A22" s="4" t="s">
        <v>443</v>
      </c>
      <c r="C22" s="6" t="n">
        <v>202267</v>
      </c>
      <c r="D22" s="6" t="n">
        <v>219121</v>
      </c>
    </row>
    <row r="23" spans="1:4">
      <c r="A23" s="4" t="s">
        <v>447</v>
      </c>
    </row>
    <row r="24" spans="1:4">
      <c r="A24" s="3" t="s">
        <v>438</v>
      </c>
    </row>
    <row r="25" spans="1:4">
      <c r="A25" s="4" t="s">
        <v>439</v>
      </c>
      <c r="B25" s="4" t="s">
        <v>446</v>
      </c>
      <c r="C25" s="6" t="n">
        <v>1066</v>
      </c>
      <c r="D25" s="6" t="n">
        <v>1369</v>
      </c>
    </row>
    <row r="26" spans="1:4">
      <c r="A26" s="4" t="s">
        <v>440</v>
      </c>
      <c r="C26" s="6" t="n">
        <v>0</v>
      </c>
      <c r="D26" s="6" t="n">
        <v>0</v>
      </c>
    </row>
    <row r="27" spans="1:4">
      <c r="A27" s="4" t="s">
        <v>442</v>
      </c>
      <c r="C27" s="6" t="n">
        <v>0</v>
      </c>
      <c r="D27" s="6" t="n">
        <v>0</v>
      </c>
    </row>
    <row r="28" spans="1:4">
      <c r="A28" s="4" t="s">
        <v>443</v>
      </c>
      <c r="C28" s="5" t="n">
        <v>1066</v>
      </c>
      <c r="D28" s="5" t="n">
        <v>1369</v>
      </c>
    </row>
    <row r="29" spans="1:4"/>
    <row r="30" spans="1:4">
      <c r="A30" s="4" t="s">
        <v>446</v>
      </c>
      <c r="B30" s="4" t="s">
        <v>448</v>
      </c>
    </row>
  </sheetData>
  <mergeCells count="3">
    <mergeCell ref="A1:B1"/>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7</v>
      </c>
    </row>
    <row r="3" spans="1:3">
      <c r="A3" s="3" t="s">
        <v>450</v>
      </c>
    </row>
    <row r="4" spans="1:3">
      <c r="A4" s="4" t="s">
        <v>451</v>
      </c>
      <c r="B4" s="5" t="n">
        <v>1369</v>
      </c>
      <c r="C4" s="5" t="n">
        <v>1264</v>
      </c>
    </row>
    <row r="5" spans="1:3">
      <c r="A5" s="4" t="s">
        <v>452</v>
      </c>
      <c r="B5" s="6" t="n">
        <v>208</v>
      </c>
    </row>
    <row r="6" spans="1:3">
      <c r="A6" s="4" t="s">
        <v>453</v>
      </c>
      <c r="B6" s="6" t="n">
        <v>-28</v>
      </c>
      <c r="C6" s="6" t="n">
        <v>105</v>
      </c>
    </row>
    <row r="7" spans="1:3">
      <c r="A7" s="4" t="s">
        <v>454</v>
      </c>
      <c r="B7" s="6" t="n">
        <v>-483</v>
      </c>
    </row>
    <row r="8" spans="1:3">
      <c r="A8" s="4" t="s">
        <v>455</v>
      </c>
      <c r="B8" s="5" t="n">
        <v>1066</v>
      </c>
      <c r="C8" s="5" t="n">
        <v>1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7</v>
      </c>
    </row>
    <row r="3" spans="1:3">
      <c r="A3" s="3" t="s">
        <v>113</v>
      </c>
    </row>
    <row r="4" spans="1:3">
      <c r="A4" s="4" t="s">
        <v>108</v>
      </c>
      <c r="B4" s="5" t="n">
        <v>-704</v>
      </c>
      <c r="C4" s="5" t="n">
        <v>4528</v>
      </c>
    </row>
    <row r="5" spans="1:3">
      <c r="A5" s="3" t="s">
        <v>114</v>
      </c>
    </row>
    <row r="6" spans="1:3">
      <c r="A6" s="4" t="s">
        <v>115</v>
      </c>
      <c r="B6" s="6" t="n">
        <v>-6948</v>
      </c>
      <c r="C6" s="6" t="n">
        <v>15200</v>
      </c>
    </row>
    <row r="7" spans="1:3">
      <c r="A7" s="4" t="s">
        <v>116</v>
      </c>
      <c r="B7" s="6" t="n">
        <v>1459</v>
      </c>
      <c r="C7" s="6" t="n">
        <v>-5320</v>
      </c>
    </row>
    <row r="8" spans="1:3">
      <c r="A8" s="4" t="s">
        <v>117</v>
      </c>
      <c r="B8" s="6" t="n">
        <v>-5489</v>
      </c>
      <c r="C8" s="6" t="n">
        <v>9880</v>
      </c>
    </row>
    <row r="9" spans="1:3">
      <c r="A9" s="4" t="s">
        <v>118</v>
      </c>
      <c r="B9" s="6" t="n">
        <v>1525</v>
      </c>
      <c r="C9" s="6" t="n">
        <v>0</v>
      </c>
    </row>
    <row r="10" spans="1:3">
      <c r="A10" s="4" t="s">
        <v>116</v>
      </c>
      <c r="B10" s="6" t="n">
        <v>-320</v>
      </c>
      <c r="C10" s="6" t="n">
        <v>0</v>
      </c>
    </row>
    <row r="11" spans="1:3">
      <c r="A11" s="4" t="s">
        <v>117</v>
      </c>
      <c r="B11" s="6" t="n">
        <v>1205</v>
      </c>
      <c r="C11" s="6" t="n">
        <v>0</v>
      </c>
    </row>
    <row r="12" spans="1:3">
      <c r="A12" s="4" t="s">
        <v>119</v>
      </c>
      <c r="B12" s="6" t="n">
        <v>-6679</v>
      </c>
      <c r="C12" s="6" t="n">
        <v>-9168</v>
      </c>
    </row>
    <row r="13" spans="1:3">
      <c r="A13" s="4" t="s">
        <v>116</v>
      </c>
      <c r="B13" s="6" t="n">
        <v>1402</v>
      </c>
      <c r="C13" s="6" t="n">
        <v>3209</v>
      </c>
    </row>
    <row r="14" spans="1:3">
      <c r="A14" s="4" t="s">
        <v>117</v>
      </c>
      <c r="B14" s="6" t="n">
        <v>-5277</v>
      </c>
      <c r="C14" s="6" t="n">
        <v>-5959</v>
      </c>
    </row>
    <row r="15" spans="1:3">
      <c r="A15" s="4" t="s">
        <v>120</v>
      </c>
      <c r="B15" s="6" t="n">
        <v>-9561</v>
      </c>
      <c r="C15" s="6" t="n">
        <v>3921</v>
      </c>
    </row>
    <row r="16" spans="1:3">
      <c r="A16" s="4" t="s">
        <v>121</v>
      </c>
      <c r="B16" s="5" t="n">
        <v>-10265</v>
      </c>
      <c r="C16" s="5" t="n">
        <v>8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37</v>
      </c>
    </row>
    <row r="2" spans="1:4">
      <c r="A2" s="3" t="s">
        <v>457</v>
      </c>
    </row>
    <row r="3" spans="1:4">
      <c r="A3" s="4" t="s">
        <v>439</v>
      </c>
      <c r="C3" s="5" t="n">
        <v>210386</v>
      </c>
      <c r="D3" s="5" t="n">
        <v>215108</v>
      </c>
    </row>
    <row r="4" spans="1:4">
      <c r="A4" s="4" t="s">
        <v>440</v>
      </c>
      <c r="C4" s="6" t="n">
        <v>20758</v>
      </c>
      <c r="D4" s="6" t="n">
        <v>23355</v>
      </c>
    </row>
    <row r="5" spans="1:4">
      <c r="A5" s="4" t="s">
        <v>458</v>
      </c>
    </row>
    <row r="6" spans="1:4">
      <c r="A6" s="3" t="s">
        <v>457</v>
      </c>
    </row>
    <row r="7" spans="1:4">
      <c r="A7" s="4" t="s">
        <v>439</v>
      </c>
      <c r="B7" s="4" t="s">
        <v>446</v>
      </c>
      <c r="C7" s="6" t="n">
        <v>210386</v>
      </c>
      <c r="D7" s="6" t="n">
        <v>215108</v>
      </c>
    </row>
    <row r="8" spans="1:4">
      <c r="A8" s="4" t="s">
        <v>440</v>
      </c>
      <c r="B8" s="4" t="s">
        <v>446</v>
      </c>
      <c r="C8" s="6" t="n">
        <v>20758</v>
      </c>
      <c r="D8" s="6" t="n">
        <v>23355</v>
      </c>
    </row>
    <row r="9" spans="1:4">
      <c r="A9" s="4" t="s">
        <v>459</v>
      </c>
    </row>
    <row r="10" spans="1:4">
      <c r="A10" s="3" t="s">
        <v>457</v>
      </c>
    </row>
    <row r="11" spans="1:4">
      <c r="A11" s="4" t="s">
        <v>39</v>
      </c>
      <c r="C11" s="6" t="n">
        <v>12630</v>
      </c>
      <c r="D11" s="6" t="n">
        <v>24547</v>
      </c>
    </row>
    <row r="12" spans="1:4">
      <c r="A12" s="4" t="s">
        <v>460</v>
      </c>
    </row>
    <row r="13" spans="1:4">
      <c r="A13" s="3" t="s">
        <v>457</v>
      </c>
    </row>
    <row r="14" spans="1:4">
      <c r="A14" s="4" t="s">
        <v>44</v>
      </c>
      <c r="C14" s="6" t="n">
        <v>2085</v>
      </c>
      <c r="D14" s="6" t="n">
        <v>2146</v>
      </c>
    </row>
    <row r="15" spans="1:4">
      <c r="A15" s="4" t="s">
        <v>45</v>
      </c>
      <c r="C15" s="6" t="n">
        <v>38</v>
      </c>
      <c r="D15" s="6" t="n">
        <v>38</v>
      </c>
    </row>
    <row r="16" spans="1:4">
      <c r="A16" s="4" t="s">
        <v>46</v>
      </c>
      <c r="C16" s="6" t="n">
        <v>1238</v>
      </c>
      <c r="D16" s="6" t="n">
        <v>1238</v>
      </c>
    </row>
    <row r="17" spans="1:4">
      <c r="A17" s="3" t="s">
        <v>461</v>
      </c>
    </row>
    <row r="18" spans="1:4">
      <c r="A18" s="4" t="s">
        <v>462</v>
      </c>
      <c r="C18" s="6" t="n">
        <v>33738</v>
      </c>
      <c r="D18" s="6" t="n">
        <v>33738</v>
      </c>
    </row>
    <row r="19" spans="1:4">
      <c r="A19" s="4" t="s">
        <v>463</v>
      </c>
    </row>
    <row r="20" spans="1:4">
      <c r="A20" s="3" t="s">
        <v>457</v>
      </c>
    </row>
    <row r="21" spans="1:4">
      <c r="A21" s="4" t="s">
        <v>464</v>
      </c>
      <c r="C21" s="6" t="n">
        <v>7424</v>
      </c>
      <c r="D21" s="6" t="n">
        <v>5626</v>
      </c>
    </row>
    <row r="22" spans="1:4">
      <c r="A22" s="4" t="s">
        <v>465</v>
      </c>
    </row>
    <row r="23" spans="1:4">
      <c r="A23" s="3" t="s">
        <v>457</v>
      </c>
    </row>
    <row r="24" spans="1:4">
      <c r="A24" s="4" t="s">
        <v>439</v>
      </c>
      <c r="B24" s="4" t="s">
        <v>446</v>
      </c>
      <c r="C24" s="6" t="n">
        <v>210386</v>
      </c>
      <c r="D24" s="6" t="n">
        <v>215108</v>
      </c>
    </row>
    <row r="25" spans="1:4">
      <c r="A25" s="4" t="s">
        <v>440</v>
      </c>
      <c r="B25" s="4" t="s">
        <v>446</v>
      </c>
      <c r="C25" s="6" t="n">
        <v>20758</v>
      </c>
      <c r="D25" s="6" t="n">
        <v>23355</v>
      </c>
    </row>
    <row r="26" spans="1:4">
      <c r="A26" s="4" t="s">
        <v>466</v>
      </c>
    </row>
    <row r="27" spans="1:4">
      <c r="A27" s="3" t="s">
        <v>457</v>
      </c>
    </row>
    <row r="28" spans="1:4">
      <c r="A28" s="4" t="s">
        <v>39</v>
      </c>
      <c r="C28" s="6" t="n">
        <v>12630</v>
      </c>
      <c r="D28" s="6" t="n">
        <v>24547</v>
      </c>
    </row>
    <row r="29" spans="1:4">
      <c r="A29" s="4" t="s">
        <v>467</v>
      </c>
    </row>
    <row r="30" spans="1:4">
      <c r="A30" s="3" t="s">
        <v>457</v>
      </c>
    </row>
    <row r="31" spans="1:4">
      <c r="A31" s="4" t="s">
        <v>44</v>
      </c>
      <c r="C31" s="6" t="n">
        <v>2085</v>
      </c>
      <c r="D31" s="6" t="n">
        <v>2146</v>
      </c>
    </row>
    <row r="32" spans="1:4">
      <c r="A32" s="4" t="s">
        <v>45</v>
      </c>
      <c r="C32" s="6" t="n">
        <v>38</v>
      </c>
      <c r="D32" s="6" t="n">
        <v>38</v>
      </c>
    </row>
    <row r="33" spans="1:4">
      <c r="A33" s="4" t="s">
        <v>46</v>
      </c>
      <c r="C33" s="6" t="n">
        <v>1238</v>
      </c>
      <c r="D33" s="6" t="n">
        <v>1238</v>
      </c>
    </row>
    <row r="34" spans="1:4">
      <c r="A34" s="3" t="s">
        <v>461</v>
      </c>
    </row>
    <row r="35" spans="1:4">
      <c r="A35" s="4" t="s">
        <v>462</v>
      </c>
      <c r="C35" s="6" t="n">
        <v>33738</v>
      </c>
      <c r="D35" s="6" t="n">
        <v>33738</v>
      </c>
    </row>
    <row r="36" spans="1:4">
      <c r="A36" s="4" t="s">
        <v>468</v>
      </c>
    </row>
    <row r="37" spans="1:4">
      <c r="A37" s="3" t="s">
        <v>457</v>
      </c>
    </row>
    <row r="38" spans="1:4">
      <c r="A38" s="4" t="s">
        <v>464</v>
      </c>
      <c r="C38" s="5" t="n">
        <v>7424</v>
      </c>
      <c r="D38" s="5" t="n">
        <v>5626</v>
      </c>
    </row>
    <row r="39" spans="1:4"/>
    <row r="40" spans="1:4">
      <c r="A40" s="4" t="s">
        <v>446</v>
      </c>
      <c r="B40" s="4" t="s">
        <v>469</v>
      </c>
    </row>
  </sheetData>
  <mergeCells count="3">
    <mergeCell ref="A1:B1"/>
    <mergeCell ref="A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0</v>
      </c>
      <c r="B1" s="2" t="s">
        <v>1</v>
      </c>
    </row>
    <row r="2" spans="1:3">
      <c r="B2" s="2" t="s">
        <v>2</v>
      </c>
      <c r="C2" s="2" t="s">
        <v>37</v>
      </c>
    </row>
    <row r="3" spans="1:3">
      <c r="A3" s="3" t="s">
        <v>471</v>
      </c>
    </row>
    <row r="4" spans="1:3">
      <c r="A4" s="4" t="s">
        <v>472</v>
      </c>
      <c r="B4" s="5" t="n">
        <v>32694</v>
      </c>
    </row>
    <row r="5" spans="1:3">
      <c r="A5" s="4" t="s">
        <v>473</v>
      </c>
      <c r="B5" s="6" t="n">
        <v>-17611</v>
      </c>
      <c r="C5" s="5" t="n">
        <v>-16036</v>
      </c>
    </row>
    <row r="6" spans="1:3">
      <c r="A6" s="4" t="s">
        <v>474</v>
      </c>
      <c r="B6" s="6" t="n">
        <v>37094</v>
      </c>
      <c r="C6" s="6" t="n">
        <v>32694</v>
      </c>
    </row>
    <row r="7" spans="1:3">
      <c r="A7" s="4" t="s">
        <v>475</v>
      </c>
    </row>
    <row r="8" spans="1:3">
      <c r="A8" s="3" t="s">
        <v>471</v>
      </c>
    </row>
    <row r="9" spans="1:3">
      <c r="A9" s="4" t="s">
        <v>472</v>
      </c>
      <c r="B9" s="6" t="n">
        <v>2075</v>
      </c>
      <c r="C9" s="6" t="n">
        <v>2183</v>
      </c>
    </row>
    <row r="10" spans="1:3">
      <c r="A10" s="4" t="s">
        <v>476</v>
      </c>
      <c r="B10" s="6" t="n">
        <v>7893</v>
      </c>
      <c r="C10" s="6" t="n">
        <v>8062</v>
      </c>
    </row>
    <row r="11" spans="1:3">
      <c r="A11" s="4" t="s">
        <v>473</v>
      </c>
      <c r="B11" s="6" t="n">
        <v>-7921</v>
      </c>
      <c r="C11" s="6" t="n">
        <v>-8170</v>
      </c>
    </row>
    <row r="12" spans="1:3">
      <c r="A12" s="4" t="s">
        <v>474</v>
      </c>
      <c r="B12" s="6" t="n">
        <v>2047</v>
      </c>
      <c r="C12" s="6" t="n">
        <v>2075</v>
      </c>
    </row>
    <row r="13" spans="1:3">
      <c r="A13" s="4" t="s">
        <v>477</v>
      </c>
    </row>
    <row r="14" spans="1:3">
      <c r="A14" s="3" t="s">
        <v>471</v>
      </c>
    </row>
    <row r="15" spans="1:3">
      <c r="A15" s="4" t="s">
        <v>472</v>
      </c>
      <c r="B15" s="6" t="n">
        <v>30619</v>
      </c>
      <c r="C15" s="6" t="n">
        <v>26792</v>
      </c>
    </row>
    <row r="16" spans="1:3">
      <c r="A16" s="4" t="s">
        <v>476</v>
      </c>
      <c r="B16" s="6" t="n">
        <v>14118</v>
      </c>
      <c r="C16" s="6" t="n">
        <v>11693</v>
      </c>
    </row>
    <row r="17" spans="1:3">
      <c r="A17" s="4" t="s">
        <v>473</v>
      </c>
      <c r="B17" s="6" t="n">
        <v>-9690</v>
      </c>
      <c r="C17" s="6" t="n">
        <v>-7866</v>
      </c>
    </row>
    <row r="18" spans="1:3">
      <c r="A18" s="4" t="s">
        <v>474</v>
      </c>
      <c r="B18" s="5" t="n">
        <v>35047</v>
      </c>
      <c r="C18" s="5" t="n">
        <v>306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78</v>
      </c>
      <c r="B1" s="2" t="s">
        <v>1</v>
      </c>
    </row>
    <row r="2" spans="1:7">
      <c r="B2" s="2" t="s">
        <v>2</v>
      </c>
      <c r="D2" s="2" t="s">
        <v>37</v>
      </c>
      <c r="F2" s="2" t="s">
        <v>2</v>
      </c>
      <c r="G2" s="2" t="s">
        <v>37</v>
      </c>
    </row>
    <row r="3" spans="1:7">
      <c r="A3" s="3" t="s">
        <v>479</v>
      </c>
    </row>
    <row r="4" spans="1:7">
      <c r="A4" s="4" t="s">
        <v>57</v>
      </c>
      <c r="F4" s="5" t="n">
        <v>90257</v>
      </c>
      <c r="G4" s="5" t="n">
        <v>82435</v>
      </c>
    </row>
    <row r="5" spans="1:7">
      <c r="A5" s="4" t="s">
        <v>480</v>
      </c>
      <c r="F5" s="6" t="n">
        <v>220048</v>
      </c>
      <c r="G5" s="6" t="n">
        <v>240604</v>
      </c>
    </row>
    <row r="6" spans="1:7">
      <c r="A6" s="4" t="s">
        <v>58</v>
      </c>
      <c r="F6" s="6" t="n">
        <v>24206</v>
      </c>
      <c r="G6" s="6" t="n">
        <v>23449</v>
      </c>
    </row>
    <row r="7" spans="1:7">
      <c r="A7" s="4" t="s">
        <v>481</v>
      </c>
      <c r="B7" s="5" t="n">
        <v>65689</v>
      </c>
      <c r="D7" s="5" t="n">
        <v>65689</v>
      </c>
      <c r="F7" s="6" t="n">
        <v>72612</v>
      </c>
      <c r="G7" s="6" t="n">
        <v>65689</v>
      </c>
    </row>
    <row r="8" spans="1:7">
      <c r="A8" s="4" t="s">
        <v>60</v>
      </c>
      <c r="F8" s="6" t="n">
        <v>1973</v>
      </c>
      <c r="G8" s="6" t="n">
        <v>2010</v>
      </c>
    </row>
    <row r="9" spans="1:7">
      <c r="A9" s="4" t="s">
        <v>61</v>
      </c>
      <c r="F9" s="6" t="n">
        <v>189048</v>
      </c>
      <c r="G9" s="6" t="n">
        <v>173583</v>
      </c>
    </row>
    <row r="10" spans="1:7">
      <c r="A10" s="4" t="s">
        <v>482</v>
      </c>
      <c r="B10" s="6" t="n">
        <v>116404</v>
      </c>
      <c r="D10" s="6" t="n">
        <v>105422</v>
      </c>
    </row>
    <row r="11" spans="1:7">
      <c r="A11" s="3" t="s">
        <v>483</v>
      </c>
    </row>
    <row r="12" spans="1:7">
      <c r="A12" s="4" t="s">
        <v>484</v>
      </c>
      <c r="B12" s="6" t="n">
        <v>65689</v>
      </c>
      <c r="D12" s="6" t="n">
        <v>62562</v>
      </c>
    </row>
    <row r="13" spans="1:7">
      <c r="A13" s="4" t="s">
        <v>485</v>
      </c>
      <c r="B13" s="6" t="n">
        <v>-11968</v>
      </c>
      <c r="D13" s="6" t="n">
        <v>-10796</v>
      </c>
    </row>
    <row r="14" spans="1:7">
      <c r="A14" s="4" t="s">
        <v>486</v>
      </c>
      <c r="B14" s="6" t="n">
        <v>53721</v>
      </c>
      <c r="D14" s="6" t="n">
        <v>51766</v>
      </c>
    </row>
    <row r="15" spans="1:7">
      <c r="A15" s="3" t="s">
        <v>487</v>
      </c>
    </row>
    <row r="16" spans="1:7">
      <c r="A16" s="4" t="s">
        <v>488</v>
      </c>
      <c r="B16" s="6" t="n">
        <v>128242</v>
      </c>
      <c r="D16" s="6" t="n">
        <v>114099</v>
      </c>
    </row>
    <row r="17" spans="1:7">
      <c r="A17" s="4" t="s">
        <v>489</v>
      </c>
      <c r="B17" s="6" t="n">
        <v>308</v>
      </c>
      <c r="C17" s="4" t="s">
        <v>446</v>
      </c>
      <c r="D17" s="6" t="n">
        <v>-1765</v>
      </c>
      <c r="E17" s="4" t="s">
        <v>490</v>
      </c>
    </row>
    <row r="18" spans="1:7">
      <c r="A18" s="4" t="s">
        <v>491</v>
      </c>
      <c r="B18" s="6" t="n">
        <v>128550</v>
      </c>
      <c r="D18" s="6" t="n">
        <v>112334</v>
      </c>
    </row>
    <row r="19" spans="1:7">
      <c r="A19" s="3" t="s">
        <v>492</v>
      </c>
    </row>
    <row r="20" spans="1:7">
      <c r="A20" s="4" t="s">
        <v>488</v>
      </c>
      <c r="B20" s="6" t="n">
        <v>90981</v>
      </c>
      <c r="D20" s="6" t="n">
        <v>82092</v>
      </c>
    </row>
    <row r="21" spans="1:7">
      <c r="A21" s="4" t="s">
        <v>489</v>
      </c>
      <c r="B21" s="6" t="n">
        <v>33032</v>
      </c>
      <c r="D21" s="6" t="n">
        <v>28287</v>
      </c>
    </row>
    <row r="22" spans="1:7">
      <c r="A22" s="4" t="s">
        <v>493</v>
      </c>
      <c r="B22" s="6" t="n">
        <v>124013</v>
      </c>
      <c r="D22" s="6" t="n">
        <v>110379</v>
      </c>
    </row>
    <row r="23" spans="1:7">
      <c r="A23" s="4" t="s">
        <v>494</v>
      </c>
      <c r="B23" s="6" t="n">
        <v>58258</v>
      </c>
      <c r="D23" s="6" t="n">
        <v>53721</v>
      </c>
    </row>
    <row r="24" spans="1:7">
      <c r="A24" s="4" t="s">
        <v>495</v>
      </c>
      <c r="B24" s="6" t="n">
        <v>14354</v>
      </c>
      <c r="D24" s="6" t="n">
        <v>11968</v>
      </c>
    </row>
    <row r="25" spans="1:7">
      <c r="A25" s="4" t="s">
        <v>496</v>
      </c>
      <c r="B25" s="6" t="n">
        <v>72612</v>
      </c>
      <c r="D25" s="6" t="n">
        <v>65689</v>
      </c>
    </row>
    <row r="26" spans="1:7">
      <c r="A26" s="3" t="s">
        <v>497</v>
      </c>
    </row>
    <row r="27" spans="1:7">
      <c r="A27" s="4" t="s">
        <v>498</v>
      </c>
      <c r="B27" s="6" t="n">
        <v>128550</v>
      </c>
      <c r="D27" s="6" t="n">
        <v>112334</v>
      </c>
    </row>
    <row r="28" spans="1:7">
      <c r="A28" s="4" t="s">
        <v>499</v>
      </c>
      <c r="B28" s="6" t="n">
        <v>1316</v>
      </c>
      <c r="D28" s="6" t="n">
        <v>1442</v>
      </c>
    </row>
    <row r="29" spans="1:7">
      <c r="A29" s="4" t="s">
        <v>500</v>
      </c>
      <c r="B29" s="6" t="n">
        <v>2784</v>
      </c>
      <c r="D29" s="6" t="n">
        <v>3739</v>
      </c>
    </row>
    <row r="30" spans="1:7">
      <c r="A30" s="4" t="s">
        <v>501</v>
      </c>
      <c r="B30" s="5" t="n">
        <v>132650</v>
      </c>
      <c r="D30" s="5" t="n">
        <v>117515</v>
      </c>
    </row>
    <row r="31" spans="1:7">
      <c r="A31" s="4" t="s">
        <v>502</v>
      </c>
    </row>
    <row r="32" spans="1:7">
      <c r="A32" s="3" t="s">
        <v>479</v>
      </c>
    </row>
    <row r="33" spans="1:7">
      <c r="A33" s="4" t="s">
        <v>57</v>
      </c>
      <c r="F33" s="6" t="n">
        <v>54599</v>
      </c>
      <c r="G33" s="6" t="n">
        <v>54752</v>
      </c>
    </row>
    <row r="34" spans="1:7">
      <c r="A34" s="4" t="s">
        <v>480</v>
      </c>
      <c r="F34" s="6" t="n">
        <v>218371</v>
      </c>
      <c r="G34" s="6" t="n">
        <v>238534</v>
      </c>
    </row>
    <row r="35" spans="1:7">
      <c r="A35" s="4" t="s">
        <v>503</v>
      </c>
    </row>
    <row r="36" spans="1:7">
      <c r="A36" s="3" t="s">
        <v>479</v>
      </c>
    </row>
    <row r="37" spans="1:7">
      <c r="A37" s="4" t="s">
        <v>57</v>
      </c>
      <c r="F37" s="6" t="n">
        <v>1364</v>
      </c>
      <c r="G37" s="6" t="n">
        <v>1693</v>
      </c>
    </row>
    <row r="38" spans="1:7">
      <c r="A38" s="4" t="s">
        <v>480</v>
      </c>
      <c r="F38" s="6" t="n">
        <v>1677</v>
      </c>
      <c r="G38" s="6" t="n">
        <v>2070</v>
      </c>
    </row>
    <row r="39" spans="1:7">
      <c r="A39" s="4" t="s">
        <v>504</v>
      </c>
    </row>
    <row r="40" spans="1:7">
      <c r="A40" s="3" t="s">
        <v>479</v>
      </c>
    </row>
    <row r="41" spans="1:7">
      <c r="A41" s="4" t="s">
        <v>57</v>
      </c>
      <c r="F41" s="6" t="n">
        <v>39</v>
      </c>
      <c r="G41" s="6" t="n">
        <v>50</v>
      </c>
    </row>
    <row r="42" spans="1:7">
      <c r="A42" s="4" t="s">
        <v>480</v>
      </c>
      <c r="F42" s="6" t="n">
        <v>0</v>
      </c>
      <c r="G42" s="6" t="n">
        <v>0</v>
      </c>
    </row>
    <row r="43" spans="1:7">
      <c r="A43" s="4" t="s">
        <v>505</v>
      </c>
    </row>
    <row r="44" spans="1:7">
      <c r="A44" s="3" t="s">
        <v>479</v>
      </c>
    </row>
    <row r="45" spans="1:7">
      <c r="A45" s="4" t="s">
        <v>57</v>
      </c>
      <c r="F45" s="6" t="n">
        <v>56002</v>
      </c>
      <c r="G45" s="6" t="n">
        <v>56495</v>
      </c>
    </row>
    <row r="46" spans="1:7">
      <c r="A46" s="4" t="s">
        <v>480</v>
      </c>
      <c r="F46" s="6" t="n">
        <v>220048</v>
      </c>
      <c r="G46" s="6" t="n">
        <v>240604</v>
      </c>
    </row>
    <row r="47" spans="1:7">
      <c r="A47" s="4" t="s">
        <v>506</v>
      </c>
    </row>
    <row r="48" spans="1:7">
      <c r="A48" s="3" t="s">
        <v>479</v>
      </c>
    </row>
    <row r="49" spans="1:7">
      <c r="A49" s="4" t="s">
        <v>57</v>
      </c>
      <c r="F49" s="5" t="n">
        <v>34255</v>
      </c>
      <c r="G49" s="5" t="n">
        <v>25940</v>
      </c>
    </row>
    <row r="50" spans="1:7">
      <c r="A50" s="4" t="s">
        <v>507</v>
      </c>
    </row>
    <row r="51" spans="1:7">
      <c r="A51" s="3" t="s">
        <v>508</v>
      </c>
    </row>
    <row r="52" spans="1:7">
      <c r="A52" s="4" t="s">
        <v>509</v>
      </c>
      <c r="B52" s="4" t="s">
        <v>510</v>
      </c>
    </row>
    <row r="53" spans="1:7">
      <c r="A53" s="4" t="s">
        <v>511</v>
      </c>
    </row>
    <row r="54" spans="1:7">
      <c r="A54" s="3" t="s">
        <v>508</v>
      </c>
    </row>
    <row r="55" spans="1:7">
      <c r="A55" s="4" t="s">
        <v>512</v>
      </c>
      <c r="B55" s="4" t="s">
        <v>513</v>
      </c>
    </row>
    <row r="56" spans="1:7">
      <c r="A56" s="4" t="s">
        <v>514</v>
      </c>
    </row>
    <row r="57" spans="1:7">
      <c r="A57" s="3" t="s">
        <v>508</v>
      </c>
    </row>
    <row r="58" spans="1:7">
      <c r="A58" s="4" t="s">
        <v>512</v>
      </c>
      <c r="B58" s="4" t="s">
        <v>515</v>
      </c>
    </row>
    <row r="59" spans="1:7">
      <c r="A59" s="4" t="s">
        <v>516</v>
      </c>
    </row>
    <row r="60" spans="1:7">
      <c r="A60" s="3" t="s">
        <v>508</v>
      </c>
    </row>
    <row r="61" spans="1:7">
      <c r="A61" s="4" t="s">
        <v>509</v>
      </c>
      <c r="B61" s="4" t="s">
        <v>517</v>
      </c>
    </row>
    <row r="62" spans="1:7">
      <c r="A62" s="4" t="s">
        <v>518</v>
      </c>
    </row>
    <row r="63" spans="1:7">
      <c r="A63" s="3" t="s">
        <v>508</v>
      </c>
    </row>
    <row r="64" spans="1:7">
      <c r="A64" s="4" t="s">
        <v>512</v>
      </c>
      <c r="B64" s="4" t="s">
        <v>515</v>
      </c>
    </row>
    <row r="65" spans="1:7">
      <c r="A65" s="4" t="s">
        <v>519</v>
      </c>
    </row>
    <row r="66" spans="1:7">
      <c r="A66" s="3" t="s">
        <v>508</v>
      </c>
    </row>
    <row r="67" spans="1:7">
      <c r="A67" s="4" t="s">
        <v>512</v>
      </c>
      <c r="B67" s="4" t="s">
        <v>520</v>
      </c>
    </row>
    <row r="68" spans="1:7">
      <c r="A68" s="4" t="s">
        <v>521</v>
      </c>
    </row>
    <row r="69" spans="1:7">
      <c r="A69" s="3" t="s">
        <v>508</v>
      </c>
    </row>
    <row r="70" spans="1:7">
      <c r="A70" s="4" t="s">
        <v>512</v>
      </c>
      <c r="B70" s="4" t="s">
        <v>522</v>
      </c>
    </row>
    <row r="71" spans="1:7">
      <c r="A71" s="4" t="s">
        <v>509</v>
      </c>
      <c r="B71" s="4" t="s">
        <v>523</v>
      </c>
    </row>
    <row r="72" spans="1:7">
      <c r="A72" s="4" t="s">
        <v>524</v>
      </c>
    </row>
    <row r="73" spans="1:7">
      <c r="A73" s="3" t="s">
        <v>508</v>
      </c>
    </row>
    <row r="74" spans="1:7">
      <c r="A74" s="4" t="s">
        <v>509</v>
      </c>
      <c r="B74" s="4" t="s">
        <v>525</v>
      </c>
    </row>
    <row r="75" spans="1:7">
      <c r="A75" s="4" t="s">
        <v>526</v>
      </c>
    </row>
    <row r="76" spans="1:7">
      <c r="A76" s="3" t="s">
        <v>508</v>
      </c>
    </row>
    <row r="77" spans="1:7">
      <c r="A77" s="4" t="s">
        <v>512</v>
      </c>
      <c r="B77" s="4" t="s">
        <v>527</v>
      </c>
    </row>
    <row r="78" spans="1:7">
      <c r="A78" s="4" t="s">
        <v>528</v>
      </c>
    </row>
    <row r="79" spans="1:7">
      <c r="A79" s="3" t="s">
        <v>508</v>
      </c>
    </row>
    <row r="80" spans="1:7">
      <c r="A80" s="4" t="s">
        <v>512</v>
      </c>
      <c r="B80" s="4" t="s">
        <v>520</v>
      </c>
    </row>
    <row r="81" spans="1:7">
      <c r="A81" s="4" t="s">
        <v>529</v>
      </c>
    </row>
    <row r="82" spans="1:7">
      <c r="A82" s="3" t="s">
        <v>508</v>
      </c>
    </row>
    <row r="83" spans="1:7">
      <c r="A83" s="4" t="s">
        <v>512</v>
      </c>
      <c r="B83" s="4" t="s">
        <v>530</v>
      </c>
    </row>
    <row r="84" spans="1:7">
      <c r="A84" s="4" t="s">
        <v>509</v>
      </c>
      <c r="B84" s="4" t="s">
        <v>531</v>
      </c>
    </row>
    <row r="85" spans="1:7">
      <c r="A85" s="4" t="s">
        <v>532</v>
      </c>
    </row>
    <row r="86" spans="1:7">
      <c r="A86" s="3" t="s">
        <v>508</v>
      </c>
    </row>
    <row r="87" spans="1:7">
      <c r="A87" s="4" t="s">
        <v>509</v>
      </c>
      <c r="B87" s="4" t="s">
        <v>533</v>
      </c>
    </row>
    <row r="88" spans="1:7">
      <c r="A88" s="4" t="s">
        <v>534</v>
      </c>
    </row>
    <row r="89" spans="1:7">
      <c r="A89" s="3" t="s">
        <v>508</v>
      </c>
    </row>
    <row r="90" spans="1:7">
      <c r="A90" s="4" t="s">
        <v>512</v>
      </c>
      <c r="B90" s="4" t="s">
        <v>535</v>
      </c>
    </row>
    <row r="91" spans="1:7">
      <c r="A91" s="4" t="s">
        <v>536</v>
      </c>
    </row>
    <row r="92" spans="1:7">
      <c r="A92" s="3" t="s">
        <v>508</v>
      </c>
    </row>
    <row r="93" spans="1:7">
      <c r="A93" s="4" t="s">
        <v>512</v>
      </c>
      <c r="B93" s="4" t="s">
        <v>530</v>
      </c>
    </row>
    <row r="94" spans="1:7"/>
    <row r="95" spans="1:7">
      <c r="A95" s="4" t="s">
        <v>446</v>
      </c>
      <c r="B95" s="4" t="s">
        <v>537</v>
      </c>
    </row>
    <row r="96" spans="1:7">
      <c r="A96" s="4" t="s">
        <v>490</v>
      </c>
      <c r="B96" s="4" t="s">
        <v>538</v>
      </c>
    </row>
  </sheetData>
  <mergeCells count="7">
    <mergeCell ref="A1:A2"/>
    <mergeCell ref="B1:E1"/>
    <mergeCell ref="B2:C2"/>
    <mergeCell ref="D2:E2"/>
    <mergeCell ref="A94:G94"/>
    <mergeCell ref="B95:G95"/>
    <mergeCell ref="B96:G9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5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9</v>
      </c>
      <c r="B1" s="2" t="s">
        <v>1</v>
      </c>
    </row>
    <row r="2" spans="1:11">
      <c r="B2" s="2" t="s">
        <v>540</v>
      </c>
      <c r="C2" s="2" t="s">
        <v>338</v>
      </c>
      <c r="D2" s="2" t="s">
        <v>541</v>
      </c>
      <c r="E2" s="2" t="s">
        <v>542</v>
      </c>
      <c r="F2" s="2" t="s">
        <v>543</v>
      </c>
      <c r="G2" s="2" t="s">
        <v>544</v>
      </c>
      <c r="H2" s="2" t="s">
        <v>545</v>
      </c>
      <c r="I2" s="2" t="s">
        <v>546</v>
      </c>
      <c r="J2" s="2" t="s">
        <v>547</v>
      </c>
      <c r="K2" s="2" t="s">
        <v>548</v>
      </c>
    </row>
    <row r="3" spans="1:11">
      <c r="A3" s="3" t="s">
        <v>549</v>
      </c>
    </row>
    <row r="4" spans="1:11">
      <c r="A4" s="4" t="s">
        <v>550</v>
      </c>
      <c r="B4" s="5" t="n">
        <v>56565</v>
      </c>
    </row>
    <row r="5" spans="1:11">
      <c r="A5" s="4" t="s">
        <v>551</v>
      </c>
      <c r="B5" s="4" t="s">
        <v>552</v>
      </c>
    </row>
    <row r="6" spans="1:11">
      <c r="A6" s="4" t="s">
        <v>553</v>
      </c>
    </row>
    <row r="7" spans="1:11">
      <c r="A7" s="3" t="s">
        <v>549</v>
      </c>
    </row>
    <row r="8" spans="1:11">
      <c r="A8" s="4" t="s">
        <v>554</v>
      </c>
      <c r="B8" s="5" t="n">
        <v>25000</v>
      </c>
    </row>
    <row r="9" spans="1:11">
      <c r="A9" s="4" t="s">
        <v>296</v>
      </c>
    </row>
    <row r="10" spans="1:11">
      <c r="A10" s="3" t="s">
        <v>555</v>
      </c>
    </row>
    <row r="11" spans="1:11">
      <c r="A11" s="4" t="s">
        <v>556</v>
      </c>
      <c r="B11" s="6" t="n">
        <v>534979</v>
      </c>
    </row>
    <row r="12" spans="1:11">
      <c r="A12" s="3" t="s">
        <v>549</v>
      </c>
    </row>
    <row r="13" spans="1:11">
      <c r="A13" s="4" t="s">
        <v>557</v>
      </c>
      <c r="B13" s="6" t="n">
        <v>522266</v>
      </c>
    </row>
    <row r="14" spans="1:11">
      <c r="A14" s="4" t="s">
        <v>550</v>
      </c>
      <c r="B14" s="6" t="n">
        <v>12713</v>
      </c>
    </row>
    <row r="15" spans="1:11">
      <c r="A15" s="4" t="s">
        <v>299</v>
      </c>
    </row>
    <row r="16" spans="1:11">
      <c r="A16" s="3" t="s">
        <v>555</v>
      </c>
    </row>
    <row r="17" spans="1:11">
      <c r="A17" s="4" t="s">
        <v>556</v>
      </c>
      <c r="B17" s="6" t="n">
        <v>178100</v>
      </c>
    </row>
    <row r="18" spans="1:11">
      <c r="A18" s="3" t="s">
        <v>549</v>
      </c>
    </row>
    <row r="19" spans="1:11">
      <c r="A19" s="4" t="s">
        <v>557</v>
      </c>
      <c r="B19" s="6" t="n">
        <v>144156</v>
      </c>
    </row>
    <row r="20" spans="1:11">
      <c r="A20" s="4" t="s">
        <v>550</v>
      </c>
      <c r="B20" s="6" t="n">
        <v>33944</v>
      </c>
    </row>
    <row r="21" spans="1:11">
      <c r="A21" s="4" t="s">
        <v>301</v>
      </c>
    </row>
    <row r="22" spans="1:11">
      <c r="A22" s="3" t="s">
        <v>555</v>
      </c>
    </row>
    <row r="23" spans="1:11">
      <c r="A23" s="4" t="s">
        <v>556</v>
      </c>
      <c r="B23" s="6" t="n">
        <v>35547</v>
      </c>
    </row>
    <row r="24" spans="1:11">
      <c r="A24" s="3" t="s">
        <v>549</v>
      </c>
    </row>
    <row r="25" spans="1:11">
      <c r="A25" s="4" t="s">
        <v>557</v>
      </c>
      <c r="B25" s="6" t="n">
        <v>34063</v>
      </c>
    </row>
    <row r="26" spans="1:11">
      <c r="A26" s="4" t="s">
        <v>558</v>
      </c>
      <c r="B26" s="6" t="n">
        <v>0</v>
      </c>
    </row>
    <row r="27" spans="1:11">
      <c r="A27" s="4" t="s">
        <v>550</v>
      </c>
      <c r="B27" s="6" t="n">
        <v>1484</v>
      </c>
    </row>
    <row r="28" spans="1:11">
      <c r="A28" s="4" t="s">
        <v>303</v>
      </c>
    </row>
    <row r="29" spans="1:11">
      <c r="A29" s="3" t="s">
        <v>555</v>
      </c>
    </row>
    <row r="30" spans="1:11">
      <c r="A30" s="4" t="s">
        <v>556</v>
      </c>
      <c r="B30" s="6" t="n">
        <v>12230</v>
      </c>
    </row>
    <row r="31" spans="1:11">
      <c r="A31" s="3" t="s">
        <v>549</v>
      </c>
    </row>
    <row r="32" spans="1:11">
      <c r="A32" s="4" t="s">
        <v>557</v>
      </c>
      <c r="B32" s="6" t="n">
        <v>9538</v>
      </c>
    </row>
    <row r="33" spans="1:11">
      <c r="A33" s="4" t="s">
        <v>558</v>
      </c>
      <c r="B33" s="6" t="n">
        <v>402</v>
      </c>
    </row>
    <row r="34" spans="1:11">
      <c r="A34" s="4" t="s">
        <v>550</v>
      </c>
      <c r="B34" s="6" t="n">
        <v>3094</v>
      </c>
    </row>
    <row r="35" spans="1:11">
      <c r="A35" s="4" t="s">
        <v>305</v>
      </c>
    </row>
    <row r="36" spans="1:11">
      <c r="A36" s="3" t="s">
        <v>555</v>
      </c>
    </row>
    <row r="37" spans="1:11">
      <c r="A37" s="4" t="s">
        <v>556</v>
      </c>
      <c r="B37" s="6" t="n">
        <v>34040</v>
      </c>
    </row>
    <row r="38" spans="1:11">
      <c r="A38" s="3" t="s">
        <v>549</v>
      </c>
    </row>
    <row r="39" spans="1:11">
      <c r="A39" s="4" t="s">
        <v>557</v>
      </c>
      <c r="B39" s="6" t="n">
        <v>30831</v>
      </c>
    </row>
    <row r="40" spans="1:11">
      <c r="A40" s="4" t="s">
        <v>558</v>
      </c>
      <c r="B40" s="6" t="n">
        <v>3</v>
      </c>
    </row>
    <row r="41" spans="1:11">
      <c r="A41" s="4" t="s">
        <v>550</v>
      </c>
      <c r="B41" s="6" t="n">
        <v>3212</v>
      </c>
    </row>
    <row r="42" spans="1:11">
      <c r="A42" s="4" t="s">
        <v>559</v>
      </c>
    </row>
    <row r="43" spans="1:11">
      <c r="A43" s="3" t="s">
        <v>555</v>
      </c>
    </row>
    <row r="44" spans="1:11">
      <c r="A44" s="4" t="s">
        <v>556</v>
      </c>
      <c r="B44" s="6" t="n">
        <v>30430</v>
      </c>
      <c r="C44" s="5" t="n">
        <v>30430</v>
      </c>
      <c r="D44" s="5" t="n">
        <v>30430</v>
      </c>
      <c r="E44" s="5" t="n">
        <v>30431</v>
      </c>
      <c r="F44" s="5" t="n">
        <v>30432</v>
      </c>
      <c r="G44" s="5" t="n">
        <v>30438</v>
      </c>
      <c r="H44" s="5" t="n">
        <v>30447</v>
      </c>
      <c r="I44" s="5" t="n">
        <v>30481</v>
      </c>
      <c r="J44" s="5" t="n">
        <v>30455</v>
      </c>
      <c r="K44" s="5" t="n">
        <v>31124</v>
      </c>
    </row>
    <row r="45" spans="1:11">
      <c r="A45" s="4" t="s">
        <v>560</v>
      </c>
      <c r="B45" s="5" t="n">
        <v>0</v>
      </c>
    </row>
    <row r="46" spans="1:11">
      <c r="A46" s="4" t="s">
        <v>561</v>
      </c>
      <c r="B46" s="6" t="n">
        <v>560430</v>
      </c>
    </row>
    <row r="47" spans="1:11">
      <c r="A47" s="3" t="s">
        <v>549</v>
      </c>
    </row>
    <row r="48" spans="1:11">
      <c r="A48" s="4" t="s">
        <v>557</v>
      </c>
      <c r="B48" s="5" t="n">
        <v>30430</v>
      </c>
      <c r="C48" s="6" t="n">
        <v>30430</v>
      </c>
      <c r="D48" s="6" t="n">
        <v>30430</v>
      </c>
      <c r="E48" s="6" t="n">
        <v>30431</v>
      </c>
      <c r="F48" s="6" t="n">
        <v>30432</v>
      </c>
      <c r="G48" s="6" t="n">
        <v>30438</v>
      </c>
      <c r="H48" s="6" t="n">
        <v>30447</v>
      </c>
      <c r="I48" s="6" t="n">
        <v>30481</v>
      </c>
      <c r="J48" s="6" t="n">
        <v>30455</v>
      </c>
      <c r="K48" s="6" t="n">
        <v>29866</v>
      </c>
    </row>
    <row r="49" spans="1:11">
      <c r="A49" s="4" t="s">
        <v>562</v>
      </c>
    </row>
    <row r="50" spans="1:11">
      <c r="A50" s="3" t="s">
        <v>555</v>
      </c>
    </row>
    <row r="51" spans="1:11">
      <c r="A51" s="4" t="s">
        <v>556</v>
      </c>
      <c r="B51" s="6" t="n">
        <v>8153</v>
      </c>
      <c r="C51" s="6" t="n">
        <v>8153</v>
      </c>
      <c r="D51" s="6" t="n">
        <v>8154</v>
      </c>
      <c r="E51" s="6" t="n">
        <v>8155</v>
      </c>
      <c r="F51" s="6" t="n">
        <v>8123</v>
      </c>
      <c r="G51" s="6" t="n">
        <v>8245</v>
      </c>
      <c r="H51" s="6" t="n">
        <v>8558</v>
      </c>
      <c r="I51" s="6" t="n">
        <v>8659</v>
      </c>
      <c r="J51" s="6" t="n">
        <v>8891</v>
      </c>
      <c r="K51" s="6" t="n">
        <v>10817</v>
      </c>
    </row>
    <row r="52" spans="1:11">
      <c r="A52" s="4" t="s">
        <v>560</v>
      </c>
      <c r="B52" s="5" t="n">
        <v>0</v>
      </c>
    </row>
    <row r="53" spans="1:11">
      <c r="A53" s="4" t="s">
        <v>561</v>
      </c>
      <c r="B53" s="6" t="n">
        <v>1755</v>
      </c>
    </row>
    <row r="54" spans="1:11">
      <c r="A54" s="3" t="s">
        <v>549</v>
      </c>
    </row>
    <row r="55" spans="1:11">
      <c r="A55" s="4" t="s">
        <v>557</v>
      </c>
      <c r="B55" s="5" t="n">
        <v>8153</v>
      </c>
      <c r="C55" s="6" t="n">
        <v>8153</v>
      </c>
      <c r="D55" s="6" t="n">
        <v>8154</v>
      </c>
      <c r="E55" s="6" t="n">
        <v>8155</v>
      </c>
      <c r="F55" s="6" t="n">
        <v>8123</v>
      </c>
      <c r="G55" s="6" t="n">
        <v>7995</v>
      </c>
      <c r="H55" s="6" t="n">
        <v>7502</v>
      </c>
      <c r="I55" s="6" t="n">
        <v>6353</v>
      </c>
      <c r="J55" s="6" t="n">
        <v>5208</v>
      </c>
      <c r="K55" s="6" t="n">
        <v>3250</v>
      </c>
    </row>
    <row r="56" spans="1:11">
      <c r="A56" s="4" t="s">
        <v>563</v>
      </c>
    </row>
    <row r="57" spans="1:11">
      <c r="A57" s="3" t="s">
        <v>555</v>
      </c>
    </row>
    <row r="58" spans="1:11">
      <c r="A58" s="4" t="s">
        <v>556</v>
      </c>
      <c r="B58" s="6" t="n">
        <v>1921</v>
      </c>
      <c r="C58" s="6" t="n">
        <v>1888</v>
      </c>
      <c r="D58" s="6" t="n">
        <v>1832</v>
      </c>
      <c r="E58" s="6" t="n">
        <v>1828</v>
      </c>
      <c r="F58" s="6" t="n">
        <v>1727</v>
      </c>
      <c r="G58" s="6" t="n">
        <v>1702</v>
      </c>
      <c r="H58" s="6" t="n">
        <v>1730</v>
      </c>
      <c r="I58" s="6" t="n">
        <v>1944</v>
      </c>
      <c r="J58" s="6" t="n">
        <v>2215</v>
      </c>
      <c r="K58" s="6" t="n">
        <v>3392</v>
      </c>
    </row>
    <row r="59" spans="1:11">
      <c r="A59" s="4" t="s">
        <v>560</v>
      </c>
      <c r="B59" s="5" t="n">
        <v>0</v>
      </c>
    </row>
    <row r="60" spans="1:11">
      <c r="A60" s="4" t="s">
        <v>561</v>
      </c>
      <c r="B60" s="6" t="n">
        <v>290</v>
      </c>
    </row>
    <row r="61" spans="1:11">
      <c r="A61" s="3" t="s">
        <v>549</v>
      </c>
    </row>
    <row r="62" spans="1:11">
      <c r="A62" s="4" t="s">
        <v>557</v>
      </c>
      <c r="B62" s="5" t="n">
        <v>1921</v>
      </c>
      <c r="C62" s="6" t="n">
        <v>1855</v>
      </c>
      <c r="D62" s="6" t="n">
        <v>1816</v>
      </c>
      <c r="E62" s="6" t="n">
        <v>1796</v>
      </c>
      <c r="F62" s="6" t="n">
        <v>1662</v>
      </c>
      <c r="G62" s="6" t="n">
        <v>1629</v>
      </c>
      <c r="H62" s="6" t="n">
        <v>1410</v>
      </c>
      <c r="I62" s="6" t="n">
        <v>1082</v>
      </c>
      <c r="J62" s="6" t="n">
        <v>941</v>
      </c>
      <c r="K62" s="6" t="n">
        <v>476</v>
      </c>
    </row>
    <row r="63" spans="1:11">
      <c r="A63" s="4" t="s">
        <v>564</v>
      </c>
    </row>
    <row r="64" spans="1:11">
      <c r="A64" s="3" t="s">
        <v>555</v>
      </c>
    </row>
    <row r="65" spans="1:11">
      <c r="A65" s="4" t="s">
        <v>556</v>
      </c>
      <c r="B65" s="6" t="n">
        <v>4590</v>
      </c>
      <c r="C65" s="6" t="n">
        <v>4667</v>
      </c>
      <c r="D65" s="6" t="n">
        <v>4664</v>
      </c>
      <c r="E65" s="6" t="n">
        <v>4916</v>
      </c>
      <c r="F65" s="6" t="n">
        <v>4636</v>
      </c>
      <c r="G65" s="6" t="n">
        <v>3616</v>
      </c>
      <c r="H65" s="6" t="n">
        <v>3951</v>
      </c>
      <c r="I65" s="6" t="n">
        <v>4239</v>
      </c>
      <c r="J65" s="6" t="n">
        <v>5025</v>
      </c>
      <c r="K65" s="6" t="n">
        <v>4920</v>
      </c>
    </row>
    <row r="66" spans="1:11">
      <c r="A66" s="4" t="s">
        <v>560</v>
      </c>
      <c r="B66" s="5" t="n">
        <v>0</v>
      </c>
    </row>
    <row r="67" spans="1:11">
      <c r="A67" s="4" t="s">
        <v>561</v>
      </c>
      <c r="B67" s="6" t="n">
        <v>84</v>
      </c>
    </row>
    <row r="68" spans="1:11">
      <c r="A68" s="3" t="s">
        <v>549</v>
      </c>
    </row>
    <row r="69" spans="1:11">
      <c r="A69" s="4" t="s">
        <v>557</v>
      </c>
      <c r="B69" s="5" t="n">
        <v>4590</v>
      </c>
      <c r="C69" s="6" t="n">
        <v>4666</v>
      </c>
      <c r="D69" s="6" t="n">
        <v>4663</v>
      </c>
      <c r="E69" s="6" t="n">
        <v>3757</v>
      </c>
      <c r="F69" s="6" t="n">
        <v>3760</v>
      </c>
      <c r="G69" s="6" t="n">
        <v>3410</v>
      </c>
      <c r="H69" s="6" t="n">
        <v>3205</v>
      </c>
      <c r="I69" s="6" t="n">
        <v>2640</v>
      </c>
      <c r="J69" s="6" t="n">
        <v>1595</v>
      </c>
      <c r="K69" s="5" t="n">
        <v>103</v>
      </c>
    </row>
    <row r="70" spans="1:11">
      <c r="A70" s="4" t="s">
        <v>565</v>
      </c>
    </row>
    <row r="71" spans="1:11">
      <c r="A71" s="3" t="s">
        <v>555</v>
      </c>
    </row>
    <row r="72" spans="1:11">
      <c r="A72" s="4" t="s">
        <v>556</v>
      </c>
      <c r="B72" s="6" t="n">
        <v>34264</v>
      </c>
      <c r="C72" s="6" t="n">
        <v>34265</v>
      </c>
      <c r="D72" s="6" t="n">
        <v>34268</v>
      </c>
      <c r="E72" s="6" t="n">
        <v>34272</v>
      </c>
      <c r="F72" s="6" t="n">
        <v>34282</v>
      </c>
      <c r="G72" s="6" t="n">
        <v>34303</v>
      </c>
      <c r="H72" s="6" t="n">
        <v>34323</v>
      </c>
      <c r="I72" s="6" t="n">
        <v>34328</v>
      </c>
      <c r="J72" s="6" t="n">
        <v>34849</v>
      </c>
    </row>
    <row r="73" spans="1:11">
      <c r="A73" s="4" t="s">
        <v>560</v>
      </c>
      <c r="B73" s="5" t="n">
        <v>0</v>
      </c>
    </row>
    <row r="74" spans="1:11">
      <c r="A74" s="4" t="s">
        <v>561</v>
      </c>
      <c r="B74" s="6" t="n">
        <v>625698</v>
      </c>
    </row>
    <row r="75" spans="1:11">
      <c r="A75" s="3" t="s">
        <v>549</v>
      </c>
    </row>
    <row r="76" spans="1:11">
      <c r="A76" s="4" t="s">
        <v>557</v>
      </c>
      <c r="B76" s="5" t="n">
        <v>34264</v>
      </c>
      <c r="C76" s="6" t="n">
        <v>34265</v>
      </c>
      <c r="D76" s="6" t="n">
        <v>34268</v>
      </c>
      <c r="E76" s="6" t="n">
        <v>34272</v>
      </c>
      <c r="F76" s="6" t="n">
        <v>34282</v>
      </c>
      <c r="G76" s="6" t="n">
        <v>34303</v>
      </c>
      <c r="H76" s="6" t="n">
        <v>34323</v>
      </c>
      <c r="I76" s="6" t="n">
        <v>34328</v>
      </c>
      <c r="J76" s="6" t="n">
        <v>29127</v>
      </c>
    </row>
    <row r="77" spans="1:11">
      <c r="A77" s="4" t="s">
        <v>566</v>
      </c>
    </row>
    <row r="78" spans="1:11">
      <c r="A78" s="3" t="s">
        <v>555</v>
      </c>
    </row>
    <row r="79" spans="1:11">
      <c r="A79" s="4" t="s">
        <v>556</v>
      </c>
      <c r="B79" s="6" t="n">
        <v>10209</v>
      </c>
      <c r="C79" s="6" t="n">
        <v>10201</v>
      </c>
      <c r="D79" s="6" t="n">
        <v>10202</v>
      </c>
      <c r="E79" s="6" t="n">
        <v>10185</v>
      </c>
      <c r="F79" s="6" t="n">
        <v>10068</v>
      </c>
      <c r="G79" s="6" t="n">
        <v>9937</v>
      </c>
      <c r="H79" s="6" t="n">
        <v>10547</v>
      </c>
      <c r="I79" s="6" t="n">
        <v>10818</v>
      </c>
      <c r="J79" s="6" t="n">
        <v>10752</v>
      </c>
    </row>
    <row r="80" spans="1:11">
      <c r="A80" s="4" t="s">
        <v>560</v>
      </c>
      <c r="B80" s="5" t="n">
        <v>0</v>
      </c>
    </row>
    <row r="81" spans="1:11">
      <c r="A81" s="4" t="s">
        <v>561</v>
      </c>
      <c r="B81" s="6" t="n">
        <v>1947</v>
      </c>
    </row>
    <row r="82" spans="1:11">
      <c r="A82" s="3" t="s">
        <v>549</v>
      </c>
    </row>
    <row r="83" spans="1:11">
      <c r="A83" s="4" t="s">
        <v>557</v>
      </c>
      <c r="B83" s="5" t="n">
        <v>10210</v>
      </c>
      <c r="C83" s="6" t="n">
        <v>10206</v>
      </c>
      <c r="D83" s="6" t="n">
        <v>10090</v>
      </c>
      <c r="E83" s="6" t="n">
        <v>10056</v>
      </c>
      <c r="F83" s="6" t="n">
        <v>9725</v>
      </c>
      <c r="G83" s="6" t="n">
        <v>9382</v>
      </c>
      <c r="H83" s="6" t="n">
        <v>8291</v>
      </c>
      <c r="I83" s="6" t="n">
        <v>6274</v>
      </c>
      <c r="J83" s="6" t="n">
        <v>3211</v>
      </c>
    </row>
    <row r="84" spans="1:11">
      <c r="A84" s="4" t="s">
        <v>567</v>
      </c>
    </row>
    <row r="85" spans="1:11">
      <c r="A85" s="3" t="s">
        <v>555</v>
      </c>
    </row>
    <row r="86" spans="1:11">
      <c r="A86" s="4" t="s">
        <v>556</v>
      </c>
      <c r="B86" s="6" t="n">
        <v>2480</v>
      </c>
      <c r="C86" s="6" t="n">
        <v>2473</v>
      </c>
      <c r="D86" s="6" t="n">
        <v>2423</v>
      </c>
      <c r="E86" s="6" t="n">
        <v>2400</v>
      </c>
      <c r="F86" s="6" t="n">
        <v>2258</v>
      </c>
      <c r="G86" s="6" t="n">
        <v>2337</v>
      </c>
      <c r="H86" s="6" t="n">
        <v>2269</v>
      </c>
      <c r="I86" s="6" t="n">
        <v>2699</v>
      </c>
      <c r="J86" s="6" t="n">
        <v>4114</v>
      </c>
    </row>
    <row r="87" spans="1:11">
      <c r="A87" s="4" t="s">
        <v>560</v>
      </c>
      <c r="B87" s="5" t="n">
        <v>4</v>
      </c>
    </row>
    <row r="88" spans="1:11">
      <c r="A88" s="4" t="s">
        <v>561</v>
      </c>
      <c r="B88" s="6" t="n">
        <v>289</v>
      </c>
    </row>
    <row r="89" spans="1:11">
      <c r="A89" s="3" t="s">
        <v>549</v>
      </c>
    </row>
    <row r="90" spans="1:11">
      <c r="A90" s="4" t="s">
        <v>557</v>
      </c>
      <c r="B90" s="5" t="n">
        <v>2463</v>
      </c>
      <c r="C90" s="6" t="n">
        <v>2457</v>
      </c>
      <c r="D90" s="6" t="n">
        <v>2382</v>
      </c>
      <c r="E90" s="6" t="n">
        <v>2368</v>
      </c>
      <c r="F90" s="6" t="n">
        <v>2037</v>
      </c>
      <c r="G90" s="6" t="n">
        <v>1542</v>
      </c>
      <c r="H90" s="6" t="n">
        <v>1374</v>
      </c>
      <c r="I90" s="6" t="n">
        <v>678</v>
      </c>
      <c r="J90" s="6" t="n">
        <v>284</v>
      </c>
    </row>
    <row r="91" spans="1:11">
      <c r="A91" s="4" t="s">
        <v>568</v>
      </c>
    </row>
    <row r="92" spans="1:11">
      <c r="A92" s="3" t="s">
        <v>555</v>
      </c>
    </row>
    <row r="93" spans="1:11">
      <c r="A93" s="4" t="s">
        <v>556</v>
      </c>
      <c r="B93" s="6" t="n">
        <v>3530</v>
      </c>
      <c r="C93" s="6" t="n">
        <v>3534</v>
      </c>
      <c r="D93" s="6" t="n">
        <v>3563</v>
      </c>
      <c r="E93" s="6" t="n">
        <v>3549</v>
      </c>
      <c r="F93" s="6" t="n">
        <v>3607</v>
      </c>
      <c r="G93" s="6" t="n">
        <v>3396</v>
      </c>
      <c r="H93" s="6" t="n">
        <v>3618</v>
      </c>
      <c r="I93" s="6" t="n">
        <v>4624</v>
      </c>
      <c r="J93" s="6" t="n">
        <v>3995</v>
      </c>
    </row>
    <row r="94" spans="1:11">
      <c r="A94" s="4" t="s">
        <v>560</v>
      </c>
      <c r="B94" s="5" t="n">
        <v>0</v>
      </c>
    </row>
    <row r="95" spans="1:11">
      <c r="A95" s="4" t="s">
        <v>561</v>
      </c>
      <c r="B95" s="6" t="n">
        <v>95</v>
      </c>
    </row>
    <row r="96" spans="1:11">
      <c r="A96" s="3" t="s">
        <v>549</v>
      </c>
    </row>
    <row r="97" spans="1:11">
      <c r="A97" s="4" t="s">
        <v>557</v>
      </c>
      <c r="B97" s="5" t="n">
        <v>3530</v>
      </c>
      <c r="C97" s="6" t="n">
        <v>3534</v>
      </c>
      <c r="D97" s="6" t="n">
        <v>3560</v>
      </c>
      <c r="E97" s="6" t="n">
        <v>3545</v>
      </c>
      <c r="F97" s="6" t="n">
        <v>3252</v>
      </c>
      <c r="G97" s="6" t="n">
        <v>2943</v>
      </c>
      <c r="H97" s="6" t="n">
        <v>2780</v>
      </c>
      <c r="I97" s="6" t="n">
        <v>2193</v>
      </c>
      <c r="J97" s="5" t="n">
        <v>928</v>
      </c>
    </row>
    <row r="98" spans="1:11">
      <c r="A98" s="4" t="s">
        <v>569</v>
      </c>
    </row>
    <row r="99" spans="1:11">
      <c r="A99" s="3" t="s">
        <v>555</v>
      </c>
    </row>
    <row r="100" spans="1:11">
      <c r="A100" s="4" t="s">
        <v>556</v>
      </c>
      <c r="B100" s="6" t="n">
        <v>38297</v>
      </c>
      <c r="C100" s="6" t="n">
        <v>38299</v>
      </c>
      <c r="D100" s="6" t="n">
        <v>38302</v>
      </c>
      <c r="E100" s="6" t="n">
        <v>38316</v>
      </c>
      <c r="F100" s="6" t="n">
        <v>38327</v>
      </c>
      <c r="G100" s="6" t="n">
        <v>38360</v>
      </c>
      <c r="H100" s="6" t="n">
        <v>38296</v>
      </c>
      <c r="I100" s="6" t="n">
        <v>38188</v>
      </c>
    </row>
    <row r="101" spans="1:11">
      <c r="A101" s="4" t="s">
        <v>560</v>
      </c>
      <c r="B101" s="5" t="n">
        <v>0</v>
      </c>
    </row>
    <row r="102" spans="1:11">
      <c r="A102" s="4" t="s">
        <v>561</v>
      </c>
      <c r="B102" s="6" t="n">
        <v>664056</v>
      </c>
    </row>
    <row r="103" spans="1:11">
      <c r="A103" s="3" t="s">
        <v>549</v>
      </c>
    </row>
    <row r="104" spans="1:11">
      <c r="A104" s="4" t="s">
        <v>557</v>
      </c>
      <c r="B104" s="5" t="n">
        <v>38297</v>
      </c>
      <c r="C104" s="6" t="n">
        <v>38299</v>
      </c>
      <c r="D104" s="6" t="n">
        <v>38302</v>
      </c>
      <c r="E104" s="6" t="n">
        <v>38316</v>
      </c>
      <c r="F104" s="6" t="n">
        <v>38327</v>
      </c>
      <c r="G104" s="6" t="n">
        <v>38360</v>
      </c>
      <c r="H104" s="6" t="n">
        <v>38296</v>
      </c>
      <c r="I104" s="6" t="n">
        <v>31720</v>
      </c>
    </row>
    <row r="105" spans="1:11">
      <c r="A105" s="4" t="s">
        <v>570</v>
      </c>
    </row>
    <row r="106" spans="1:11">
      <c r="A106" s="3" t="s">
        <v>555</v>
      </c>
    </row>
    <row r="107" spans="1:11">
      <c r="A107" s="4" t="s">
        <v>556</v>
      </c>
      <c r="B107" s="6" t="n">
        <v>13330</v>
      </c>
      <c r="C107" s="6" t="n">
        <v>13385</v>
      </c>
      <c r="D107" s="6" t="n">
        <v>13495</v>
      </c>
      <c r="E107" s="6" t="n">
        <v>13281</v>
      </c>
      <c r="F107" s="6" t="n">
        <v>13289</v>
      </c>
      <c r="G107" s="6" t="n">
        <v>13235</v>
      </c>
      <c r="H107" s="6" t="n">
        <v>13802</v>
      </c>
      <c r="I107" s="6" t="n">
        <v>12263</v>
      </c>
    </row>
    <row r="108" spans="1:11">
      <c r="A108" s="4" t="s">
        <v>560</v>
      </c>
      <c r="B108" s="5" t="n">
        <v>0</v>
      </c>
    </row>
    <row r="109" spans="1:11">
      <c r="A109" s="4" t="s">
        <v>561</v>
      </c>
      <c r="B109" s="6" t="n">
        <v>2132</v>
      </c>
    </row>
    <row r="110" spans="1:11">
      <c r="A110" s="3" t="s">
        <v>549</v>
      </c>
    </row>
    <row r="111" spans="1:11">
      <c r="A111" s="4" t="s">
        <v>557</v>
      </c>
      <c r="B111" s="5" t="n">
        <v>13330</v>
      </c>
      <c r="C111" s="6" t="n">
        <v>13199</v>
      </c>
      <c r="D111" s="6" t="n">
        <v>13106</v>
      </c>
      <c r="E111" s="6" t="n">
        <v>13039</v>
      </c>
      <c r="F111" s="6" t="n">
        <v>12071</v>
      </c>
      <c r="G111" s="6" t="n">
        <v>9858</v>
      </c>
      <c r="H111" s="6" t="n">
        <v>7934</v>
      </c>
      <c r="I111" s="6" t="n">
        <v>4205</v>
      </c>
    </row>
    <row r="112" spans="1:11">
      <c r="A112" s="4" t="s">
        <v>571</v>
      </c>
    </row>
    <row r="113" spans="1:11">
      <c r="A113" s="3" t="s">
        <v>555</v>
      </c>
    </row>
    <row r="114" spans="1:11">
      <c r="A114" s="4" t="s">
        <v>556</v>
      </c>
      <c r="B114" s="6" t="n">
        <v>1335</v>
      </c>
      <c r="C114" s="6" t="n">
        <v>1327</v>
      </c>
      <c r="D114" s="6" t="n">
        <v>1242</v>
      </c>
      <c r="E114" s="6" t="n">
        <v>1174</v>
      </c>
      <c r="F114" s="6" t="n">
        <v>1338</v>
      </c>
      <c r="G114" s="6" t="n">
        <v>1452</v>
      </c>
      <c r="H114" s="6" t="n">
        <v>1723</v>
      </c>
      <c r="I114" s="6" t="n">
        <v>3022</v>
      </c>
    </row>
    <row r="115" spans="1:11">
      <c r="A115" s="4" t="s">
        <v>560</v>
      </c>
      <c r="B115" s="5" t="n">
        <v>12</v>
      </c>
    </row>
    <row r="116" spans="1:11">
      <c r="A116" s="4" t="s">
        <v>561</v>
      </c>
      <c r="B116" s="6" t="n">
        <v>204</v>
      </c>
    </row>
    <row r="117" spans="1:11">
      <c r="A117" s="3" t="s">
        <v>549</v>
      </c>
    </row>
    <row r="118" spans="1:11">
      <c r="A118" s="4" t="s">
        <v>557</v>
      </c>
      <c r="B118" s="5" t="n">
        <v>1285</v>
      </c>
      <c r="C118" s="6" t="n">
        <v>1278</v>
      </c>
      <c r="D118" s="6" t="n">
        <v>1169</v>
      </c>
      <c r="E118" s="6" t="n">
        <v>1161</v>
      </c>
      <c r="F118" s="6" t="n">
        <v>835</v>
      </c>
      <c r="G118" s="6" t="n">
        <v>582</v>
      </c>
      <c r="H118" s="6" t="n">
        <v>412</v>
      </c>
      <c r="I118" s="6" t="n">
        <v>295</v>
      </c>
    </row>
    <row r="119" spans="1:11">
      <c r="A119" s="4" t="s">
        <v>572</v>
      </c>
    </row>
    <row r="120" spans="1:11">
      <c r="A120" s="3" t="s">
        <v>555</v>
      </c>
    </row>
    <row r="121" spans="1:11">
      <c r="A121" s="4" t="s">
        <v>556</v>
      </c>
      <c r="B121" s="6" t="n">
        <v>5111</v>
      </c>
      <c r="C121" s="6" t="n">
        <v>5112</v>
      </c>
      <c r="D121" s="6" t="n">
        <v>5031</v>
      </c>
      <c r="E121" s="6" t="n">
        <v>4966</v>
      </c>
      <c r="F121" s="6" t="n">
        <v>5092</v>
      </c>
      <c r="G121" s="6" t="n">
        <v>5080</v>
      </c>
      <c r="H121" s="6" t="n">
        <v>4786</v>
      </c>
      <c r="I121" s="6" t="n">
        <v>4422</v>
      </c>
    </row>
    <row r="122" spans="1:11">
      <c r="A122" s="4" t="s">
        <v>560</v>
      </c>
      <c r="B122" s="5" t="n">
        <v>0</v>
      </c>
    </row>
    <row r="123" spans="1:11">
      <c r="A123" s="4" t="s">
        <v>561</v>
      </c>
      <c r="B123" s="6" t="n">
        <v>126</v>
      </c>
    </row>
    <row r="124" spans="1:11">
      <c r="A124" s="3" t="s">
        <v>549</v>
      </c>
    </row>
    <row r="125" spans="1:11">
      <c r="A125" s="4" t="s">
        <v>557</v>
      </c>
      <c r="B125" s="5" t="n">
        <v>5111</v>
      </c>
      <c r="C125" s="6" t="n">
        <v>5109</v>
      </c>
      <c r="D125" s="6" t="n">
        <v>5022</v>
      </c>
      <c r="E125" s="6" t="n">
        <v>4939</v>
      </c>
      <c r="F125" s="6" t="n">
        <v>4748</v>
      </c>
      <c r="G125" s="6" t="n">
        <v>4622</v>
      </c>
      <c r="H125" s="6" t="n">
        <v>3207</v>
      </c>
      <c r="I125" s="5" t="n">
        <v>1031</v>
      </c>
    </row>
    <row r="126" spans="1:11">
      <c r="A126" s="4" t="s">
        <v>573</v>
      </c>
    </row>
    <row r="127" spans="1:11">
      <c r="A127" s="3" t="s">
        <v>555</v>
      </c>
    </row>
    <row r="128" spans="1:11">
      <c r="A128" s="4" t="s">
        <v>556</v>
      </c>
      <c r="B128" s="6" t="n">
        <v>50985</v>
      </c>
      <c r="C128" s="6" t="n">
        <v>50987</v>
      </c>
      <c r="D128" s="6" t="n">
        <v>50989</v>
      </c>
      <c r="E128" s="6" t="n">
        <v>50998</v>
      </c>
      <c r="F128" s="6" t="n">
        <v>51021</v>
      </c>
      <c r="G128" s="6" t="n">
        <v>50996</v>
      </c>
      <c r="H128" s="6" t="n">
        <v>50021</v>
      </c>
    </row>
    <row r="129" spans="1:11">
      <c r="A129" s="4" t="s">
        <v>560</v>
      </c>
      <c r="B129" s="5" t="n">
        <v>0</v>
      </c>
    </row>
    <row r="130" spans="1:11">
      <c r="A130" s="4" t="s">
        <v>561</v>
      </c>
      <c r="B130" s="6" t="n">
        <v>867050</v>
      </c>
    </row>
    <row r="131" spans="1:11">
      <c r="A131" s="3" t="s">
        <v>549</v>
      </c>
    </row>
    <row r="132" spans="1:11">
      <c r="A132" s="4" t="s">
        <v>557</v>
      </c>
      <c r="B132" s="5" t="n">
        <v>50985</v>
      </c>
      <c r="C132" s="6" t="n">
        <v>50987</v>
      </c>
      <c r="D132" s="6" t="n">
        <v>50989</v>
      </c>
      <c r="E132" s="6" t="n">
        <v>50998</v>
      </c>
      <c r="F132" s="6" t="n">
        <v>51021</v>
      </c>
      <c r="G132" s="6" t="n">
        <v>50996</v>
      </c>
      <c r="H132" s="6" t="n">
        <v>42267</v>
      </c>
    </row>
    <row r="133" spans="1:11">
      <c r="A133" s="4" t="s">
        <v>574</v>
      </c>
    </row>
    <row r="134" spans="1:11">
      <c r="A134" s="3" t="s">
        <v>555</v>
      </c>
    </row>
    <row r="135" spans="1:11">
      <c r="A135" s="4" t="s">
        <v>556</v>
      </c>
      <c r="B135" s="6" t="n">
        <v>13357</v>
      </c>
      <c r="C135" s="6" t="n">
        <v>13343</v>
      </c>
      <c r="D135" s="6" t="n">
        <v>13313</v>
      </c>
      <c r="E135" s="6" t="n">
        <v>13707</v>
      </c>
      <c r="F135" s="6" t="n">
        <v>14108</v>
      </c>
      <c r="G135" s="6" t="n">
        <v>15007</v>
      </c>
      <c r="H135" s="6" t="n">
        <v>12980</v>
      </c>
    </row>
    <row r="136" spans="1:11">
      <c r="A136" s="4" t="s">
        <v>560</v>
      </c>
      <c r="B136" s="5" t="n">
        <v>12</v>
      </c>
    </row>
    <row r="137" spans="1:11">
      <c r="A137" s="4" t="s">
        <v>561</v>
      </c>
      <c r="B137" s="6" t="n">
        <v>2343</v>
      </c>
    </row>
    <row r="138" spans="1:11">
      <c r="A138" s="3" t="s">
        <v>549</v>
      </c>
    </row>
    <row r="139" spans="1:11">
      <c r="A139" s="4" t="s">
        <v>557</v>
      </c>
      <c r="B139" s="5" t="n">
        <v>13288</v>
      </c>
      <c r="C139" s="6" t="n">
        <v>13211</v>
      </c>
      <c r="D139" s="6" t="n">
        <v>13197</v>
      </c>
      <c r="E139" s="6" t="n">
        <v>12932</v>
      </c>
      <c r="F139" s="6" t="n">
        <v>11507</v>
      </c>
      <c r="G139" s="6" t="n">
        <v>8791</v>
      </c>
      <c r="H139" s="6" t="n">
        <v>4627</v>
      </c>
    </row>
    <row r="140" spans="1:11">
      <c r="A140" s="4" t="s">
        <v>575</v>
      </c>
    </row>
    <row r="141" spans="1:11">
      <c r="A141" s="3" t="s">
        <v>555</v>
      </c>
    </row>
    <row r="142" spans="1:11">
      <c r="A142" s="4" t="s">
        <v>556</v>
      </c>
      <c r="B142" s="6" t="n">
        <v>1344</v>
      </c>
      <c r="C142" s="6" t="n">
        <v>1333</v>
      </c>
      <c r="D142" s="6" t="n">
        <v>1214</v>
      </c>
      <c r="E142" s="6" t="n">
        <v>1270</v>
      </c>
      <c r="F142" s="6" t="n">
        <v>1269</v>
      </c>
      <c r="G142" s="6" t="n">
        <v>1305</v>
      </c>
      <c r="H142" s="6" t="n">
        <v>4055</v>
      </c>
    </row>
    <row r="143" spans="1:11">
      <c r="A143" s="4" t="s">
        <v>560</v>
      </c>
      <c r="B143" s="5" t="n">
        <v>19</v>
      </c>
    </row>
    <row r="144" spans="1:11">
      <c r="A144" s="4" t="s">
        <v>561</v>
      </c>
      <c r="B144" s="6" t="n">
        <v>158</v>
      </c>
    </row>
    <row r="145" spans="1:11">
      <c r="A145" s="3" t="s">
        <v>549</v>
      </c>
    </row>
    <row r="146" spans="1:11">
      <c r="A146" s="4" t="s">
        <v>557</v>
      </c>
      <c r="B146" s="5" t="n">
        <v>1260</v>
      </c>
      <c r="C146" s="6" t="n">
        <v>1219</v>
      </c>
      <c r="D146" s="6" t="n">
        <v>1113</v>
      </c>
      <c r="E146" s="6" t="n">
        <v>1034</v>
      </c>
      <c r="F146" s="6" t="n">
        <v>847</v>
      </c>
      <c r="G146" s="6" t="n">
        <v>707</v>
      </c>
      <c r="H146" s="6" t="n">
        <v>371</v>
      </c>
    </row>
    <row r="147" spans="1:11">
      <c r="A147" s="4" t="s">
        <v>576</v>
      </c>
    </row>
    <row r="148" spans="1:11">
      <c r="A148" s="3" t="s">
        <v>555</v>
      </c>
    </row>
    <row r="149" spans="1:11">
      <c r="A149" s="4" t="s">
        <v>556</v>
      </c>
      <c r="B149" s="6" t="n">
        <v>4892</v>
      </c>
      <c r="C149" s="6" t="n">
        <v>4880</v>
      </c>
      <c r="D149" s="6" t="n">
        <v>4869</v>
      </c>
      <c r="E149" s="6" t="n">
        <v>5345</v>
      </c>
      <c r="F149" s="6" t="n">
        <v>5396</v>
      </c>
      <c r="G149" s="6" t="n">
        <v>4767</v>
      </c>
      <c r="H149" s="6" t="n">
        <v>4979</v>
      </c>
    </row>
    <row r="150" spans="1:11">
      <c r="A150" s="4" t="s">
        <v>560</v>
      </c>
      <c r="B150" s="5" t="n">
        <v>2</v>
      </c>
    </row>
    <row r="151" spans="1:11">
      <c r="A151" s="4" t="s">
        <v>561</v>
      </c>
      <c r="B151" s="6" t="n">
        <v>89</v>
      </c>
    </row>
    <row r="152" spans="1:11">
      <c r="A152" s="3" t="s">
        <v>549</v>
      </c>
    </row>
    <row r="153" spans="1:11">
      <c r="A153" s="4" t="s">
        <v>557</v>
      </c>
      <c r="B153" s="5" t="n">
        <v>4878</v>
      </c>
      <c r="C153" s="6" t="n">
        <v>4880</v>
      </c>
      <c r="D153" s="6" t="n">
        <v>4869</v>
      </c>
      <c r="E153" s="6" t="n">
        <v>5331</v>
      </c>
      <c r="F153" s="6" t="n">
        <v>4856</v>
      </c>
      <c r="G153" s="6" t="n">
        <v>4581</v>
      </c>
      <c r="H153" s="5" t="n">
        <v>2257</v>
      </c>
    </row>
    <row r="154" spans="1:11">
      <c r="A154" s="4" t="s">
        <v>577</v>
      </c>
    </row>
    <row r="155" spans="1:11">
      <c r="A155" s="3" t="s">
        <v>555</v>
      </c>
    </row>
    <row r="156" spans="1:11">
      <c r="A156" s="4" t="s">
        <v>556</v>
      </c>
      <c r="B156" s="6" t="n">
        <v>57016</v>
      </c>
      <c r="C156" s="6" t="n">
        <v>57021</v>
      </c>
      <c r="D156" s="6" t="n">
        <v>57023</v>
      </c>
      <c r="E156" s="6" t="n">
        <v>57034</v>
      </c>
      <c r="F156" s="6" t="n">
        <v>56970</v>
      </c>
      <c r="G156" s="6" t="n">
        <v>56974</v>
      </c>
    </row>
    <row r="157" spans="1:11">
      <c r="A157" s="4" t="s">
        <v>560</v>
      </c>
      <c r="B157" s="5" t="n">
        <v>0</v>
      </c>
    </row>
    <row r="158" spans="1:11">
      <c r="A158" s="4" t="s">
        <v>561</v>
      </c>
      <c r="B158" s="6" t="n">
        <v>957362</v>
      </c>
    </row>
    <row r="159" spans="1:11">
      <c r="A159" s="3" t="s">
        <v>549</v>
      </c>
    </row>
    <row r="160" spans="1:11">
      <c r="A160" s="4" t="s">
        <v>557</v>
      </c>
      <c r="B160" s="5" t="n">
        <v>57016</v>
      </c>
      <c r="C160" s="6" t="n">
        <v>57021</v>
      </c>
      <c r="D160" s="6" t="n">
        <v>57023</v>
      </c>
      <c r="E160" s="6" t="n">
        <v>57034</v>
      </c>
      <c r="F160" s="6" t="n">
        <v>56970</v>
      </c>
      <c r="G160" s="6" t="n">
        <v>47770</v>
      </c>
    </row>
    <row r="161" spans="1:11">
      <c r="A161" s="4" t="s">
        <v>578</v>
      </c>
    </row>
    <row r="162" spans="1:11">
      <c r="A162" s="3" t="s">
        <v>555</v>
      </c>
    </row>
    <row r="163" spans="1:11">
      <c r="A163" s="4" t="s">
        <v>556</v>
      </c>
      <c r="B163" s="6" t="n">
        <v>21020</v>
      </c>
      <c r="C163" s="6" t="n">
        <v>21352</v>
      </c>
      <c r="D163" s="6" t="n">
        <v>21823</v>
      </c>
      <c r="E163" s="6" t="n">
        <v>21096</v>
      </c>
      <c r="F163" s="6" t="n">
        <v>20702</v>
      </c>
      <c r="G163" s="6" t="n">
        <v>18664</v>
      </c>
    </row>
    <row r="164" spans="1:11">
      <c r="A164" s="4" t="s">
        <v>560</v>
      </c>
      <c r="B164" s="5" t="n">
        <v>7</v>
      </c>
    </row>
    <row r="165" spans="1:11">
      <c r="A165" s="4" t="s">
        <v>561</v>
      </c>
      <c r="B165" s="6" t="n">
        <v>3265</v>
      </c>
    </row>
    <row r="166" spans="1:11">
      <c r="A166" s="3" t="s">
        <v>549</v>
      </c>
    </row>
    <row r="167" spans="1:11">
      <c r="A167" s="4" t="s">
        <v>557</v>
      </c>
      <c r="B167" s="5" t="n">
        <v>20982</v>
      </c>
      <c r="C167" s="6" t="n">
        <v>20382</v>
      </c>
      <c r="D167" s="6" t="n">
        <v>19407</v>
      </c>
      <c r="E167" s="6" t="n">
        <v>16782</v>
      </c>
      <c r="F167" s="6" t="n">
        <v>12193</v>
      </c>
      <c r="G167" s="6" t="n">
        <v>5144</v>
      </c>
    </row>
    <row r="168" spans="1:11">
      <c r="A168" s="4" t="s">
        <v>579</v>
      </c>
    </row>
    <row r="169" spans="1:11">
      <c r="A169" s="3" t="s">
        <v>555</v>
      </c>
    </row>
    <row r="170" spans="1:11">
      <c r="A170" s="4" t="s">
        <v>556</v>
      </c>
      <c r="B170" s="6" t="n">
        <v>820</v>
      </c>
      <c r="C170" s="6" t="n">
        <v>865</v>
      </c>
      <c r="D170" s="6" t="n">
        <v>817</v>
      </c>
      <c r="E170" s="6" t="n">
        <v>926</v>
      </c>
      <c r="F170" s="6" t="n">
        <v>728</v>
      </c>
      <c r="G170" s="6" t="n">
        <v>3461</v>
      </c>
    </row>
    <row r="171" spans="1:11">
      <c r="A171" s="4" t="s">
        <v>560</v>
      </c>
      <c r="B171" s="5" t="n">
        <v>4</v>
      </c>
    </row>
    <row r="172" spans="1:11">
      <c r="A172" s="4" t="s">
        <v>561</v>
      </c>
      <c r="B172" s="6" t="n">
        <v>187</v>
      </c>
    </row>
    <row r="173" spans="1:11">
      <c r="A173" s="3" t="s">
        <v>549</v>
      </c>
    </row>
    <row r="174" spans="1:11">
      <c r="A174" s="4" t="s">
        <v>557</v>
      </c>
      <c r="B174" s="5" t="n">
        <v>803</v>
      </c>
      <c r="C174" s="6" t="n">
        <v>791</v>
      </c>
      <c r="D174" s="6" t="n">
        <v>811</v>
      </c>
      <c r="E174" s="6" t="n">
        <v>579</v>
      </c>
      <c r="F174" s="6" t="n">
        <v>339</v>
      </c>
      <c r="G174" s="6" t="n">
        <v>104</v>
      </c>
    </row>
    <row r="175" spans="1:11">
      <c r="A175" s="4" t="s">
        <v>580</v>
      </c>
    </row>
    <row r="176" spans="1:11">
      <c r="A176" s="3" t="s">
        <v>555</v>
      </c>
    </row>
    <row r="177" spans="1:11">
      <c r="A177" s="4" t="s">
        <v>556</v>
      </c>
      <c r="B177" s="6" t="n">
        <v>2809</v>
      </c>
      <c r="C177" s="6" t="n">
        <v>2866</v>
      </c>
      <c r="D177" s="6" t="n">
        <v>2947</v>
      </c>
      <c r="E177" s="6" t="n">
        <v>2743</v>
      </c>
      <c r="F177" s="6" t="n">
        <v>2007</v>
      </c>
      <c r="G177" s="6" t="n">
        <v>3060</v>
      </c>
    </row>
    <row r="178" spans="1:11">
      <c r="A178" s="4" t="s">
        <v>560</v>
      </c>
      <c r="B178" s="5" t="n">
        <v>10</v>
      </c>
    </row>
    <row r="179" spans="1:11">
      <c r="A179" s="4" t="s">
        <v>561</v>
      </c>
      <c r="B179" s="6" t="n">
        <v>58</v>
      </c>
    </row>
    <row r="180" spans="1:11">
      <c r="A180" s="3" t="s">
        <v>549</v>
      </c>
    </row>
    <row r="181" spans="1:11">
      <c r="A181" s="4" t="s">
        <v>557</v>
      </c>
      <c r="B181" s="5" t="n">
        <v>2749</v>
      </c>
      <c r="C181" s="6" t="n">
        <v>2789</v>
      </c>
      <c r="D181" s="6" t="n">
        <v>2763</v>
      </c>
      <c r="E181" s="6" t="n">
        <v>1369</v>
      </c>
      <c r="F181" s="6" t="n">
        <v>1010</v>
      </c>
      <c r="G181" s="5" t="n">
        <v>323</v>
      </c>
    </row>
    <row r="182" spans="1:11">
      <c r="A182" s="4" t="s">
        <v>581</v>
      </c>
    </row>
    <row r="183" spans="1:11">
      <c r="A183" s="3" t="s">
        <v>555</v>
      </c>
    </row>
    <row r="184" spans="1:11">
      <c r="A184" s="4" t="s">
        <v>556</v>
      </c>
      <c r="B184" s="6" t="n">
        <v>56976</v>
      </c>
      <c r="C184" s="6" t="n">
        <v>56981</v>
      </c>
      <c r="D184" s="6" t="n">
        <v>56981</v>
      </c>
      <c r="E184" s="6" t="n">
        <v>56938</v>
      </c>
      <c r="F184" s="6" t="n">
        <v>57179</v>
      </c>
    </row>
    <row r="185" spans="1:11">
      <c r="A185" s="4" t="s">
        <v>560</v>
      </c>
      <c r="B185" s="5" t="n">
        <v>0</v>
      </c>
    </row>
    <row r="186" spans="1:11">
      <c r="A186" s="4" t="s">
        <v>561</v>
      </c>
      <c r="B186" s="6" t="n">
        <v>939472</v>
      </c>
    </row>
    <row r="187" spans="1:11">
      <c r="A187" s="3" t="s">
        <v>549</v>
      </c>
    </row>
    <row r="188" spans="1:11">
      <c r="A188" s="4" t="s">
        <v>557</v>
      </c>
      <c r="B188" s="5" t="n">
        <v>56976</v>
      </c>
      <c r="C188" s="6" t="n">
        <v>56981</v>
      </c>
      <c r="D188" s="6" t="n">
        <v>56981</v>
      </c>
      <c r="E188" s="6" t="n">
        <v>56938</v>
      </c>
      <c r="F188" s="6" t="n">
        <v>48024</v>
      </c>
    </row>
    <row r="189" spans="1:11">
      <c r="A189" s="4" t="s">
        <v>582</v>
      </c>
    </row>
    <row r="190" spans="1:11">
      <c r="A190" s="3" t="s">
        <v>555</v>
      </c>
    </row>
    <row r="191" spans="1:11">
      <c r="A191" s="4" t="s">
        <v>556</v>
      </c>
      <c r="B191" s="6" t="n">
        <v>21682</v>
      </c>
      <c r="C191" s="6" t="n">
        <v>22353</v>
      </c>
      <c r="D191" s="6" t="n">
        <v>22041</v>
      </c>
      <c r="E191" s="6" t="n">
        <v>21881</v>
      </c>
      <c r="F191" s="6" t="n">
        <v>20812</v>
      </c>
    </row>
    <row r="192" spans="1:11">
      <c r="A192" s="4" t="s">
        <v>560</v>
      </c>
      <c r="B192" s="5" t="n">
        <v>134</v>
      </c>
    </row>
    <row r="193" spans="1:11">
      <c r="A193" s="4" t="s">
        <v>561</v>
      </c>
      <c r="B193" s="6" t="n">
        <v>3541</v>
      </c>
    </row>
    <row r="194" spans="1:11">
      <c r="A194" s="3" t="s">
        <v>549</v>
      </c>
    </row>
    <row r="195" spans="1:11">
      <c r="A195" s="4" t="s">
        <v>557</v>
      </c>
      <c r="B195" s="5" t="n">
        <v>20878</v>
      </c>
      <c r="C195" s="6" t="n">
        <v>20177</v>
      </c>
      <c r="D195" s="6" t="n">
        <v>17554</v>
      </c>
      <c r="E195" s="6" t="n">
        <v>13807</v>
      </c>
      <c r="F195" s="6" t="n">
        <v>6822</v>
      </c>
    </row>
    <row r="196" spans="1:11">
      <c r="A196" s="4" t="s">
        <v>583</v>
      </c>
    </row>
    <row r="197" spans="1:11">
      <c r="A197" s="3" t="s">
        <v>555</v>
      </c>
    </row>
    <row r="198" spans="1:11">
      <c r="A198" s="4" t="s">
        <v>556</v>
      </c>
      <c r="B198" s="6" t="n">
        <v>7561</v>
      </c>
      <c r="C198" s="6" t="n">
        <v>7562</v>
      </c>
      <c r="D198" s="6" t="n">
        <v>7583</v>
      </c>
      <c r="E198" s="6" t="n">
        <v>7657</v>
      </c>
      <c r="F198" s="6" t="n">
        <v>8079</v>
      </c>
    </row>
    <row r="199" spans="1:11">
      <c r="A199" s="4" t="s">
        <v>560</v>
      </c>
      <c r="B199" s="5" t="n">
        <v>0</v>
      </c>
    </row>
    <row r="200" spans="1:11">
      <c r="A200" s="4" t="s">
        <v>561</v>
      </c>
      <c r="B200" s="6" t="n">
        <v>1635</v>
      </c>
    </row>
    <row r="201" spans="1:11">
      <c r="A201" s="3" t="s">
        <v>549</v>
      </c>
    </row>
    <row r="202" spans="1:11">
      <c r="A202" s="4" t="s">
        <v>557</v>
      </c>
      <c r="B202" s="5" t="n">
        <v>7561</v>
      </c>
      <c r="C202" s="6" t="n">
        <v>7562</v>
      </c>
      <c r="D202" s="6" t="n">
        <v>7570</v>
      </c>
      <c r="E202" s="6" t="n">
        <v>7619</v>
      </c>
      <c r="F202" s="6" t="n">
        <v>6437</v>
      </c>
    </row>
    <row r="203" spans="1:11">
      <c r="A203" s="4" t="s">
        <v>584</v>
      </c>
    </row>
    <row r="204" spans="1:11">
      <c r="A204" s="3" t="s">
        <v>555</v>
      </c>
    </row>
    <row r="205" spans="1:11">
      <c r="A205" s="4" t="s">
        <v>556</v>
      </c>
      <c r="B205" s="6" t="n">
        <v>406</v>
      </c>
      <c r="C205" s="6" t="n">
        <v>476</v>
      </c>
      <c r="D205" s="6" t="n">
        <v>557</v>
      </c>
      <c r="E205" s="6" t="n">
        <v>501</v>
      </c>
      <c r="F205" s="6" t="n">
        <v>3744</v>
      </c>
    </row>
    <row r="206" spans="1:11">
      <c r="A206" s="4" t="s">
        <v>560</v>
      </c>
      <c r="B206" s="5" t="n">
        <v>8</v>
      </c>
    </row>
    <row r="207" spans="1:11">
      <c r="A207" s="4" t="s">
        <v>561</v>
      </c>
      <c r="B207" s="6" t="n">
        <v>192</v>
      </c>
    </row>
    <row r="208" spans="1:11">
      <c r="A208" s="3" t="s">
        <v>549</v>
      </c>
    </row>
    <row r="209" spans="1:11">
      <c r="A209" s="4" t="s">
        <v>557</v>
      </c>
      <c r="B209" s="5" t="n">
        <v>373</v>
      </c>
      <c r="C209" s="6" t="n">
        <v>369</v>
      </c>
      <c r="D209" s="6" t="n">
        <v>331</v>
      </c>
      <c r="E209" s="6" t="n">
        <v>299</v>
      </c>
      <c r="F209" s="6" t="n">
        <v>171</v>
      </c>
    </row>
    <row r="210" spans="1:11">
      <c r="A210" s="4" t="s">
        <v>585</v>
      </c>
    </row>
    <row r="211" spans="1:11">
      <c r="A211" s="3" t="s">
        <v>555</v>
      </c>
    </row>
    <row r="212" spans="1:11">
      <c r="A212" s="4" t="s">
        <v>556</v>
      </c>
      <c r="B212" s="6" t="n">
        <v>2685</v>
      </c>
      <c r="C212" s="6" t="n">
        <v>2760</v>
      </c>
      <c r="D212" s="6" t="n">
        <v>2990</v>
      </c>
      <c r="E212" s="6" t="n">
        <v>3130</v>
      </c>
      <c r="F212" s="6" t="n">
        <v>3214</v>
      </c>
    </row>
    <row r="213" spans="1:11">
      <c r="A213" s="4" t="s">
        <v>560</v>
      </c>
      <c r="B213" s="5" t="n">
        <v>4</v>
      </c>
    </row>
    <row r="214" spans="1:11">
      <c r="A214" s="4" t="s">
        <v>561</v>
      </c>
      <c r="B214" s="6" t="n">
        <v>53</v>
      </c>
    </row>
    <row r="215" spans="1:11">
      <c r="A215" s="3" t="s">
        <v>549</v>
      </c>
    </row>
    <row r="216" spans="1:11">
      <c r="A216" s="4" t="s">
        <v>557</v>
      </c>
      <c r="B216" s="5" t="n">
        <v>2664</v>
      </c>
      <c r="C216" s="6" t="n">
        <v>2739</v>
      </c>
      <c r="D216" s="6" t="n">
        <v>2727</v>
      </c>
      <c r="E216" s="6" t="n">
        <v>2327</v>
      </c>
      <c r="F216" s="5" t="n">
        <v>1331</v>
      </c>
    </row>
    <row r="217" spans="1:11">
      <c r="A217" s="4" t="s">
        <v>586</v>
      </c>
    </row>
    <row r="218" spans="1:11">
      <c r="A218" s="3" t="s">
        <v>555</v>
      </c>
    </row>
    <row r="219" spans="1:11">
      <c r="A219" s="4" t="s">
        <v>556</v>
      </c>
      <c r="B219" s="6" t="n">
        <v>54990</v>
      </c>
      <c r="C219" s="6" t="n">
        <v>54993</v>
      </c>
      <c r="D219" s="6" t="n">
        <v>54939</v>
      </c>
      <c r="E219" s="6" t="n">
        <v>55482</v>
      </c>
    </row>
    <row r="220" spans="1:11">
      <c r="A220" s="4" t="s">
        <v>560</v>
      </c>
      <c r="B220" s="5" t="n">
        <v>0</v>
      </c>
    </row>
    <row r="221" spans="1:11">
      <c r="A221" s="4" t="s">
        <v>561</v>
      </c>
      <c r="B221" s="6" t="n">
        <v>898370</v>
      </c>
    </row>
    <row r="222" spans="1:11">
      <c r="A222" s="3" t="s">
        <v>549</v>
      </c>
    </row>
    <row r="223" spans="1:11">
      <c r="A223" s="4" t="s">
        <v>557</v>
      </c>
      <c r="B223" s="5" t="n">
        <v>54990</v>
      </c>
      <c r="C223" s="6" t="n">
        <v>54993</v>
      </c>
      <c r="D223" s="6" t="n">
        <v>54876</v>
      </c>
      <c r="E223" s="6" t="n">
        <v>45430</v>
      </c>
    </row>
    <row r="224" spans="1:11">
      <c r="A224" s="4" t="s">
        <v>587</v>
      </c>
    </row>
    <row r="225" spans="1:11">
      <c r="A225" s="3" t="s">
        <v>555</v>
      </c>
    </row>
    <row r="226" spans="1:11">
      <c r="A226" s="4" t="s">
        <v>556</v>
      </c>
      <c r="B226" s="6" t="n">
        <v>20007</v>
      </c>
      <c r="C226" s="6" t="n">
        <v>20017</v>
      </c>
      <c r="D226" s="6" t="n">
        <v>19857</v>
      </c>
      <c r="E226" s="6" t="n">
        <v>18521</v>
      </c>
    </row>
    <row r="227" spans="1:11">
      <c r="A227" s="4" t="s">
        <v>560</v>
      </c>
      <c r="B227" s="5" t="n">
        <v>898</v>
      </c>
    </row>
    <row r="228" spans="1:11">
      <c r="A228" s="4" t="s">
        <v>561</v>
      </c>
      <c r="B228" s="6" t="n">
        <v>3521</v>
      </c>
    </row>
    <row r="229" spans="1:11">
      <c r="A229" s="3" t="s">
        <v>549</v>
      </c>
    </row>
    <row r="230" spans="1:11">
      <c r="A230" s="4" t="s">
        <v>557</v>
      </c>
      <c r="B230" s="5" t="n">
        <v>17612</v>
      </c>
      <c r="C230" s="6" t="n">
        <v>14938</v>
      </c>
      <c r="D230" s="6" t="n">
        <v>11878</v>
      </c>
      <c r="E230" s="6" t="n">
        <v>6226</v>
      </c>
    </row>
    <row r="231" spans="1:11">
      <c r="A231" s="4" t="s">
        <v>588</v>
      </c>
    </row>
    <row r="232" spans="1:11">
      <c r="A232" s="3" t="s">
        <v>555</v>
      </c>
    </row>
    <row r="233" spans="1:11">
      <c r="A233" s="4" t="s">
        <v>556</v>
      </c>
      <c r="B233" s="6" t="n">
        <v>7896</v>
      </c>
      <c r="C233" s="6" t="n">
        <v>7887</v>
      </c>
      <c r="D233" s="6" t="n">
        <v>7955</v>
      </c>
      <c r="E233" s="6" t="n">
        <v>8287</v>
      </c>
    </row>
    <row r="234" spans="1:11">
      <c r="A234" s="4" t="s">
        <v>560</v>
      </c>
      <c r="B234" s="5" t="n">
        <v>0</v>
      </c>
    </row>
    <row r="235" spans="1:11">
      <c r="A235" s="4" t="s">
        <v>561</v>
      </c>
      <c r="B235" s="6" t="n">
        <v>1588</v>
      </c>
    </row>
    <row r="236" spans="1:11">
      <c r="A236" s="3" t="s">
        <v>549</v>
      </c>
    </row>
    <row r="237" spans="1:11">
      <c r="A237" s="4" t="s">
        <v>557</v>
      </c>
      <c r="B237" s="5" t="n">
        <v>7895</v>
      </c>
      <c r="C237" s="6" t="n">
        <v>7885</v>
      </c>
      <c r="D237" s="6" t="n">
        <v>7937</v>
      </c>
      <c r="E237" s="6" t="n">
        <v>6745</v>
      </c>
    </row>
    <row r="238" spans="1:11">
      <c r="A238" s="4" t="s">
        <v>589</v>
      </c>
    </row>
    <row r="239" spans="1:11">
      <c r="A239" s="3" t="s">
        <v>555</v>
      </c>
    </row>
    <row r="240" spans="1:11">
      <c r="A240" s="4" t="s">
        <v>556</v>
      </c>
      <c r="B240" s="6" t="n">
        <v>1044</v>
      </c>
      <c r="C240" s="6" t="n">
        <v>1227</v>
      </c>
      <c r="D240" s="6" t="n">
        <v>1037</v>
      </c>
      <c r="E240" s="6" t="n">
        <v>4421</v>
      </c>
    </row>
    <row r="241" spans="1:11">
      <c r="A241" s="4" t="s">
        <v>560</v>
      </c>
      <c r="B241" s="5" t="n">
        <v>143</v>
      </c>
    </row>
    <row r="242" spans="1:11">
      <c r="A242" s="4" t="s">
        <v>561</v>
      </c>
      <c r="B242" s="6" t="n">
        <v>144</v>
      </c>
    </row>
    <row r="243" spans="1:11">
      <c r="A243" s="3" t="s">
        <v>549</v>
      </c>
    </row>
    <row r="244" spans="1:11">
      <c r="A244" s="4" t="s">
        <v>557</v>
      </c>
      <c r="B244" s="5" t="n">
        <v>664</v>
      </c>
      <c r="C244" s="6" t="n">
        <v>464</v>
      </c>
      <c r="D244" s="6" t="n">
        <v>259</v>
      </c>
      <c r="E244" s="6" t="n">
        <v>98</v>
      </c>
    </row>
    <row r="245" spans="1:11">
      <c r="A245" s="4" t="s">
        <v>590</v>
      </c>
    </row>
    <row r="246" spans="1:11">
      <c r="A246" s="3" t="s">
        <v>555</v>
      </c>
    </row>
    <row r="247" spans="1:11">
      <c r="A247" s="4" t="s">
        <v>556</v>
      </c>
      <c r="B247" s="6" t="n">
        <v>1359</v>
      </c>
      <c r="C247" s="6" t="n">
        <v>1400</v>
      </c>
      <c r="D247" s="6" t="n">
        <v>1630</v>
      </c>
      <c r="E247" s="6" t="n">
        <v>1902</v>
      </c>
    </row>
    <row r="248" spans="1:11">
      <c r="A248" s="4" t="s">
        <v>560</v>
      </c>
      <c r="B248" s="5" t="n">
        <v>39</v>
      </c>
    </row>
    <row r="249" spans="1:11">
      <c r="A249" s="4" t="s">
        <v>561</v>
      </c>
      <c r="B249" s="6" t="n">
        <v>49</v>
      </c>
    </row>
    <row r="250" spans="1:11">
      <c r="A250" s="3" t="s">
        <v>549</v>
      </c>
    </row>
    <row r="251" spans="1:11">
      <c r="A251" s="4" t="s">
        <v>557</v>
      </c>
      <c r="B251" s="5" t="n">
        <v>1125</v>
      </c>
      <c r="C251" s="6" t="n">
        <v>1127</v>
      </c>
      <c r="D251" s="6" t="n">
        <v>856</v>
      </c>
      <c r="E251" s="5" t="n">
        <v>641</v>
      </c>
    </row>
    <row r="252" spans="1:11">
      <c r="A252" s="4" t="s">
        <v>591</v>
      </c>
    </row>
    <row r="253" spans="1:11">
      <c r="A253" s="3" t="s">
        <v>555</v>
      </c>
    </row>
    <row r="254" spans="1:11">
      <c r="A254" s="4" t="s">
        <v>556</v>
      </c>
      <c r="B254" s="6" t="n">
        <v>63226</v>
      </c>
      <c r="C254" s="6" t="n">
        <v>59851</v>
      </c>
      <c r="D254" s="6" t="n">
        <v>58849</v>
      </c>
    </row>
    <row r="255" spans="1:11">
      <c r="A255" s="4" t="s">
        <v>560</v>
      </c>
      <c r="B255" s="5" t="n">
        <v>0</v>
      </c>
    </row>
    <row r="256" spans="1:11">
      <c r="A256" s="4" t="s">
        <v>561</v>
      </c>
      <c r="B256" s="6" t="n">
        <v>1036748</v>
      </c>
    </row>
    <row r="257" spans="1:11">
      <c r="A257" s="3" t="s">
        <v>549</v>
      </c>
    </row>
    <row r="258" spans="1:11">
      <c r="A258" s="4" t="s">
        <v>557</v>
      </c>
      <c r="B258" s="5" t="n">
        <v>63226</v>
      </c>
      <c r="C258" s="6" t="n">
        <v>59747</v>
      </c>
      <c r="D258" s="6" t="n">
        <v>49165</v>
      </c>
    </row>
    <row r="259" spans="1:11">
      <c r="A259" s="4" t="s">
        <v>592</v>
      </c>
    </row>
    <row r="260" spans="1:11">
      <c r="A260" s="3" t="s">
        <v>555</v>
      </c>
    </row>
    <row r="261" spans="1:11">
      <c r="A261" s="4" t="s">
        <v>556</v>
      </c>
      <c r="B261" s="6" t="n">
        <v>21846</v>
      </c>
      <c r="C261" s="6" t="n">
        <v>21275</v>
      </c>
      <c r="D261" s="6" t="n">
        <v>20549</v>
      </c>
    </row>
    <row r="262" spans="1:11">
      <c r="A262" s="4" t="s">
        <v>560</v>
      </c>
      <c r="B262" s="5" t="n">
        <v>2043</v>
      </c>
    </row>
    <row r="263" spans="1:11">
      <c r="A263" s="4" t="s">
        <v>561</v>
      </c>
      <c r="B263" s="6" t="n">
        <v>3822</v>
      </c>
    </row>
    <row r="264" spans="1:11">
      <c r="A264" s="3" t="s">
        <v>549</v>
      </c>
    </row>
    <row r="265" spans="1:11">
      <c r="A265" s="4" t="s">
        <v>557</v>
      </c>
      <c r="B265" s="5" t="n">
        <v>16397</v>
      </c>
      <c r="C265" s="6" t="n">
        <v>13141</v>
      </c>
      <c r="D265" s="6" t="n">
        <v>6796</v>
      </c>
    </row>
    <row r="266" spans="1:11">
      <c r="A266" s="4" t="s">
        <v>593</v>
      </c>
    </row>
    <row r="267" spans="1:11">
      <c r="A267" s="3" t="s">
        <v>555</v>
      </c>
    </row>
    <row r="268" spans="1:11">
      <c r="A268" s="4" t="s">
        <v>556</v>
      </c>
      <c r="B268" s="6" t="n">
        <v>6352</v>
      </c>
      <c r="C268" s="6" t="n">
        <v>6386</v>
      </c>
      <c r="D268" s="6" t="n">
        <v>6877</v>
      </c>
    </row>
    <row r="269" spans="1:11">
      <c r="A269" s="4" t="s">
        <v>560</v>
      </c>
      <c r="B269" s="5" t="n">
        <v>1</v>
      </c>
    </row>
    <row r="270" spans="1:11">
      <c r="A270" s="4" t="s">
        <v>561</v>
      </c>
      <c r="B270" s="6" t="n">
        <v>1267</v>
      </c>
    </row>
    <row r="271" spans="1:11">
      <c r="A271" s="3" t="s">
        <v>549</v>
      </c>
    </row>
    <row r="272" spans="1:11">
      <c r="A272" s="4" t="s">
        <v>557</v>
      </c>
      <c r="B272" s="5" t="n">
        <v>6349</v>
      </c>
      <c r="C272" s="6" t="n">
        <v>6353</v>
      </c>
      <c r="D272" s="6" t="n">
        <v>5804</v>
      </c>
    </row>
    <row r="273" spans="1:11">
      <c r="A273" s="4" t="s">
        <v>594</v>
      </c>
    </row>
    <row r="274" spans="1:11">
      <c r="A274" s="3" t="s">
        <v>555</v>
      </c>
    </row>
    <row r="275" spans="1:11">
      <c r="A275" s="4" t="s">
        <v>556</v>
      </c>
      <c r="B275" s="6" t="n">
        <v>736</v>
      </c>
      <c r="C275" s="6" t="n">
        <v>1148</v>
      </c>
      <c r="D275" s="6" t="n">
        <v>3119</v>
      </c>
    </row>
    <row r="276" spans="1:11">
      <c r="A276" s="4" t="s">
        <v>560</v>
      </c>
      <c r="B276" s="5" t="n">
        <v>80</v>
      </c>
    </row>
    <row r="277" spans="1:11">
      <c r="A277" s="4" t="s">
        <v>561</v>
      </c>
      <c r="B277" s="6" t="n">
        <v>84</v>
      </c>
    </row>
    <row r="278" spans="1:11">
      <c r="A278" s="3" t="s">
        <v>549</v>
      </c>
    </row>
    <row r="279" spans="1:11">
      <c r="A279" s="4" t="s">
        <v>557</v>
      </c>
      <c r="B279" s="5" t="n">
        <v>568</v>
      </c>
      <c r="C279" s="6" t="n">
        <v>203</v>
      </c>
      <c r="D279" s="6" t="n">
        <v>116</v>
      </c>
    </row>
    <row r="280" spans="1:11">
      <c r="A280" s="4" t="s">
        <v>595</v>
      </c>
    </row>
    <row r="281" spans="1:11">
      <c r="A281" s="3" t="s">
        <v>555</v>
      </c>
    </row>
    <row r="282" spans="1:11">
      <c r="A282" s="4" t="s">
        <v>556</v>
      </c>
      <c r="B282" s="6" t="n">
        <v>1865</v>
      </c>
      <c r="C282" s="6" t="n">
        <v>1812</v>
      </c>
      <c r="D282" s="6" t="n">
        <v>3314</v>
      </c>
    </row>
    <row r="283" spans="1:11">
      <c r="A283" s="4" t="s">
        <v>560</v>
      </c>
      <c r="B283" s="5" t="n">
        <v>27</v>
      </c>
    </row>
    <row r="284" spans="1:11">
      <c r="A284" s="4" t="s">
        <v>561</v>
      </c>
      <c r="B284" s="6" t="n">
        <v>46</v>
      </c>
    </row>
    <row r="285" spans="1:11">
      <c r="A285" s="3" t="s">
        <v>549</v>
      </c>
    </row>
    <row r="286" spans="1:11">
      <c r="A286" s="4" t="s">
        <v>557</v>
      </c>
      <c r="B286" s="5" t="n">
        <v>1772</v>
      </c>
      <c r="C286" s="6" t="n">
        <v>1732</v>
      </c>
      <c r="D286" s="5" t="n">
        <v>1054</v>
      </c>
    </row>
    <row r="287" spans="1:11">
      <c r="A287" s="4" t="s">
        <v>596</v>
      </c>
    </row>
    <row r="288" spans="1:11">
      <c r="A288" s="3" t="s">
        <v>555</v>
      </c>
    </row>
    <row r="289" spans="1:11">
      <c r="A289" s="4" t="s">
        <v>556</v>
      </c>
      <c r="B289" s="6" t="n">
        <v>69655</v>
      </c>
      <c r="C289" s="6" t="n">
        <v>67960</v>
      </c>
    </row>
    <row r="290" spans="1:11">
      <c r="A290" s="4" t="s">
        <v>560</v>
      </c>
      <c r="B290" s="5" t="n">
        <v>130</v>
      </c>
    </row>
    <row r="291" spans="1:11">
      <c r="A291" s="4" t="s">
        <v>561</v>
      </c>
      <c r="B291" s="6" t="n">
        <v>1510485</v>
      </c>
    </row>
    <row r="292" spans="1:11">
      <c r="A292" s="3" t="s">
        <v>549</v>
      </c>
    </row>
    <row r="293" spans="1:11">
      <c r="A293" s="4" t="s">
        <v>557</v>
      </c>
      <c r="B293" s="5" t="n">
        <v>69517</v>
      </c>
      <c r="C293" s="6" t="n">
        <v>57696</v>
      </c>
    </row>
    <row r="294" spans="1:11">
      <c r="A294" s="4" t="s">
        <v>597</v>
      </c>
    </row>
    <row r="295" spans="1:11">
      <c r="A295" s="3" t="s">
        <v>555</v>
      </c>
    </row>
    <row r="296" spans="1:11">
      <c r="A296" s="4" t="s">
        <v>556</v>
      </c>
      <c r="B296" s="6" t="n">
        <v>24212</v>
      </c>
      <c r="C296" s="6" t="n">
        <v>22179</v>
      </c>
    </row>
    <row r="297" spans="1:11">
      <c r="A297" s="4" t="s">
        <v>560</v>
      </c>
      <c r="B297" s="5" t="n">
        <v>2961</v>
      </c>
    </row>
    <row r="298" spans="1:11">
      <c r="A298" s="4" t="s">
        <v>561</v>
      </c>
      <c r="B298" s="6" t="n">
        <v>3719</v>
      </c>
    </row>
    <row r="299" spans="1:11">
      <c r="A299" s="3" t="s">
        <v>549</v>
      </c>
    </row>
    <row r="300" spans="1:11">
      <c r="A300" s="4" t="s">
        <v>557</v>
      </c>
      <c r="B300" s="5" t="n">
        <v>16317</v>
      </c>
      <c r="C300" s="6" t="n">
        <v>7401</v>
      </c>
    </row>
    <row r="301" spans="1:11">
      <c r="A301" s="4" t="s">
        <v>598</v>
      </c>
    </row>
    <row r="302" spans="1:11">
      <c r="A302" s="3" t="s">
        <v>555</v>
      </c>
    </row>
    <row r="303" spans="1:11">
      <c r="A303" s="4" t="s">
        <v>556</v>
      </c>
      <c r="B303" s="6" t="n">
        <v>5933</v>
      </c>
      <c r="C303" s="6" t="n">
        <v>6257</v>
      </c>
    </row>
    <row r="304" spans="1:11">
      <c r="A304" s="4" t="s">
        <v>560</v>
      </c>
      <c r="B304" s="5" t="n">
        <v>2</v>
      </c>
    </row>
    <row r="305" spans="1:11">
      <c r="A305" s="4" t="s">
        <v>561</v>
      </c>
      <c r="B305" s="6" t="n">
        <v>1316</v>
      </c>
    </row>
    <row r="306" spans="1:11">
      <c r="A306" s="3" t="s">
        <v>549</v>
      </c>
    </row>
    <row r="307" spans="1:11">
      <c r="A307" s="4" t="s">
        <v>557</v>
      </c>
      <c r="B307" s="5" t="n">
        <v>5914</v>
      </c>
      <c r="C307" s="6" t="n">
        <v>5215</v>
      </c>
    </row>
    <row r="308" spans="1:11">
      <c r="A308" s="4" t="s">
        <v>599</v>
      </c>
    </row>
    <row r="309" spans="1:11">
      <c r="A309" s="3" t="s">
        <v>555</v>
      </c>
    </row>
    <row r="310" spans="1:11">
      <c r="A310" s="4" t="s">
        <v>556</v>
      </c>
      <c r="B310" s="6" t="n">
        <v>488</v>
      </c>
      <c r="C310" s="6" t="n">
        <v>1490</v>
      </c>
    </row>
    <row r="311" spans="1:11">
      <c r="A311" s="4" t="s">
        <v>560</v>
      </c>
      <c r="B311" s="5" t="n">
        <v>184</v>
      </c>
    </row>
    <row r="312" spans="1:11">
      <c r="A312" s="4" t="s">
        <v>561</v>
      </c>
      <c r="B312" s="6" t="n">
        <v>72</v>
      </c>
    </row>
    <row r="313" spans="1:11">
      <c r="A313" s="3" t="s">
        <v>549</v>
      </c>
    </row>
    <row r="314" spans="1:11">
      <c r="A314" s="4" t="s">
        <v>557</v>
      </c>
      <c r="B314" s="5" t="n">
        <v>136</v>
      </c>
      <c r="C314" s="6" t="n">
        <v>75</v>
      </c>
    </row>
    <row r="315" spans="1:11">
      <c r="A315" s="4" t="s">
        <v>600</v>
      </c>
    </row>
    <row r="316" spans="1:11">
      <c r="A316" s="3" t="s">
        <v>555</v>
      </c>
    </row>
    <row r="317" spans="1:11">
      <c r="A317" s="4" t="s">
        <v>556</v>
      </c>
      <c r="B317" s="6" t="n">
        <v>3671</v>
      </c>
      <c r="C317" s="6" t="n">
        <v>4677</v>
      </c>
    </row>
    <row r="318" spans="1:11">
      <c r="A318" s="4" t="s">
        <v>560</v>
      </c>
      <c r="B318" s="5" t="n">
        <v>203</v>
      </c>
    </row>
    <row r="319" spans="1:11">
      <c r="A319" s="4" t="s">
        <v>561</v>
      </c>
      <c r="B319" s="6" t="n">
        <v>57</v>
      </c>
    </row>
    <row r="320" spans="1:11">
      <c r="A320" s="3" t="s">
        <v>549</v>
      </c>
    </row>
    <row r="321" spans="1:11">
      <c r="A321" s="4" t="s">
        <v>557</v>
      </c>
      <c r="B321" s="5" t="n">
        <v>3255</v>
      </c>
      <c r="C321" s="5" t="n">
        <v>1971</v>
      </c>
    </row>
    <row r="322" spans="1:11">
      <c r="A322" s="4" t="s">
        <v>601</v>
      </c>
    </row>
    <row r="323" spans="1:11">
      <c r="A323" s="3" t="s">
        <v>555</v>
      </c>
    </row>
    <row r="324" spans="1:11">
      <c r="A324" s="4" t="s">
        <v>556</v>
      </c>
      <c r="B324" s="6" t="n">
        <v>79140</v>
      </c>
    </row>
    <row r="325" spans="1:11">
      <c r="A325" s="4" t="s">
        <v>560</v>
      </c>
      <c r="B325" s="5" t="n">
        <v>11584</v>
      </c>
    </row>
    <row r="326" spans="1:11">
      <c r="A326" s="4" t="s">
        <v>561</v>
      </c>
      <c r="B326" s="6" t="n">
        <v>1781051</v>
      </c>
    </row>
    <row r="327" spans="1:11">
      <c r="A327" s="3" t="s">
        <v>549</v>
      </c>
    </row>
    <row r="328" spans="1:11">
      <c r="A328" s="4" t="s">
        <v>557</v>
      </c>
      <c r="B328" s="5" t="n">
        <v>66565</v>
      </c>
    </row>
    <row r="329" spans="1:11">
      <c r="A329" s="4" t="s">
        <v>602</v>
      </c>
    </row>
    <row r="330" spans="1:11">
      <c r="A330" s="3" t="s">
        <v>555</v>
      </c>
    </row>
    <row r="331" spans="1:11">
      <c r="A331" s="4" t="s">
        <v>556</v>
      </c>
      <c r="B331" s="6" t="n">
        <v>24284</v>
      </c>
    </row>
    <row r="332" spans="1:11">
      <c r="A332" s="4" t="s">
        <v>560</v>
      </c>
      <c r="B332" s="5" t="n">
        <v>7466</v>
      </c>
    </row>
    <row r="333" spans="1:11">
      <c r="A333" s="4" t="s">
        <v>561</v>
      </c>
      <c r="B333" s="6" t="n">
        <v>3205</v>
      </c>
    </row>
    <row r="334" spans="1:11">
      <c r="A334" s="3" t="s">
        <v>549</v>
      </c>
    </row>
    <row r="335" spans="1:11">
      <c r="A335" s="4" t="s">
        <v>557</v>
      </c>
      <c r="B335" s="5" t="n">
        <v>6989</v>
      </c>
    </row>
    <row r="336" spans="1:11">
      <c r="A336" s="4" t="s">
        <v>603</v>
      </c>
    </row>
    <row r="337" spans="1:11">
      <c r="A337" s="3" t="s">
        <v>555</v>
      </c>
    </row>
    <row r="338" spans="1:11">
      <c r="A338" s="4" t="s">
        <v>556</v>
      </c>
      <c r="B338" s="6" t="n">
        <v>7805</v>
      </c>
    </row>
    <row r="339" spans="1:11">
      <c r="A339" s="4" t="s">
        <v>560</v>
      </c>
      <c r="B339" s="5" t="n">
        <v>145</v>
      </c>
    </row>
    <row r="340" spans="1:11">
      <c r="A340" s="4" t="s">
        <v>561</v>
      </c>
      <c r="B340" s="6" t="n">
        <v>1343</v>
      </c>
    </row>
    <row r="341" spans="1:11">
      <c r="A341" s="3" t="s">
        <v>549</v>
      </c>
    </row>
    <row r="342" spans="1:11">
      <c r="A342" s="4" t="s">
        <v>557</v>
      </c>
      <c r="B342" s="5" t="n">
        <v>6344</v>
      </c>
    </row>
    <row r="343" spans="1:11">
      <c r="A343" s="4" t="s">
        <v>604</v>
      </c>
    </row>
    <row r="344" spans="1:11">
      <c r="A344" s="3" t="s">
        <v>555</v>
      </c>
    </row>
    <row r="345" spans="1:11">
      <c r="A345" s="4" t="s">
        <v>556</v>
      </c>
      <c r="B345" s="6" t="n">
        <v>1656</v>
      </c>
    </row>
    <row r="346" spans="1:11">
      <c r="A346" s="4" t="s">
        <v>560</v>
      </c>
      <c r="B346" s="5" t="n">
        <v>1519</v>
      </c>
    </row>
    <row r="347" spans="1:11">
      <c r="A347" s="4" t="s">
        <v>561</v>
      </c>
      <c r="B347" s="6" t="n">
        <v>42</v>
      </c>
    </row>
    <row r="348" spans="1:11">
      <c r="A348" s="3" t="s">
        <v>549</v>
      </c>
    </row>
    <row r="349" spans="1:11">
      <c r="A349" s="4" t="s">
        <v>557</v>
      </c>
      <c r="B349" s="5" t="n">
        <v>65</v>
      </c>
    </row>
    <row r="350" spans="1:11">
      <c r="A350" s="4" t="s">
        <v>605</v>
      </c>
    </row>
    <row r="351" spans="1:11">
      <c r="A351" s="3" t="s">
        <v>555</v>
      </c>
    </row>
    <row r="352" spans="1:11">
      <c r="A352" s="4" t="s">
        <v>556</v>
      </c>
      <c r="B352" s="6" t="n">
        <v>3528</v>
      </c>
    </row>
    <row r="353" spans="1:11">
      <c r="A353" s="4" t="s">
        <v>560</v>
      </c>
      <c r="B353" s="5" t="n">
        <v>1872</v>
      </c>
    </row>
    <row r="354" spans="1:11">
      <c r="A354" s="4" t="s">
        <v>561</v>
      </c>
      <c r="B354" s="6" t="n">
        <v>59</v>
      </c>
    </row>
    <row r="355" spans="1:11">
      <c r="A355" s="3" t="s">
        <v>549</v>
      </c>
    </row>
    <row r="356" spans="1:11">
      <c r="A356" s="4" t="s">
        <v>557</v>
      </c>
      <c r="B356" s="5" t="n">
        <v>11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606</v>
      </c>
      <c r="B1" s="2" t="s">
        <v>2</v>
      </c>
    </row>
    <row r="2" spans="1:2">
      <c r="A2" s="4" t="s">
        <v>296</v>
      </c>
    </row>
    <row r="3" spans="1:2">
      <c r="A3" s="3" t="s">
        <v>607</v>
      </c>
    </row>
    <row r="4" spans="1:2">
      <c r="A4" s="4" t="s">
        <v>608</v>
      </c>
      <c r="B4" s="4" t="s">
        <v>609</v>
      </c>
    </row>
    <row r="5" spans="1:2">
      <c r="A5" s="4" t="s">
        <v>610</v>
      </c>
      <c r="B5" s="4" t="s">
        <v>611</v>
      </c>
    </row>
    <row r="6" spans="1:2">
      <c r="A6" s="4" t="s">
        <v>612</v>
      </c>
      <c r="B6" s="4" t="s">
        <v>367</v>
      </c>
    </row>
    <row r="7" spans="1:2">
      <c r="A7" s="4" t="s">
        <v>613</v>
      </c>
      <c r="B7" s="4" t="s">
        <v>614</v>
      </c>
    </row>
    <row r="8" spans="1:2">
      <c r="A8" s="4" t="s">
        <v>615</v>
      </c>
      <c r="B8" s="4" t="s">
        <v>614</v>
      </c>
    </row>
    <row r="9" spans="1:2">
      <c r="A9" s="4" t="s">
        <v>616</v>
      </c>
      <c r="B9" s="4" t="s">
        <v>614</v>
      </c>
    </row>
    <row r="10" spans="1:2">
      <c r="A10" s="4" t="s">
        <v>617</v>
      </c>
      <c r="B10" s="4" t="s">
        <v>614</v>
      </c>
    </row>
    <row r="11" spans="1:2">
      <c r="A11" s="4" t="s">
        <v>618</v>
      </c>
      <c r="B11" s="4" t="s">
        <v>614</v>
      </c>
    </row>
    <row r="12" spans="1:2">
      <c r="A12" s="4" t="s">
        <v>619</v>
      </c>
      <c r="B12" s="4" t="s">
        <v>614</v>
      </c>
    </row>
    <row r="13" spans="1:2">
      <c r="A13" s="4" t="s">
        <v>620</v>
      </c>
      <c r="B13" s="4" t="s">
        <v>614</v>
      </c>
    </row>
    <row r="14" spans="1:2">
      <c r="A14" s="4" t="s">
        <v>299</v>
      </c>
    </row>
    <row r="15" spans="1:2">
      <c r="A15" s="3" t="s">
        <v>607</v>
      </c>
    </row>
    <row r="16" spans="1:2">
      <c r="A16" s="4" t="s">
        <v>608</v>
      </c>
      <c r="B16" s="4" t="s">
        <v>621</v>
      </c>
    </row>
    <row r="17" spans="1:2">
      <c r="A17" s="4" t="s">
        <v>610</v>
      </c>
      <c r="B17" s="4" t="s">
        <v>622</v>
      </c>
    </row>
    <row r="18" spans="1:2">
      <c r="A18" s="4" t="s">
        <v>612</v>
      </c>
      <c r="B18" s="4" t="s">
        <v>623</v>
      </c>
    </row>
    <row r="19" spans="1:2">
      <c r="A19" s="4" t="s">
        <v>613</v>
      </c>
      <c r="B19" s="4" t="s">
        <v>624</v>
      </c>
    </row>
    <row r="20" spans="1:2">
      <c r="A20" s="4" t="s">
        <v>615</v>
      </c>
      <c r="B20" s="4" t="s">
        <v>625</v>
      </c>
    </row>
    <row r="21" spans="1:2">
      <c r="A21" s="4" t="s">
        <v>616</v>
      </c>
      <c r="B21" s="4" t="s">
        <v>626</v>
      </c>
    </row>
    <row r="22" spans="1:2">
      <c r="A22" s="4" t="s">
        <v>617</v>
      </c>
      <c r="B22" s="4" t="s">
        <v>627</v>
      </c>
    </row>
    <row r="23" spans="1:2">
      <c r="A23" s="4" t="s">
        <v>618</v>
      </c>
      <c r="B23" s="4" t="s">
        <v>628</v>
      </c>
    </row>
    <row r="24" spans="1:2">
      <c r="A24" s="4" t="s">
        <v>619</v>
      </c>
      <c r="B24" s="4" t="s">
        <v>614</v>
      </c>
    </row>
    <row r="25" spans="1:2">
      <c r="A25" s="4" t="s">
        <v>620</v>
      </c>
      <c r="B25" s="4" t="s">
        <v>614</v>
      </c>
    </row>
    <row r="26" spans="1:2">
      <c r="A26" s="4" t="s">
        <v>301</v>
      </c>
    </row>
    <row r="27" spans="1:2">
      <c r="A27" s="3" t="s">
        <v>607</v>
      </c>
    </row>
    <row r="28" spans="1:2">
      <c r="A28" s="4" t="s">
        <v>608</v>
      </c>
      <c r="B28" s="4" t="s">
        <v>629</v>
      </c>
    </row>
    <row r="29" spans="1:2">
      <c r="A29" s="4" t="s">
        <v>610</v>
      </c>
      <c r="B29" s="4" t="s">
        <v>630</v>
      </c>
    </row>
    <row r="30" spans="1:2">
      <c r="A30" s="4" t="s">
        <v>612</v>
      </c>
      <c r="B30" s="4" t="s">
        <v>631</v>
      </c>
    </row>
    <row r="31" spans="1:2">
      <c r="A31" s="4" t="s">
        <v>613</v>
      </c>
      <c r="B31" s="4" t="s">
        <v>614</v>
      </c>
    </row>
    <row r="32" spans="1:2">
      <c r="A32" s="4" t="s">
        <v>615</v>
      </c>
      <c r="B32" s="4" t="s">
        <v>614</v>
      </c>
    </row>
    <row r="33" spans="1:2">
      <c r="A33" s="4" t="s">
        <v>616</v>
      </c>
      <c r="B33" s="4" t="s">
        <v>614</v>
      </c>
    </row>
    <row r="34" spans="1:2">
      <c r="A34" s="4" t="s">
        <v>617</v>
      </c>
      <c r="B34" s="4" t="s">
        <v>614</v>
      </c>
    </row>
    <row r="35" spans="1:2">
      <c r="A35" s="4" t="s">
        <v>618</v>
      </c>
      <c r="B35" s="4" t="s">
        <v>614</v>
      </c>
    </row>
    <row r="36" spans="1:2">
      <c r="A36" s="4" t="s">
        <v>619</v>
      </c>
      <c r="B36" s="4" t="s">
        <v>614</v>
      </c>
    </row>
    <row r="37" spans="1:2">
      <c r="A37" s="4" t="s">
        <v>620</v>
      </c>
      <c r="B37" s="4" t="s">
        <v>614</v>
      </c>
    </row>
    <row r="38" spans="1:2">
      <c r="A38" s="4" t="s">
        <v>303</v>
      </c>
    </row>
    <row r="39" spans="1:2">
      <c r="A39" s="3" t="s">
        <v>607</v>
      </c>
    </row>
    <row r="40" spans="1:2">
      <c r="A40" s="4" t="s">
        <v>608</v>
      </c>
      <c r="B40" s="4" t="s">
        <v>632</v>
      </c>
    </row>
    <row r="41" spans="1:2">
      <c r="A41" s="4" t="s">
        <v>610</v>
      </c>
      <c r="B41" s="4" t="s">
        <v>633</v>
      </c>
    </row>
    <row r="42" spans="1:2">
      <c r="A42" s="4" t="s">
        <v>612</v>
      </c>
      <c r="B42" s="4" t="s">
        <v>634</v>
      </c>
    </row>
    <row r="43" spans="1:2">
      <c r="A43" s="4" t="s">
        <v>613</v>
      </c>
      <c r="B43" s="4" t="s">
        <v>635</v>
      </c>
    </row>
    <row r="44" spans="1:2">
      <c r="A44" s="4" t="s">
        <v>615</v>
      </c>
      <c r="B44" s="4" t="s">
        <v>636</v>
      </c>
    </row>
    <row r="45" spans="1:2">
      <c r="A45" s="4" t="s">
        <v>616</v>
      </c>
      <c r="B45" s="4" t="s">
        <v>527</v>
      </c>
    </row>
    <row r="46" spans="1:2">
      <c r="A46" s="4" t="s">
        <v>617</v>
      </c>
      <c r="B46" s="4" t="s">
        <v>637</v>
      </c>
    </row>
    <row r="47" spans="1:2">
      <c r="A47" s="4" t="s">
        <v>618</v>
      </c>
      <c r="B47" s="4" t="s">
        <v>638</v>
      </c>
    </row>
    <row r="48" spans="1:2">
      <c r="A48" s="4" t="s">
        <v>619</v>
      </c>
      <c r="B48" s="4" t="s">
        <v>639</v>
      </c>
    </row>
    <row r="49" spans="1:2">
      <c r="A49" s="4" t="s">
        <v>620</v>
      </c>
      <c r="B49" s="4" t="s">
        <v>640</v>
      </c>
    </row>
    <row r="50" spans="1:2">
      <c r="A50" s="4" t="s">
        <v>305</v>
      </c>
    </row>
    <row r="51" spans="1:2">
      <c r="A51" s="3" t="s">
        <v>607</v>
      </c>
    </row>
    <row r="52" spans="1:2">
      <c r="A52" s="4" t="s">
        <v>608</v>
      </c>
      <c r="B52" s="4" t="s">
        <v>641</v>
      </c>
    </row>
    <row r="53" spans="1:2">
      <c r="A53" s="4" t="s">
        <v>610</v>
      </c>
      <c r="B53" s="4" t="s">
        <v>642</v>
      </c>
    </row>
    <row r="54" spans="1:2">
      <c r="A54" s="4" t="s">
        <v>612</v>
      </c>
      <c r="B54" s="4" t="s">
        <v>643</v>
      </c>
    </row>
    <row r="55" spans="1:2">
      <c r="A55" s="4" t="s">
        <v>613</v>
      </c>
      <c r="B55" s="4" t="s">
        <v>644</v>
      </c>
    </row>
    <row r="56" spans="1:2">
      <c r="A56" s="4" t="s">
        <v>615</v>
      </c>
      <c r="B56" s="4" t="s">
        <v>645</v>
      </c>
    </row>
    <row r="57" spans="1:2">
      <c r="A57" s="4" t="s">
        <v>616</v>
      </c>
      <c r="B57" s="4" t="s">
        <v>646</v>
      </c>
    </row>
    <row r="58" spans="1:2">
      <c r="A58" s="4" t="s">
        <v>617</v>
      </c>
      <c r="B58" s="4" t="s">
        <v>627</v>
      </c>
    </row>
    <row r="59" spans="1:2">
      <c r="A59" s="4" t="s">
        <v>618</v>
      </c>
      <c r="B59" s="4" t="s">
        <v>647</v>
      </c>
    </row>
    <row r="60" spans="1:2">
      <c r="A60" s="4" t="s">
        <v>619</v>
      </c>
      <c r="B60" s="4" t="s">
        <v>614</v>
      </c>
    </row>
    <row r="61" spans="1:2">
      <c r="A61" s="4" t="s">
        <v>620</v>
      </c>
      <c r="B61" s="4" t="s">
        <v>6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7</v>
      </c>
      <c r="D1" s="2" t="s">
        <v>650</v>
      </c>
    </row>
    <row r="2" spans="1:4">
      <c r="A2" s="3" t="s">
        <v>651</v>
      </c>
    </row>
    <row r="3" spans="1:4">
      <c r="A3" s="4" t="s">
        <v>652</v>
      </c>
      <c r="B3" s="5" t="n">
        <v>56565</v>
      </c>
    </row>
    <row r="4" spans="1:4">
      <c r="A4" s="3" t="s">
        <v>653</v>
      </c>
    </row>
    <row r="5" spans="1:4">
      <c r="A5" s="4" t="s">
        <v>654</v>
      </c>
      <c r="B5" s="6" t="n">
        <v>14354</v>
      </c>
      <c r="C5" s="5" t="n">
        <v>11968</v>
      </c>
    </row>
    <row r="6" spans="1:4">
      <c r="A6" s="4" t="s">
        <v>655</v>
      </c>
      <c r="B6" s="6" t="n">
        <v>1693</v>
      </c>
    </row>
    <row r="7" spans="1:4">
      <c r="A7" s="4" t="s">
        <v>656</v>
      </c>
      <c r="B7" s="6" t="n">
        <v>72612</v>
      </c>
      <c r="C7" s="5" t="n">
        <v>65689</v>
      </c>
      <c r="D7" s="5" t="n">
        <v>62562</v>
      </c>
    </row>
    <row r="8" spans="1:4">
      <c r="A8" s="4" t="s">
        <v>296</v>
      </c>
    </row>
    <row r="9" spans="1:4">
      <c r="A9" s="3" t="s">
        <v>651</v>
      </c>
    </row>
    <row r="10" spans="1:4">
      <c r="A10" s="4" t="s">
        <v>652</v>
      </c>
      <c r="B10" s="6" t="n">
        <v>12713</v>
      </c>
    </row>
    <row r="11" spans="1:4">
      <c r="A11" s="3" t="s">
        <v>653</v>
      </c>
    </row>
    <row r="12" spans="1:4">
      <c r="A12" s="4" t="s">
        <v>654</v>
      </c>
      <c r="B12" s="6" t="n">
        <v>7926</v>
      </c>
    </row>
    <row r="13" spans="1:4">
      <c r="A13" s="4" t="s">
        <v>299</v>
      </c>
    </row>
    <row r="14" spans="1:4">
      <c r="A14" s="3" t="s">
        <v>651</v>
      </c>
    </row>
    <row r="15" spans="1:4">
      <c r="A15" s="4" t="s">
        <v>652</v>
      </c>
      <c r="B15" s="6" t="n">
        <v>33944</v>
      </c>
    </row>
    <row r="16" spans="1:4">
      <c r="A16" s="3" t="s">
        <v>653</v>
      </c>
    </row>
    <row r="17" spans="1:4">
      <c r="A17" s="4" t="s">
        <v>654</v>
      </c>
      <c r="B17" s="6" t="n">
        <v>4777</v>
      </c>
    </row>
    <row r="18" spans="1:4">
      <c r="A18" s="4" t="s">
        <v>301</v>
      </c>
    </row>
    <row r="19" spans="1:4">
      <c r="A19" s="3" t="s">
        <v>651</v>
      </c>
    </row>
    <row r="20" spans="1:4">
      <c r="A20" s="4" t="s">
        <v>652</v>
      </c>
      <c r="B20" s="6" t="n">
        <v>1484</v>
      </c>
    </row>
    <row r="21" spans="1:4">
      <c r="A21" s="3" t="s">
        <v>653</v>
      </c>
    </row>
    <row r="22" spans="1:4">
      <c r="A22" s="4" t="s">
        <v>654</v>
      </c>
      <c r="B22" s="6" t="n">
        <v>156</v>
      </c>
    </row>
    <row r="23" spans="1:4">
      <c r="A23" s="4" t="s">
        <v>303</v>
      </c>
    </row>
    <row r="24" spans="1:4">
      <c r="A24" s="3" t="s">
        <v>651</v>
      </c>
    </row>
    <row r="25" spans="1:4">
      <c r="A25" s="4" t="s">
        <v>652</v>
      </c>
      <c r="B25" s="6" t="n">
        <v>3094</v>
      </c>
    </row>
    <row r="26" spans="1:4">
      <c r="A26" s="3" t="s">
        <v>653</v>
      </c>
    </row>
    <row r="27" spans="1:4">
      <c r="A27" s="4" t="s">
        <v>654</v>
      </c>
      <c r="B27" s="6" t="n">
        <v>1495</v>
      </c>
    </row>
    <row r="28" spans="1:4">
      <c r="A28" s="4" t="s">
        <v>305</v>
      </c>
    </row>
    <row r="29" spans="1:4">
      <c r="A29" s="3" t="s">
        <v>651</v>
      </c>
    </row>
    <row r="30" spans="1:4">
      <c r="A30" s="4" t="s">
        <v>652</v>
      </c>
      <c r="B30" s="6" t="n">
        <v>3212</v>
      </c>
    </row>
    <row r="31" spans="1:4">
      <c r="A31" s="4" t="s">
        <v>657</v>
      </c>
    </row>
    <row r="32" spans="1:4">
      <c r="A32" s="3" t="s">
        <v>651</v>
      </c>
    </row>
    <row r="33" spans="1:4">
      <c r="A33" s="4" t="s">
        <v>652</v>
      </c>
      <c r="B33" s="5" t="n">
        <v>2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7</v>
      </c>
    </row>
    <row r="3" spans="1:3">
      <c r="A3" s="3" t="s">
        <v>659</v>
      </c>
    </row>
    <row r="4" spans="1:3">
      <c r="A4" s="4" t="s">
        <v>660</v>
      </c>
      <c r="B4" s="5" t="n">
        <v>220415</v>
      </c>
      <c r="C4" s="5" t="n">
        <v>181568</v>
      </c>
    </row>
    <row r="5" spans="1:3">
      <c r="A5" s="4" t="s">
        <v>661</v>
      </c>
      <c r="B5" s="6" t="n">
        <v>20093</v>
      </c>
      <c r="C5" s="6" t="n">
        <v>19373</v>
      </c>
    </row>
    <row r="6" spans="1:3">
      <c r="A6" s="4" t="s">
        <v>662</v>
      </c>
      <c r="B6" s="6" t="n">
        <v>-66845</v>
      </c>
      <c r="C6" s="6" t="n">
        <v>-38019</v>
      </c>
    </row>
    <row r="7" spans="1:3">
      <c r="A7" s="4" t="s">
        <v>663</v>
      </c>
      <c r="B7" s="6" t="n">
        <v>173663</v>
      </c>
      <c r="C7" s="6" t="n">
        <v>162922</v>
      </c>
    </row>
    <row r="8" spans="1:3">
      <c r="A8" s="4" t="s">
        <v>664</v>
      </c>
      <c r="B8" s="6" t="n">
        <v>219785</v>
      </c>
      <c r="C8" s="6" t="n">
        <v>181458</v>
      </c>
    </row>
    <row r="9" spans="1:3">
      <c r="A9" s="4" t="s">
        <v>665</v>
      </c>
      <c r="B9" s="6" t="n">
        <v>19680</v>
      </c>
      <c r="C9" s="6" t="n">
        <v>19241</v>
      </c>
    </row>
    <row r="10" spans="1:3">
      <c r="A10" s="4" t="s">
        <v>666</v>
      </c>
      <c r="B10" s="6" t="n">
        <v>-66534</v>
      </c>
      <c r="C10" s="6" t="n">
        <v>-37372</v>
      </c>
    </row>
    <row r="11" spans="1:3">
      <c r="A11" s="4" t="s">
        <v>667</v>
      </c>
      <c r="B11" s="6" t="n">
        <v>172931</v>
      </c>
      <c r="C11" s="6" t="n">
        <v>163327</v>
      </c>
    </row>
    <row r="12" spans="1:3">
      <c r="A12" s="4" t="s">
        <v>668</v>
      </c>
      <c r="B12" s="6" t="n">
        <v>188275</v>
      </c>
      <c r="C12" s="6" t="n">
        <v>147444</v>
      </c>
    </row>
    <row r="13" spans="1:3">
      <c r="A13" s="4" t="s">
        <v>669</v>
      </c>
      <c r="B13" s="6" t="n">
        <v>-55625</v>
      </c>
      <c r="C13" s="6" t="n">
        <v>-29929</v>
      </c>
    </row>
    <row r="14" spans="1:3">
      <c r="A14" s="4" t="s">
        <v>501</v>
      </c>
      <c r="B14" s="6" t="n">
        <v>132650</v>
      </c>
      <c r="C14" s="6" t="n">
        <v>117515</v>
      </c>
    </row>
    <row r="15" spans="1:3">
      <c r="A15" s="3" t="s">
        <v>670</v>
      </c>
    </row>
    <row r="16" spans="1:3">
      <c r="A16" s="4" t="s">
        <v>671</v>
      </c>
      <c r="B16" s="6" t="n">
        <v>14354</v>
      </c>
      <c r="C16" s="6" t="n">
        <v>11968</v>
      </c>
    </row>
    <row r="17" spans="1:3">
      <c r="A17" s="4" t="s">
        <v>672</v>
      </c>
      <c r="B17" s="6" t="n">
        <v>9355</v>
      </c>
      <c r="C17" s="6" t="n">
        <v>4403</v>
      </c>
    </row>
    <row r="18" spans="1:3">
      <c r="A18" s="4" t="s">
        <v>673</v>
      </c>
      <c r="B18" s="6" t="n">
        <v>992</v>
      </c>
      <c r="C18" s="6" t="n">
        <v>0</v>
      </c>
    </row>
    <row r="19" spans="1:3">
      <c r="A19" s="4" t="s">
        <v>674</v>
      </c>
      <c r="B19" s="6" t="n">
        <v>1185</v>
      </c>
      <c r="C19" s="6" t="n">
        <v>874</v>
      </c>
    </row>
    <row r="20" spans="1:3">
      <c r="A20" s="4" t="s">
        <v>675</v>
      </c>
      <c r="B20" s="6" t="n">
        <v>224</v>
      </c>
      <c r="C20" s="6" t="n">
        <v>368</v>
      </c>
    </row>
    <row r="21" spans="1:3">
      <c r="A21" s="4" t="s">
        <v>676</v>
      </c>
      <c r="B21" s="5" t="n">
        <v>26110</v>
      </c>
      <c r="C21" s="5" t="n">
        <v>17613</v>
      </c>
    </row>
    <row r="22" spans="1:3">
      <c r="A22" s="4" t="s">
        <v>677</v>
      </c>
    </row>
    <row r="23" spans="1:3">
      <c r="A23" s="3" t="s">
        <v>678</v>
      </c>
    </row>
    <row r="24" spans="1:3">
      <c r="A24" s="4" t="s">
        <v>679</v>
      </c>
      <c r="B24" s="4" t="s">
        <v>680</v>
      </c>
    </row>
    <row r="25" spans="1:3">
      <c r="A25" s="4" t="s">
        <v>681</v>
      </c>
    </row>
    <row r="26" spans="1:3">
      <c r="A26" s="3" t="s">
        <v>678</v>
      </c>
    </row>
    <row r="27" spans="1:3">
      <c r="A27" s="4" t="s">
        <v>682</v>
      </c>
      <c r="B27" s="5" t="n">
        <v>249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3</v>
      </c>
      <c r="B1" s="2" t="s">
        <v>1</v>
      </c>
    </row>
    <row r="2" spans="1:3">
      <c r="B2" s="2" t="s">
        <v>2</v>
      </c>
      <c r="C2" s="2" t="s">
        <v>37</v>
      </c>
    </row>
    <row r="3" spans="1:3">
      <c r="A3" s="3" t="s">
        <v>684</v>
      </c>
    </row>
    <row r="4" spans="1:3">
      <c r="A4" s="4" t="s">
        <v>685</v>
      </c>
      <c r="B4" s="5" t="n">
        <v>-267</v>
      </c>
      <c r="C4" s="5" t="n">
        <v>828</v>
      </c>
    </row>
    <row r="5" spans="1:3">
      <c r="A5" s="3" t="s">
        <v>686</v>
      </c>
    </row>
    <row r="6" spans="1:3">
      <c r="A6" s="4" t="s">
        <v>687</v>
      </c>
      <c r="B6" s="6" t="n">
        <v>-2541</v>
      </c>
      <c r="C6" s="6" t="n">
        <v>2111</v>
      </c>
    </row>
    <row r="7" spans="1:3">
      <c r="A7" s="4" t="s">
        <v>688</v>
      </c>
      <c r="B7" s="6" t="n">
        <v>-2808</v>
      </c>
      <c r="C7" s="6" t="n">
        <v>2939</v>
      </c>
    </row>
    <row r="8" spans="1:3">
      <c r="A8" s="3" t="s">
        <v>689</v>
      </c>
    </row>
    <row r="9" spans="1:3">
      <c r="A9" s="4" t="s">
        <v>690</v>
      </c>
      <c r="B9" s="5" t="n">
        <v>-204</v>
      </c>
      <c r="C9" s="5" t="n">
        <v>1875</v>
      </c>
    </row>
    <row r="10" spans="1:3">
      <c r="A10" s="4" t="s">
        <v>691</v>
      </c>
      <c r="B10" s="4" t="s">
        <v>347</v>
      </c>
      <c r="C10" s="4" t="s">
        <v>348</v>
      </c>
    </row>
    <row r="11" spans="1:3">
      <c r="A11" s="4" t="s">
        <v>692</v>
      </c>
      <c r="B11" s="5" t="n">
        <v>-39</v>
      </c>
      <c r="C11" s="5" t="n">
        <v>-92</v>
      </c>
    </row>
    <row r="12" spans="1:3">
      <c r="A12" s="4" t="s">
        <v>693</v>
      </c>
      <c r="B12" s="6" t="n">
        <v>0</v>
      </c>
      <c r="C12" s="6" t="n">
        <v>-613</v>
      </c>
    </row>
    <row r="13" spans="1:3">
      <c r="A13" s="4" t="s">
        <v>694</v>
      </c>
      <c r="B13" s="6" t="n">
        <v>75</v>
      </c>
      <c r="C13" s="6" t="n">
        <v>72</v>
      </c>
    </row>
    <row r="14" spans="1:3">
      <c r="A14" s="4" t="s">
        <v>695</v>
      </c>
      <c r="B14" s="6" t="n">
        <v>0</v>
      </c>
      <c r="C14" s="6" t="n">
        <v>-395</v>
      </c>
    </row>
    <row r="15" spans="1:3">
      <c r="A15" s="4" t="s">
        <v>696</v>
      </c>
      <c r="B15" s="6" t="n">
        <v>-99</v>
      </c>
      <c r="C15" s="6" t="n">
        <v>-19</v>
      </c>
    </row>
    <row r="16" spans="1:3">
      <c r="A16" s="4" t="s">
        <v>107</v>
      </c>
      <c r="B16" s="5" t="n">
        <v>-267</v>
      </c>
      <c r="C16" s="5" t="n">
        <v>828</v>
      </c>
    </row>
    <row r="17" spans="1:3">
      <c r="A17" s="4" t="s">
        <v>697</v>
      </c>
      <c r="B17" s="4" t="s">
        <v>698</v>
      </c>
      <c r="C17" s="4" t="s">
        <v>699</v>
      </c>
    </row>
    <row r="18" spans="1:3">
      <c r="A18" s="4" t="s">
        <v>700</v>
      </c>
      <c r="B18" s="4" t="s">
        <v>701</v>
      </c>
    </row>
    <row r="19" spans="1:3">
      <c r="A19" s="4" t="s">
        <v>702</v>
      </c>
      <c r="B19" s="4" t="s">
        <v>703</v>
      </c>
    </row>
    <row r="20" spans="1:3">
      <c r="A20" s="4" t="s">
        <v>704</v>
      </c>
      <c r="B20" s="5" t="n">
        <v>3000</v>
      </c>
    </row>
    <row r="21" spans="1:3">
      <c r="A21" s="4" t="s">
        <v>705</v>
      </c>
      <c r="B21" s="6" t="n">
        <v>15000</v>
      </c>
    </row>
    <row r="22" spans="1:3">
      <c r="A22" s="3" t="s">
        <v>706</v>
      </c>
    </row>
    <row r="23" spans="1:3">
      <c r="A23" s="4" t="s">
        <v>52</v>
      </c>
      <c r="B23" s="6" t="n">
        <v>175</v>
      </c>
      <c r="C23" s="5" t="n">
        <v>0</v>
      </c>
    </row>
    <row r="24" spans="1:3">
      <c r="A24" s="4" t="s">
        <v>707</v>
      </c>
      <c r="B24" s="6" t="n">
        <v>3410</v>
      </c>
      <c r="C24" s="6" t="n">
        <v>3216</v>
      </c>
    </row>
    <row r="25" spans="1:3">
      <c r="A25" s="4" t="s">
        <v>708</v>
      </c>
      <c r="B25" s="6" t="n">
        <v>1142</v>
      </c>
      <c r="C25" s="6" t="n">
        <v>869</v>
      </c>
    </row>
    <row r="26" spans="1:3">
      <c r="A26" s="4" t="s">
        <v>709</v>
      </c>
      <c r="B26" s="6" t="n">
        <v>332</v>
      </c>
      <c r="C26" s="6" t="n">
        <v>380</v>
      </c>
    </row>
    <row r="27" spans="1:3">
      <c r="A27" s="4" t="s">
        <v>710</v>
      </c>
      <c r="B27" s="6" t="n">
        <v>5059</v>
      </c>
      <c r="C27" s="6" t="n">
        <v>4465</v>
      </c>
    </row>
    <row r="28" spans="1:3">
      <c r="A28" s="3" t="s">
        <v>711</v>
      </c>
    </row>
    <row r="29" spans="1:3">
      <c r="A29" s="4" t="s">
        <v>52</v>
      </c>
      <c r="B29" s="6" t="n">
        <v>0</v>
      </c>
      <c r="C29" s="6" t="n">
        <v>-1200</v>
      </c>
    </row>
    <row r="30" spans="1:3">
      <c r="A30" s="4" t="s">
        <v>712</v>
      </c>
      <c r="B30" s="6" t="n">
        <v>-360</v>
      </c>
      <c r="C30" s="6" t="n">
        <v>-377</v>
      </c>
    </row>
    <row r="31" spans="1:3">
      <c r="A31" s="4" t="s">
        <v>713</v>
      </c>
      <c r="B31" s="6" t="n">
        <v>-148</v>
      </c>
      <c r="C31" s="6" t="n">
        <v>-3150</v>
      </c>
    </row>
    <row r="32" spans="1:3">
      <c r="A32" s="4" t="s">
        <v>694</v>
      </c>
      <c r="B32" s="6" t="n">
        <v>-367</v>
      </c>
      <c r="C32" s="6" t="n">
        <v>-331</v>
      </c>
    </row>
    <row r="33" spans="1:3">
      <c r="A33" s="4" t="s">
        <v>714</v>
      </c>
      <c r="B33" s="6" t="n">
        <v>-875</v>
      </c>
      <c r="C33" s="6" t="n">
        <v>-5058</v>
      </c>
    </row>
    <row r="34" spans="1:3">
      <c r="A34" s="4" t="s">
        <v>715</v>
      </c>
      <c r="B34" s="6" t="n">
        <v>4184</v>
      </c>
      <c r="C34" s="6" t="n">
        <v>0</v>
      </c>
    </row>
    <row r="35" spans="1:3">
      <c r="A35" s="4" t="s">
        <v>716</v>
      </c>
      <c r="B35" s="6" t="n">
        <v>0</v>
      </c>
      <c r="C35" s="6" t="n">
        <v>-593</v>
      </c>
    </row>
    <row r="36" spans="1:3">
      <c r="A36" s="3" t="s">
        <v>717</v>
      </c>
    </row>
    <row r="37" spans="1:3">
      <c r="A37" s="4" t="s">
        <v>718</v>
      </c>
      <c r="B37" s="6" t="n">
        <v>1969</v>
      </c>
      <c r="C37" s="6" t="n">
        <v>2186</v>
      </c>
    </row>
    <row r="38" spans="1:3">
      <c r="A38" s="4" t="s">
        <v>719</v>
      </c>
      <c r="B38" s="6" t="n">
        <v>-2236</v>
      </c>
      <c r="C38" s="6" t="n">
        <v>-1358</v>
      </c>
    </row>
    <row r="39" spans="1:3">
      <c r="A39" s="4" t="s">
        <v>107</v>
      </c>
      <c r="B39" s="5" t="n">
        <v>-267</v>
      </c>
      <c r="C39" s="5" t="n">
        <v>8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20</v>
      </c>
      <c r="B1" s="2" t="s">
        <v>1</v>
      </c>
    </row>
    <row r="2" spans="1:3">
      <c r="B2" s="2" t="s">
        <v>721</v>
      </c>
    </row>
    <row r="3" spans="1:3">
      <c r="A3" s="3" t="s">
        <v>722</v>
      </c>
    </row>
    <row r="4" spans="1:3">
      <c r="A4" s="4" t="s">
        <v>723</v>
      </c>
      <c r="B4" s="6" t="n">
        <v>2</v>
      </c>
    </row>
    <row r="5" spans="1:3">
      <c r="A5" s="3" t="s">
        <v>724</v>
      </c>
    </row>
    <row r="6" spans="1:3">
      <c r="A6" s="4" t="s">
        <v>725</v>
      </c>
      <c r="B6" s="5" t="n">
        <v>33738</v>
      </c>
    </row>
    <row r="7" spans="1:3">
      <c r="A7" s="4" t="s">
        <v>726</v>
      </c>
      <c r="B7" s="5" t="n">
        <v>33738</v>
      </c>
    </row>
    <row r="8" spans="1:3">
      <c r="A8" s="4" t="s">
        <v>727</v>
      </c>
    </row>
    <row r="9" spans="1:3">
      <c r="A9" s="3" t="s">
        <v>724</v>
      </c>
    </row>
    <row r="10" spans="1:3">
      <c r="A10" s="4" t="s">
        <v>728</v>
      </c>
      <c r="B10" s="6" t="n">
        <v>20</v>
      </c>
    </row>
    <row r="11" spans="1:3">
      <c r="A11" s="4" t="s">
        <v>729</v>
      </c>
    </row>
    <row r="12" spans="1:3">
      <c r="A12" s="3" t="s">
        <v>724</v>
      </c>
    </row>
    <row r="13" spans="1:3">
      <c r="A13" s="4" t="s">
        <v>730</v>
      </c>
      <c r="B13" s="5" t="n">
        <v>18042</v>
      </c>
      <c r="C13" s="4" t="s">
        <v>731</v>
      </c>
    </row>
    <row r="14" spans="1:3">
      <c r="A14" s="4" t="s">
        <v>732</v>
      </c>
      <c r="B14" s="6" t="n">
        <v>0</v>
      </c>
      <c r="C14" s="4" t="s">
        <v>733</v>
      </c>
    </row>
    <row r="15" spans="1:3">
      <c r="A15" s="4" t="s">
        <v>725</v>
      </c>
      <c r="B15" s="6" t="n">
        <v>18042</v>
      </c>
      <c r="C15" s="4" t="s">
        <v>731</v>
      </c>
    </row>
    <row r="16" spans="1:3">
      <c r="A16" s="4" t="s">
        <v>726</v>
      </c>
      <c r="B16" s="5" t="n">
        <v>18042</v>
      </c>
      <c r="C16" s="4" t="s">
        <v>731</v>
      </c>
    </row>
    <row r="17" spans="1:3">
      <c r="A17" s="4" t="s">
        <v>734</v>
      </c>
      <c r="B17" s="4" t="s">
        <v>735</v>
      </c>
      <c r="C17" s="4" t="s">
        <v>731</v>
      </c>
    </row>
    <row r="18" spans="1:3">
      <c r="A18" s="4" t="s">
        <v>736</v>
      </c>
      <c r="B18" s="4" t="s">
        <v>737</v>
      </c>
      <c r="C18" s="4" t="s">
        <v>731</v>
      </c>
    </row>
    <row r="19" spans="1:3">
      <c r="A19" s="4" t="s">
        <v>738</v>
      </c>
      <c r="B19" s="4" t="s">
        <v>739</v>
      </c>
      <c r="C19" s="4" t="s">
        <v>731</v>
      </c>
    </row>
    <row r="20" spans="1:3">
      <c r="A20" s="4" t="s">
        <v>740</v>
      </c>
      <c r="B20" s="4" t="s">
        <v>16</v>
      </c>
      <c r="C20" s="4" t="s">
        <v>731</v>
      </c>
    </row>
    <row r="21" spans="1:3">
      <c r="A21" s="4" t="s">
        <v>741</v>
      </c>
    </row>
    <row r="22" spans="1:3">
      <c r="A22" s="3" t="s">
        <v>724</v>
      </c>
    </row>
    <row r="23" spans="1:3">
      <c r="A23" s="4" t="s">
        <v>742</v>
      </c>
      <c r="B23" s="4" t="s">
        <v>530</v>
      </c>
    </row>
    <row r="24" spans="1:3">
      <c r="A24" s="4" t="s">
        <v>743</v>
      </c>
    </row>
    <row r="25" spans="1:3">
      <c r="A25" s="3" t="s">
        <v>724</v>
      </c>
    </row>
    <row r="26" spans="1:3">
      <c r="A26" s="4" t="s">
        <v>734</v>
      </c>
      <c r="B26" s="4" t="s">
        <v>735</v>
      </c>
    </row>
    <row r="27" spans="1:3">
      <c r="A27" s="4" t="s">
        <v>744</v>
      </c>
      <c r="B27" s="4" t="s">
        <v>745</v>
      </c>
    </row>
    <row r="28" spans="1:3">
      <c r="A28" s="4" t="s">
        <v>746</v>
      </c>
      <c r="B28" s="6" t="n">
        <v>17500</v>
      </c>
    </row>
    <row r="29" spans="1:3">
      <c r="A29" s="4" t="s">
        <v>747</v>
      </c>
      <c r="B29" s="5" t="n">
        <v>1</v>
      </c>
    </row>
    <row r="30" spans="1:3">
      <c r="A30" s="4" t="s">
        <v>748</v>
      </c>
      <c r="B30" s="5" t="n">
        <v>17500</v>
      </c>
    </row>
    <row r="31" spans="1:3">
      <c r="A31" s="4" t="s">
        <v>749</v>
      </c>
      <c r="B31" s="4" t="s">
        <v>737</v>
      </c>
    </row>
    <row r="32" spans="1:3">
      <c r="A32" s="4" t="s">
        <v>750</v>
      </c>
      <c r="B32" s="4" t="s">
        <v>751</v>
      </c>
      <c r="C32" s="4" t="s">
        <v>752</v>
      </c>
    </row>
    <row r="33" spans="1:3">
      <c r="A33" s="4" t="s">
        <v>753</v>
      </c>
    </row>
    <row r="34" spans="1:3">
      <c r="A34" s="3" t="s">
        <v>724</v>
      </c>
    </row>
    <row r="35" spans="1:3">
      <c r="A35" s="4" t="s">
        <v>742</v>
      </c>
      <c r="B35" s="4" t="s">
        <v>530</v>
      </c>
    </row>
    <row r="36" spans="1:3">
      <c r="A36" s="4" t="s">
        <v>754</v>
      </c>
    </row>
    <row r="37" spans="1:3">
      <c r="A37" s="3" t="s">
        <v>724</v>
      </c>
    </row>
    <row r="38" spans="1:3">
      <c r="A38" s="4" t="s">
        <v>730</v>
      </c>
      <c r="B38" s="5" t="n">
        <v>23196</v>
      </c>
      <c r="C38" s="4" t="s">
        <v>731</v>
      </c>
    </row>
    <row r="39" spans="1:3">
      <c r="A39" s="4" t="s">
        <v>732</v>
      </c>
      <c r="B39" s="6" t="n">
        <v>-7500</v>
      </c>
      <c r="C39" s="4" t="s">
        <v>733</v>
      </c>
    </row>
    <row r="40" spans="1:3">
      <c r="A40" s="4" t="s">
        <v>725</v>
      </c>
      <c r="B40" s="6" t="n">
        <v>15696</v>
      </c>
      <c r="C40" s="4" t="s">
        <v>731</v>
      </c>
    </row>
    <row r="41" spans="1:3">
      <c r="A41" s="4" t="s">
        <v>726</v>
      </c>
      <c r="B41" s="5" t="n">
        <v>15696</v>
      </c>
      <c r="C41" s="4" t="s">
        <v>731</v>
      </c>
    </row>
    <row r="42" spans="1:3">
      <c r="A42" s="4" t="s">
        <v>734</v>
      </c>
      <c r="B42" s="4" t="s">
        <v>755</v>
      </c>
      <c r="C42" s="4" t="s">
        <v>731</v>
      </c>
    </row>
    <row r="43" spans="1:3">
      <c r="A43" s="4" t="s">
        <v>736</v>
      </c>
      <c r="B43" s="4" t="s">
        <v>737</v>
      </c>
      <c r="C43" s="4" t="s">
        <v>731</v>
      </c>
    </row>
    <row r="44" spans="1:3">
      <c r="A44" s="4" t="s">
        <v>738</v>
      </c>
      <c r="B44" s="4" t="s">
        <v>756</v>
      </c>
      <c r="C44" s="4" t="s">
        <v>731</v>
      </c>
    </row>
    <row r="45" spans="1:3">
      <c r="A45" s="4" t="s">
        <v>740</v>
      </c>
      <c r="B45" s="4" t="s">
        <v>16</v>
      </c>
      <c r="C45" s="4" t="s">
        <v>731</v>
      </c>
    </row>
    <row r="46" spans="1:3">
      <c r="A46" s="4" t="s">
        <v>757</v>
      </c>
    </row>
    <row r="47" spans="1:3">
      <c r="A47" s="3" t="s">
        <v>724</v>
      </c>
    </row>
    <row r="48" spans="1:3">
      <c r="A48" s="4" t="s">
        <v>742</v>
      </c>
      <c r="B48" s="4" t="s">
        <v>758</v>
      </c>
    </row>
    <row r="49" spans="1:3">
      <c r="A49" s="4" t="s">
        <v>759</v>
      </c>
    </row>
    <row r="50" spans="1:3">
      <c r="A50" s="3" t="s">
        <v>724</v>
      </c>
    </row>
    <row r="51" spans="1:3">
      <c r="A51" s="4" t="s">
        <v>734</v>
      </c>
      <c r="B51" s="4" t="s">
        <v>755</v>
      </c>
    </row>
    <row r="52" spans="1:3">
      <c r="A52" s="4" t="s">
        <v>744</v>
      </c>
      <c r="B52" s="4" t="s">
        <v>760</v>
      </c>
    </row>
    <row r="53" spans="1:3">
      <c r="A53" s="4" t="s">
        <v>746</v>
      </c>
      <c r="B53" s="6" t="n">
        <v>22500</v>
      </c>
    </row>
    <row r="54" spans="1:3">
      <c r="A54" s="4" t="s">
        <v>747</v>
      </c>
      <c r="B54" s="5" t="n">
        <v>1</v>
      </c>
    </row>
    <row r="55" spans="1:3">
      <c r="A55" s="4" t="s">
        <v>748</v>
      </c>
      <c r="B55" s="5" t="n">
        <v>22500</v>
      </c>
    </row>
    <row r="56" spans="1:3">
      <c r="A56" s="4" t="s">
        <v>749</v>
      </c>
      <c r="B56" s="4" t="s">
        <v>737</v>
      </c>
    </row>
    <row r="57" spans="1:3">
      <c r="A57" s="4" t="s">
        <v>750</v>
      </c>
      <c r="B57" s="4" t="s">
        <v>751</v>
      </c>
      <c r="C57" s="4" t="s">
        <v>752</v>
      </c>
    </row>
    <row r="58" spans="1:3">
      <c r="A58" s="4" t="s">
        <v>761</v>
      </c>
    </row>
    <row r="59" spans="1:3">
      <c r="A59" s="3" t="s">
        <v>724</v>
      </c>
    </row>
    <row r="60" spans="1:3">
      <c r="A60" s="4" t="s">
        <v>742</v>
      </c>
      <c r="B60" s="4" t="s">
        <v>758</v>
      </c>
    </row>
    <row r="61" spans="1:3"/>
    <row r="62" spans="1:3">
      <c r="A62" s="4" t="s">
        <v>446</v>
      </c>
      <c r="B62" s="4" t="s">
        <v>762</v>
      </c>
    </row>
    <row r="63" spans="1:3">
      <c r="A63" s="4" t="s">
        <v>490</v>
      </c>
      <c r="B63" s="4" t="s">
        <v>763</v>
      </c>
    </row>
    <row r="64" spans="1:3">
      <c r="A64" s="4" t="s">
        <v>764</v>
      </c>
      <c r="B64" s="4" t="s">
        <v>765</v>
      </c>
    </row>
    <row r="65" spans="1:3">
      <c r="A65" s="4" t="s">
        <v>752</v>
      </c>
      <c r="B65" s="4" t="s">
        <v>766</v>
      </c>
    </row>
  </sheetData>
  <mergeCells count="8">
    <mergeCell ref="A1:A2"/>
    <mergeCell ref="B1:C1"/>
    <mergeCell ref="B2:C2"/>
    <mergeCell ref="A61:C61"/>
    <mergeCell ref="B62:C62"/>
    <mergeCell ref="B63:C63"/>
    <mergeCell ref="B64:C64"/>
    <mergeCell ref="B65:C6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7</v>
      </c>
    </row>
    <row r="3" spans="1:3">
      <c r="A3" s="3" t="s">
        <v>207</v>
      </c>
    </row>
    <row r="4" spans="1:3">
      <c r="A4" s="4" t="s">
        <v>768</v>
      </c>
      <c r="B4" s="5" t="n">
        <v>1233</v>
      </c>
      <c r="C4" s="5" t="n">
        <v>1306</v>
      </c>
    </row>
    <row r="5" spans="1:3">
      <c r="A5" s="3" t="s">
        <v>769</v>
      </c>
    </row>
    <row r="6" spans="1:3">
      <c r="A6" s="4" t="s">
        <v>770</v>
      </c>
      <c r="B6" s="6" t="n">
        <v>815</v>
      </c>
    </row>
    <row r="7" spans="1:3">
      <c r="A7" s="4" t="s">
        <v>771</v>
      </c>
      <c r="B7" s="6" t="n">
        <v>506</v>
      </c>
    </row>
    <row r="8" spans="1:3">
      <c r="A8" s="4" t="s">
        <v>772</v>
      </c>
      <c r="B8" s="6" t="n">
        <v>544</v>
      </c>
    </row>
    <row r="9" spans="1:3">
      <c r="A9" s="4" t="s">
        <v>773</v>
      </c>
      <c r="B9" s="6" t="n">
        <v>3240</v>
      </c>
    </row>
    <row r="10" spans="1:3">
      <c r="A10" s="4" t="s">
        <v>130</v>
      </c>
      <c r="B10" s="5" t="n">
        <v>5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8"/>
    <col customWidth="1" max="7" min="7" width="43"/>
    <col customWidth="1" max="8" min="8" width="24"/>
    <col customWidth="1" max="9" min="9" width="11"/>
  </cols>
  <sheetData>
    <row r="1" spans="1:9">
      <c r="A1" s="1" t="s">
        <v>122</v>
      </c>
      <c r="B1" s="2" t="s">
        <v>123</v>
      </c>
      <c r="C1" s="2" t="s">
        <v>124</v>
      </c>
      <c r="D1" s="2" t="s">
        <v>125</v>
      </c>
      <c r="E1" s="2" t="s">
        <v>126</v>
      </c>
      <c r="F1" s="2" t="s">
        <v>127</v>
      </c>
      <c r="G1" s="2" t="s">
        <v>128</v>
      </c>
      <c r="H1" s="2" t="s">
        <v>129</v>
      </c>
      <c r="I1" s="2" t="s">
        <v>130</v>
      </c>
    </row>
    <row r="2" spans="1:9">
      <c r="A2" s="4" t="s">
        <v>131</v>
      </c>
      <c r="B2" s="5" t="n">
        <v>55</v>
      </c>
      <c r="C2" s="5" t="n">
        <v>22401</v>
      </c>
      <c r="D2" s="5" t="n">
        <v>57114</v>
      </c>
      <c r="E2" s="5" t="n">
        <v>27272</v>
      </c>
      <c r="F2" s="5" t="n">
        <v>5830</v>
      </c>
      <c r="G2" s="5" t="n">
        <v>-428</v>
      </c>
      <c r="H2" s="5" t="n">
        <v>-6738</v>
      </c>
      <c r="I2" s="5" t="n">
        <v>105506</v>
      </c>
    </row>
    <row r="3" spans="1:9">
      <c r="A3" s="3" t="s">
        <v>132</v>
      </c>
    </row>
    <row r="4" spans="1:9">
      <c r="A4" s="4" t="s">
        <v>108</v>
      </c>
      <c r="B4" s="6" t="n">
        <v>0</v>
      </c>
      <c r="C4" s="6" t="n">
        <v>0</v>
      </c>
      <c r="D4" s="6" t="n">
        <v>0</v>
      </c>
      <c r="E4" s="6" t="n">
        <v>4528</v>
      </c>
      <c r="F4" s="6" t="n">
        <v>0</v>
      </c>
      <c r="G4" s="6" t="n">
        <v>0</v>
      </c>
      <c r="H4" s="6" t="n">
        <v>0</v>
      </c>
      <c r="I4" s="6" t="n">
        <v>4528</v>
      </c>
    </row>
    <row r="5" spans="1:9">
      <c r="A5" s="4" t="s">
        <v>133</v>
      </c>
      <c r="B5" s="6" t="n">
        <v>0</v>
      </c>
      <c r="C5" s="6" t="n">
        <v>0</v>
      </c>
      <c r="D5" s="6" t="n">
        <v>0</v>
      </c>
      <c r="E5" s="6" t="n">
        <v>0</v>
      </c>
      <c r="F5" s="6" t="n">
        <v>3921</v>
      </c>
      <c r="G5" s="6" t="n">
        <v>0</v>
      </c>
      <c r="H5" s="6" t="n">
        <v>0</v>
      </c>
      <c r="I5" s="6" t="n">
        <v>3921</v>
      </c>
    </row>
    <row r="6" spans="1:9">
      <c r="A6" s="4" t="s">
        <v>134</v>
      </c>
      <c r="B6" s="6" t="n">
        <v>0</v>
      </c>
      <c r="C6" s="6" t="n">
        <v>0</v>
      </c>
      <c r="D6" s="6" t="n">
        <v>0</v>
      </c>
      <c r="E6" s="6" t="n">
        <v>-408</v>
      </c>
      <c r="F6" s="6" t="n">
        <v>0</v>
      </c>
      <c r="G6" s="6" t="n">
        <v>0</v>
      </c>
      <c r="H6" s="6" t="n">
        <v>0</v>
      </c>
      <c r="I6" s="6" t="n">
        <v>-408</v>
      </c>
    </row>
    <row r="7" spans="1:9">
      <c r="A7" s="4" t="s">
        <v>135</v>
      </c>
      <c r="B7" s="6" t="n">
        <v>0</v>
      </c>
      <c r="C7" s="6" t="n">
        <v>0</v>
      </c>
      <c r="D7" s="6" t="n">
        <v>0</v>
      </c>
      <c r="E7" s="6" t="n">
        <v>-399</v>
      </c>
      <c r="F7" s="6" t="n">
        <v>0</v>
      </c>
      <c r="G7" s="6" t="n">
        <v>0</v>
      </c>
      <c r="H7" s="6" t="n">
        <v>0</v>
      </c>
      <c r="I7" s="6" t="n">
        <v>-399</v>
      </c>
    </row>
    <row r="8" spans="1:9">
      <c r="A8" s="4" t="s">
        <v>136</v>
      </c>
      <c r="B8" s="6" t="n">
        <v>0</v>
      </c>
      <c r="C8" s="6" t="n">
        <v>0</v>
      </c>
      <c r="D8" s="6" t="n">
        <v>363</v>
      </c>
      <c r="E8" s="6" t="n">
        <v>0</v>
      </c>
      <c r="F8" s="6" t="n">
        <v>0</v>
      </c>
      <c r="G8" s="6" t="n">
        <v>-646</v>
      </c>
      <c r="H8" s="6" t="n">
        <v>283</v>
      </c>
      <c r="I8" s="6" t="n">
        <v>0</v>
      </c>
    </row>
    <row r="9" spans="1:9">
      <c r="A9" s="4" t="s">
        <v>137</v>
      </c>
      <c r="B9" s="6" t="n">
        <v>0</v>
      </c>
      <c r="C9" s="6" t="n">
        <v>0</v>
      </c>
      <c r="D9" s="6" t="n">
        <v>0</v>
      </c>
      <c r="E9" s="6" t="n">
        <v>0</v>
      </c>
      <c r="F9" s="6" t="n">
        <v>0</v>
      </c>
      <c r="G9" s="6" t="n">
        <v>495</v>
      </c>
      <c r="H9" s="6" t="n">
        <v>0</v>
      </c>
      <c r="I9" s="6" t="n">
        <v>495</v>
      </c>
    </row>
    <row r="10" spans="1:9">
      <c r="A10" s="4" t="s">
        <v>138</v>
      </c>
      <c r="B10" s="6" t="n">
        <v>0</v>
      </c>
      <c r="C10" s="6" t="n">
        <v>0</v>
      </c>
      <c r="D10" s="6" t="n">
        <v>0</v>
      </c>
      <c r="E10" s="6" t="n">
        <v>0</v>
      </c>
      <c r="F10" s="6" t="n">
        <v>0</v>
      </c>
      <c r="G10" s="6" t="n">
        <v>0</v>
      </c>
      <c r="H10" s="6" t="n">
        <v>-692</v>
      </c>
      <c r="I10" s="6" t="n">
        <v>-692</v>
      </c>
    </row>
    <row r="11" spans="1:9">
      <c r="A11" s="4" t="s">
        <v>139</v>
      </c>
      <c r="B11" s="6" t="n">
        <v>0</v>
      </c>
      <c r="C11" s="6" t="n">
        <v>0</v>
      </c>
      <c r="D11" s="6" t="n">
        <v>18</v>
      </c>
      <c r="E11" s="6" t="n">
        <v>0</v>
      </c>
      <c r="F11" s="6" t="n">
        <v>0</v>
      </c>
      <c r="G11" s="6" t="n">
        <v>0</v>
      </c>
      <c r="H11" s="6" t="n">
        <v>14</v>
      </c>
      <c r="I11" s="6" t="n">
        <v>32</v>
      </c>
    </row>
    <row r="12" spans="1:9">
      <c r="A12" s="4" t="s">
        <v>140</v>
      </c>
      <c r="B12" s="6" t="n">
        <v>55</v>
      </c>
      <c r="C12" s="6" t="n">
        <v>22401</v>
      </c>
      <c r="D12" s="6" t="n">
        <v>57495</v>
      </c>
      <c r="E12" s="6" t="n">
        <v>30993</v>
      </c>
      <c r="F12" s="6" t="n">
        <v>9751</v>
      </c>
      <c r="G12" s="6" t="n">
        <v>-579</v>
      </c>
      <c r="H12" s="6" t="n">
        <v>-7133</v>
      </c>
      <c r="I12" s="6" t="n">
        <v>112983</v>
      </c>
    </row>
    <row r="13" spans="1:9">
      <c r="A13" s="4" t="s">
        <v>141</v>
      </c>
      <c r="B13" s="6" t="n">
        <v>0</v>
      </c>
      <c r="C13" s="6" t="n">
        <v>0</v>
      </c>
      <c r="D13" s="6" t="n">
        <v>0</v>
      </c>
      <c r="E13" s="6" t="n">
        <v>9825</v>
      </c>
      <c r="F13" s="6" t="n">
        <v>-9825</v>
      </c>
      <c r="G13" s="6" t="n">
        <v>0</v>
      </c>
      <c r="H13" s="6" t="n">
        <v>0</v>
      </c>
      <c r="I13" s="6" t="n">
        <v>0</v>
      </c>
    </row>
    <row r="14" spans="1:9">
      <c r="A14" s="4" t="s">
        <v>142</v>
      </c>
      <c r="B14" s="6" t="n">
        <v>0</v>
      </c>
      <c r="C14" s="6" t="n">
        <v>0</v>
      </c>
      <c r="D14" s="6" t="n">
        <v>0</v>
      </c>
      <c r="E14" s="6" t="n">
        <v>-2100</v>
      </c>
      <c r="F14" s="6" t="n">
        <v>2100</v>
      </c>
      <c r="G14" s="6" t="n">
        <v>0</v>
      </c>
      <c r="H14" s="6" t="n">
        <v>0</v>
      </c>
      <c r="I14" s="6" t="n">
        <v>0</v>
      </c>
    </row>
    <row r="15" spans="1:9">
      <c r="A15" s="3" t="s">
        <v>132</v>
      </c>
    </row>
    <row r="16" spans="1:9">
      <c r="A16" s="4" t="s">
        <v>108</v>
      </c>
      <c r="B16" s="6" t="n">
        <v>0</v>
      </c>
      <c r="C16" s="6" t="n">
        <v>0</v>
      </c>
      <c r="D16" s="6" t="n">
        <v>0</v>
      </c>
      <c r="E16" s="6" t="n">
        <v>-704</v>
      </c>
      <c r="F16" s="6" t="n">
        <v>0</v>
      </c>
      <c r="G16" s="6" t="n">
        <v>0</v>
      </c>
      <c r="H16" s="6" t="n">
        <v>0</v>
      </c>
      <c r="I16" s="6" t="n">
        <v>-704</v>
      </c>
    </row>
    <row r="17" spans="1:9">
      <c r="A17" s="4" t="s">
        <v>133</v>
      </c>
      <c r="B17" s="6" t="n">
        <v>0</v>
      </c>
      <c r="C17" s="6" t="n">
        <v>0</v>
      </c>
      <c r="D17" s="6" t="n">
        <v>0</v>
      </c>
      <c r="E17" s="6" t="n">
        <v>0</v>
      </c>
      <c r="F17" s="6" t="n">
        <v>-9561</v>
      </c>
      <c r="G17" s="6" t="n">
        <v>0</v>
      </c>
      <c r="H17" s="6" t="n">
        <v>0</v>
      </c>
      <c r="I17" s="6" t="n">
        <v>-9561</v>
      </c>
    </row>
    <row r="18" spans="1:9">
      <c r="A18" s="4" t="s">
        <v>134</v>
      </c>
      <c r="B18" s="6" t="n">
        <v>0</v>
      </c>
      <c r="C18" s="6" t="n">
        <v>0</v>
      </c>
      <c r="D18" s="6" t="n">
        <v>0</v>
      </c>
      <c r="E18" s="6" t="n">
        <v>-407</v>
      </c>
      <c r="F18" s="6" t="n">
        <v>0</v>
      </c>
      <c r="G18" s="6" t="n">
        <v>0</v>
      </c>
      <c r="H18" s="6" t="n">
        <v>0</v>
      </c>
      <c r="I18" s="6" t="n">
        <v>-407</v>
      </c>
    </row>
    <row r="19" spans="1:9">
      <c r="A19" s="4" t="s">
        <v>135</v>
      </c>
      <c r="B19" s="6" t="n">
        <v>0</v>
      </c>
      <c r="C19" s="6" t="n">
        <v>0</v>
      </c>
      <c r="D19" s="6" t="n">
        <v>0</v>
      </c>
      <c r="E19" s="6" t="n">
        <v>-399</v>
      </c>
      <c r="F19" s="6" t="n">
        <v>0</v>
      </c>
      <c r="G19" s="6" t="n">
        <v>0</v>
      </c>
      <c r="H19" s="6" t="n">
        <v>0</v>
      </c>
      <c r="I19" s="6" t="n">
        <v>-399</v>
      </c>
    </row>
    <row r="20" spans="1:9">
      <c r="A20" s="4" t="s">
        <v>136</v>
      </c>
      <c r="B20" s="6" t="n">
        <v>0</v>
      </c>
      <c r="C20" s="6" t="n">
        <v>0</v>
      </c>
      <c r="D20" s="6" t="n">
        <v>-96</v>
      </c>
      <c r="E20" s="6" t="n">
        <v>0</v>
      </c>
      <c r="F20" s="6" t="n">
        <v>0</v>
      </c>
      <c r="G20" s="6" t="n">
        <v>149</v>
      </c>
      <c r="H20" s="6" t="n">
        <v>-53</v>
      </c>
      <c r="I20" s="6" t="n">
        <v>0</v>
      </c>
    </row>
    <row r="21" spans="1:9">
      <c r="A21" s="4" t="s">
        <v>137</v>
      </c>
      <c r="B21" s="6" t="n">
        <v>0</v>
      </c>
      <c r="C21" s="6" t="n">
        <v>0</v>
      </c>
      <c r="D21" s="6" t="n">
        <v>0</v>
      </c>
      <c r="E21" s="6" t="n">
        <v>0</v>
      </c>
      <c r="F21" s="6" t="n">
        <v>0</v>
      </c>
      <c r="G21" s="6" t="n">
        <v>244</v>
      </c>
      <c r="H21" s="6" t="n">
        <v>0</v>
      </c>
      <c r="I21" s="6" t="n">
        <v>244</v>
      </c>
    </row>
    <row r="22" spans="1:9">
      <c r="A22" s="4" t="s">
        <v>138</v>
      </c>
      <c r="B22" s="6" t="n">
        <v>0</v>
      </c>
      <c r="C22" s="6" t="n">
        <v>0</v>
      </c>
      <c r="D22" s="6" t="n">
        <v>0</v>
      </c>
      <c r="E22" s="6" t="n">
        <v>0</v>
      </c>
      <c r="F22" s="6" t="n">
        <v>0</v>
      </c>
      <c r="G22" s="6" t="n">
        <v>0</v>
      </c>
      <c r="H22" s="6" t="n">
        <v>-597</v>
      </c>
      <c r="I22" s="6" t="n">
        <v>-597</v>
      </c>
    </row>
    <row r="23" spans="1:9">
      <c r="A23" s="4" t="s">
        <v>143</v>
      </c>
      <c r="B23" s="6" t="n">
        <v>0</v>
      </c>
      <c r="C23" s="6" t="n">
        <v>0</v>
      </c>
      <c r="D23" s="6" t="n">
        <v>0</v>
      </c>
      <c r="E23" s="6" t="n">
        <v>0</v>
      </c>
      <c r="F23" s="6" t="n">
        <v>0</v>
      </c>
      <c r="G23" s="6" t="n">
        <v>0</v>
      </c>
      <c r="H23" s="6" t="n">
        <v>-223</v>
      </c>
      <c r="I23" s="6" t="n">
        <v>-223</v>
      </c>
    </row>
    <row r="24" spans="1:9">
      <c r="A24" s="4" t="s">
        <v>139</v>
      </c>
      <c r="B24" s="6" t="n">
        <v>0</v>
      </c>
      <c r="C24" s="6" t="n">
        <v>0</v>
      </c>
      <c r="D24" s="6" t="n">
        <v>15</v>
      </c>
      <c r="E24" s="6" t="n">
        <v>0</v>
      </c>
      <c r="F24" s="6" t="n">
        <v>0</v>
      </c>
      <c r="G24" s="6" t="n">
        <v>0</v>
      </c>
      <c r="H24" s="6" t="n">
        <v>21</v>
      </c>
      <c r="I24" s="6" t="n">
        <v>36</v>
      </c>
    </row>
    <row r="25" spans="1:9">
      <c r="A25" s="4" t="s">
        <v>144</v>
      </c>
      <c r="B25" s="5" t="n">
        <v>55</v>
      </c>
      <c r="C25" s="5" t="n">
        <v>22401</v>
      </c>
      <c r="D25" s="5" t="n">
        <v>57414</v>
      </c>
      <c r="E25" s="5" t="n">
        <v>37208</v>
      </c>
      <c r="F25" s="5" t="n">
        <v>-7535</v>
      </c>
      <c r="G25" s="5" t="n">
        <v>-186</v>
      </c>
      <c r="H25" s="5" t="n">
        <v>-7985</v>
      </c>
      <c r="I25" s="5" t="n">
        <v>101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4</v>
      </c>
      <c r="B1" s="2" t="s">
        <v>1</v>
      </c>
    </row>
    <row r="2" spans="1:3">
      <c r="B2" s="2" t="s">
        <v>2</v>
      </c>
      <c r="C2" s="2" t="s">
        <v>37</v>
      </c>
    </row>
    <row r="3" spans="1:3">
      <c r="A3" s="4" t="s">
        <v>775</v>
      </c>
    </row>
    <row r="4" spans="1:3">
      <c r="A4" s="3" t="s">
        <v>776</v>
      </c>
    </row>
    <row r="5" spans="1:3">
      <c r="A5" s="4" t="s">
        <v>777</v>
      </c>
      <c r="B5" s="6" t="n">
        <v>2000000</v>
      </c>
    </row>
    <row r="6" spans="1:3">
      <c r="A6" s="4" t="s">
        <v>778</v>
      </c>
      <c r="B6" s="6" t="n">
        <v>1275200</v>
      </c>
      <c r="C6" s="6" t="n">
        <v>1241200</v>
      </c>
    </row>
    <row r="7" spans="1:3">
      <c r="A7" s="4" t="s">
        <v>779</v>
      </c>
    </row>
    <row r="8" spans="1:3">
      <c r="A8" s="3" t="s">
        <v>776</v>
      </c>
    </row>
    <row r="9" spans="1:3">
      <c r="A9" s="4" t="s">
        <v>780</v>
      </c>
      <c r="B9" s="6" t="n">
        <v>0</v>
      </c>
      <c r="C9" s="6" t="n">
        <v>0</v>
      </c>
    </row>
    <row r="10" spans="1:3">
      <c r="A10" s="4" t="s">
        <v>781</v>
      </c>
      <c r="B10" s="6" t="n">
        <v>0</v>
      </c>
      <c r="C10" s="6" t="n">
        <v>0</v>
      </c>
    </row>
    <row r="11" spans="1:3">
      <c r="A11" s="4" t="s">
        <v>782</v>
      </c>
    </row>
    <row r="12" spans="1:3">
      <c r="A12" s="3" t="s">
        <v>776</v>
      </c>
    </row>
    <row r="13" spans="1:3">
      <c r="A13" s="4" t="s">
        <v>783</v>
      </c>
      <c r="B13" s="6" t="n">
        <v>30000</v>
      </c>
      <c r="C13" s="6" t="n">
        <v>182000</v>
      </c>
    </row>
    <row r="14" spans="1:3">
      <c r="A14" s="4" t="s">
        <v>784</v>
      </c>
      <c r="B14" s="5" t="n">
        <v>87</v>
      </c>
      <c r="C14" s="5" t="n">
        <v>646</v>
      </c>
    </row>
    <row r="15" spans="1:3">
      <c r="A15" s="4" t="s">
        <v>785</v>
      </c>
      <c r="B15" s="6" t="n">
        <v>64000</v>
      </c>
    </row>
    <row r="16" spans="1:3">
      <c r="A16" s="4" t="s">
        <v>786</v>
      </c>
      <c r="B16" s="5" t="n">
        <v>236</v>
      </c>
    </row>
    <row r="17" spans="1:3">
      <c r="A17" s="4" t="s">
        <v>787</v>
      </c>
    </row>
    <row r="18" spans="1:3">
      <c r="A18" s="3" t="s">
        <v>776</v>
      </c>
    </row>
    <row r="19" spans="1:3">
      <c r="A19" s="4" t="s">
        <v>788</v>
      </c>
      <c r="B19" s="4" t="s">
        <v>789</v>
      </c>
    </row>
    <row r="20" spans="1:3">
      <c r="A20" s="4" t="s">
        <v>790</v>
      </c>
    </row>
    <row r="21" spans="1:3">
      <c r="A21" s="3" t="s">
        <v>776</v>
      </c>
    </row>
    <row r="22" spans="1:3">
      <c r="A22" s="4" t="s">
        <v>788</v>
      </c>
      <c r="B22" s="4" t="s">
        <v>7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2</v>
      </c>
      <c r="B1" s="2" t="s">
        <v>1</v>
      </c>
    </row>
    <row r="2" spans="1:3">
      <c r="B2" s="2" t="s">
        <v>2</v>
      </c>
      <c r="C2" s="2" t="s">
        <v>37</v>
      </c>
    </row>
    <row r="3" spans="1:3">
      <c r="A3" s="3" t="s">
        <v>793</v>
      </c>
    </row>
    <row r="4" spans="1:3">
      <c r="A4" s="4" t="s">
        <v>794</v>
      </c>
      <c r="B4" s="4" t="s">
        <v>795</v>
      </c>
    </row>
    <row r="5" spans="1:3">
      <c r="A5" s="4" t="s">
        <v>796</v>
      </c>
      <c r="B5" s="5" t="n">
        <v>233</v>
      </c>
      <c r="C5" s="5" t="n">
        <v>237</v>
      </c>
    </row>
    <row r="6" spans="1:3">
      <c r="A6" s="4" t="s">
        <v>797</v>
      </c>
      <c r="B6" s="4" t="s">
        <v>348</v>
      </c>
      <c r="C6" s="4" t="s">
        <v>348</v>
      </c>
    </row>
    <row r="7" spans="1:3">
      <c r="A7" s="4" t="s">
        <v>798</v>
      </c>
      <c r="B7" s="4" t="s">
        <v>799</v>
      </c>
      <c r="C7" s="4" t="s">
        <v>799</v>
      </c>
    </row>
    <row r="8" spans="1:3">
      <c r="A8" s="4" t="s">
        <v>800</v>
      </c>
      <c r="B8" s="4" t="s">
        <v>801</v>
      </c>
      <c r="C8" s="4" t="s">
        <v>801</v>
      </c>
    </row>
    <row r="9" spans="1:3">
      <c r="A9" s="4" t="s">
        <v>800</v>
      </c>
      <c r="B9" s="5" t="n">
        <v>491</v>
      </c>
      <c r="C9" s="5" t="n">
        <v>4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7</v>
      </c>
    </row>
    <row r="3" spans="1:3">
      <c r="A3" s="3" t="s">
        <v>213</v>
      </c>
    </row>
    <row r="4" spans="1:3">
      <c r="A4" s="4" t="s">
        <v>803</v>
      </c>
      <c r="B4" s="6" t="n">
        <v>55000</v>
      </c>
      <c r="C4" s="6" t="n">
        <v>55000</v>
      </c>
    </row>
    <row r="5" spans="1:3">
      <c r="A5" s="4" t="s">
        <v>82</v>
      </c>
      <c r="B5" s="5" t="n">
        <v>1</v>
      </c>
      <c r="C5" s="5" t="n">
        <v>1</v>
      </c>
    </row>
    <row r="6" spans="1:3">
      <c r="A6" s="4" t="s">
        <v>804</v>
      </c>
      <c r="B6" s="5" t="n">
        <v>399</v>
      </c>
      <c r="C6" s="5" t="n">
        <v>399</v>
      </c>
    </row>
    <row r="7" spans="1:3">
      <c r="A7" s="4" t="s">
        <v>805</v>
      </c>
    </row>
    <row r="8" spans="1:3">
      <c r="A8" s="3" t="s">
        <v>213</v>
      </c>
    </row>
    <row r="9" spans="1:3">
      <c r="A9" s="4" t="s">
        <v>803</v>
      </c>
      <c r="B9" s="6" t="n">
        <v>55000</v>
      </c>
      <c r="C9" s="6" t="n">
        <v>55000</v>
      </c>
    </row>
    <row r="10" spans="1:3">
      <c r="A10" s="4" t="s">
        <v>82</v>
      </c>
      <c r="B10" s="5" t="n">
        <v>1</v>
      </c>
      <c r="C10" s="5" t="n">
        <v>1</v>
      </c>
    </row>
    <row r="11" spans="1:3">
      <c r="A11" s="4" t="s">
        <v>806</v>
      </c>
      <c r="B11" s="6" t="n">
        <v>100</v>
      </c>
      <c r="C11" s="6" t="n">
        <v>100</v>
      </c>
    </row>
    <row r="12" spans="1:3">
      <c r="A12" s="4" t="s">
        <v>807</v>
      </c>
      <c r="B12" s="7" t="n">
        <v>7.25</v>
      </c>
      <c r="C12" s="7" t="n">
        <v>7.25</v>
      </c>
    </row>
    <row r="13" spans="1:3">
      <c r="A13" s="4" t="s">
        <v>808</v>
      </c>
      <c r="B13" s="6" t="n">
        <v>1378000</v>
      </c>
    </row>
    <row r="14" spans="1:3">
      <c r="A14" s="4" t="s">
        <v>809</v>
      </c>
      <c r="B14" s="6" t="n">
        <v>2703000</v>
      </c>
    </row>
    <row r="15" spans="1:3">
      <c r="A15" s="4" t="s">
        <v>810</v>
      </c>
      <c r="B15" s="5" t="n">
        <v>18</v>
      </c>
      <c r="C15" s="5" t="n">
        <v>18</v>
      </c>
    </row>
    <row r="16" spans="1:3">
      <c r="A16" s="4" t="s">
        <v>804</v>
      </c>
      <c r="B16" s="5" t="n">
        <v>399</v>
      </c>
      <c r="C16" s="5" t="n">
        <v>3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7</v>
      </c>
    </row>
    <row r="3" spans="1:3">
      <c r="A3" s="3" t="s">
        <v>812</v>
      </c>
    </row>
    <row r="4" spans="1:3">
      <c r="A4" s="4" t="s">
        <v>813</v>
      </c>
      <c r="B4" s="5" t="n">
        <v>-704</v>
      </c>
      <c r="C4" s="5" t="n">
        <v>4528</v>
      </c>
    </row>
    <row r="5" spans="1:3">
      <c r="A5" s="4" t="s">
        <v>814</v>
      </c>
      <c r="B5" s="6" t="n">
        <v>-399</v>
      </c>
      <c r="C5" s="6" t="n">
        <v>-399</v>
      </c>
    </row>
    <row r="6" spans="1:3">
      <c r="A6" s="4" t="s">
        <v>110</v>
      </c>
      <c r="B6" s="5" t="n">
        <v>-1103</v>
      </c>
      <c r="C6" s="5" t="n">
        <v>4129</v>
      </c>
    </row>
    <row r="7" spans="1:3">
      <c r="A7" s="3" t="s">
        <v>815</v>
      </c>
    </row>
    <row r="8" spans="1:3">
      <c r="A8" s="4" t="s">
        <v>816</v>
      </c>
      <c r="B8" s="6" t="n">
        <v>20284</v>
      </c>
      <c r="C8" s="6" t="n">
        <v>20431</v>
      </c>
    </row>
    <row r="9" spans="1:3">
      <c r="A9" s="3" t="s">
        <v>817</v>
      </c>
    </row>
    <row r="10" spans="1:3">
      <c r="A10" s="4" t="s">
        <v>818</v>
      </c>
      <c r="B10" s="7" t="n">
        <v>-0.05</v>
      </c>
      <c r="C10" s="7"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7</v>
      </c>
    </row>
    <row r="3" spans="1:3">
      <c r="A3" s="3" t="s">
        <v>820</v>
      </c>
    </row>
    <row r="4" spans="1:3">
      <c r="A4" s="4" t="s">
        <v>821</v>
      </c>
      <c r="B4" s="5" t="n">
        <v>4800</v>
      </c>
      <c r="C4" s="5" t="n">
        <v>4850</v>
      </c>
    </row>
    <row r="5" spans="1:3">
      <c r="A5" s="4" t="s">
        <v>822</v>
      </c>
      <c r="B5" s="6" t="n">
        <v>4347</v>
      </c>
    </row>
    <row r="6" spans="1:3">
      <c r="A6" s="4" t="s">
        <v>823</v>
      </c>
    </row>
    <row r="7" spans="1:3">
      <c r="A7" s="3" t="s">
        <v>820</v>
      </c>
    </row>
    <row r="8" spans="1:3">
      <c r="A8" s="4" t="s">
        <v>824</v>
      </c>
      <c r="B8" s="6" t="n">
        <v>1482</v>
      </c>
      <c r="C8" s="6" t="n">
        <v>3767</v>
      </c>
    </row>
    <row r="9" spans="1:3">
      <c r="A9" s="4" t="s">
        <v>825</v>
      </c>
      <c r="B9" s="6" t="n">
        <v>77681</v>
      </c>
      <c r="C9" s="6" t="n">
        <v>77483</v>
      </c>
    </row>
    <row r="10" spans="1:3">
      <c r="A10" s="4" t="s">
        <v>826</v>
      </c>
    </row>
    <row r="11" spans="1:3">
      <c r="A11" s="3" t="s">
        <v>820</v>
      </c>
    </row>
    <row r="12" spans="1:3">
      <c r="A12" s="4" t="s">
        <v>824</v>
      </c>
      <c r="B12" s="6" t="n">
        <v>-3963</v>
      </c>
      <c r="C12" s="6" t="n">
        <v>-2880</v>
      </c>
    </row>
    <row r="13" spans="1:3">
      <c r="A13" s="4" t="s">
        <v>825</v>
      </c>
      <c r="B13" s="6" t="n">
        <v>34214</v>
      </c>
      <c r="C13" s="6" t="n">
        <v>34135</v>
      </c>
    </row>
    <row r="14" spans="1:3">
      <c r="A14" s="4" t="s">
        <v>827</v>
      </c>
    </row>
    <row r="15" spans="1:3">
      <c r="A15" s="3" t="s">
        <v>820</v>
      </c>
    </row>
    <row r="16" spans="1:3">
      <c r="A16" s="4" t="s">
        <v>824</v>
      </c>
      <c r="B16" s="6" t="n">
        <v>5445</v>
      </c>
      <c r="C16" s="6" t="n">
        <v>6647</v>
      </c>
    </row>
    <row r="17" spans="1:3">
      <c r="A17" s="4" t="s">
        <v>825</v>
      </c>
      <c r="B17" s="5" t="n">
        <v>43467</v>
      </c>
      <c r="C17" s="5" t="n">
        <v>433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38"/>
    <col customWidth="1" max="3" min="3" width="27"/>
  </cols>
  <sheetData>
    <row r="1" spans="1:3">
      <c r="A1" s="1" t="s">
        <v>828</v>
      </c>
      <c r="B1" s="2" t="s">
        <v>1</v>
      </c>
    </row>
    <row r="2" spans="1:3">
      <c r="B2" s="2" t="s">
        <v>829</v>
      </c>
      <c r="C2" s="2" t="s">
        <v>830</v>
      </c>
    </row>
    <row r="3" spans="1:3">
      <c r="A3" s="3" t="s">
        <v>831</v>
      </c>
    </row>
    <row r="4" spans="1:3">
      <c r="A4" s="4" t="s">
        <v>832</v>
      </c>
      <c r="B4" s="6" t="n">
        <v>2</v>
      </c>
    </row>
    <row r="5" spans="1:3">
      <c r="A5" s="4" t="s">
        <v>768</v>
      </c>
      <c r="B5" s="5" t="n">
        <v>1233</v>
      </c>
      <c r="C5" s="5" t="n">
        <v>1306</v>
      </c>
    </row>
    <row r="6" spans="1:3">
      <c r="A6" s="4" t="s">
        <v>833</v>
      </c>
      <c r="B6" s="6" t="n">
        <v>399</v>
      </c>
      <c r="C6" s="6" t="n">
        <v>399</v>
      </c>
    </row>
    <row r="7" spans="1:3">
      <c r="A7" s="4" t="s">
        <v>805</v>
      </c>
    </row>
    <row r="8" spans="1:3">
      <c r="A8" s="3" t="s">
        <v>831</v>
      </c>
    </row>
    <row r="9" spans="1:3">
      <c r="A9" s="4" t="s">
        <v>833</v>
      </c>
      <c r="B9" s="5" t="n">
        <v>399</v>
      </c>
      <c r="C9" s="6" t="n">
        <v>399</v>
      </c>
    </row>
    <row r="10" spans="1:3">
      <c r="A10" s="4" t="s">
        <v>834</v>
      </c>
    </row>
    <row r="11" spans="1:3">
      <c r="A11" s="3" t="s">
        <v>831</v>
      </c>
    </row>
    <row r="12" spans="1:3">
      <c r="A12" s="4" t="s">
        <v>835</v>
      </c>
      <c r="B12" s="6" t="n">
        <v>49586</v>
      </c>
    </row>
    <row r="13" spans="1:3">
      <c r="A13" s="4" t="s">
        <v>768</v>
      </c>
      <c r="B13" s="5" t="n">
        <v>781</v>
      </c>
      <c r="C13" s="6" t="n">
        <v>866</v>
      </c>
    </row>
    <row r="14" spans="1:3">
      <c r="A14" s="4" t="s">
        <v>836</v>
      </c>
      <c r="B14" s="6" t="n">
        <v>42</v>
      </c>
      <c r="C14" s="6" t="n">
        <v>54</v>
      </c>
    </row>
    <row r="15" spans="1:3">
      <c r="A15" s="4" t="s">
        <v>837</v>
      </c>
    </row>
    <row r="16" spans="1:3">
      <c r="A16" s="3" t="s">
        <v>831</v>
      </c>
    </row>
    <row r="17" spans="1:3">
      <c r="A17" s="4" t="s">
        <v>838</v>
      </c>
      <c r="B17" s="6" t="n">
        <v>13226</v>
      </c>
      <c r="C17" s="6" t="n">
        <v>14407</v>
      </c>
    </row>
    <row r="18" spans="1:3">
      <c r="A18" s="4" t="s">
        <v>839</v>
      </c>
      <c r="B18" s="5" t="n">
        <v>403</v>
      </c>
      <c r="C18" s="5" t="n">
        <v>597</v>
      </c>
    </row>
    <row r="19" spans="1:3">
      <c r="A19" s="4" t="s">
        <v>840</v>
      </c>
    </row>
    <row r="20" spans="1:3">
      <c r="A20" s="3" t="s">
        <v>831</v>
      </c>
    </row>
    <row r="21" spans="1:3">
      <c r="A21" s="4" t="s">
        <v>841</v>
      </c>
      <c r="B21" s="6" t="n">
        <v>880272</v>
      </c>
      <c r="C21" s="6" t="n">
        <v>880272</v>
      </c>
    </row>
    <row r="22" spans="1:3">
      <c r="A22" s="4" t="s">
        <v>842</v>
      </c>
    </row>
    <row r="23" spans="1:3">
      <c r="A23" s="3" t="s">
        <v>831</v>
      </c>
    </row>
    <row r="24" spans="1:3">
      <c r="A24" s="4" t="s">
        <v>841</v>
      </c>
      <c r="B24" s="6" t="n">
        <v>106000</v>
      </c>
      <c r="C24" s="6" t="n">
        <v>10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7</v>
      </c>
    </row>
    <row r="3" spans="1:3">
      <c r="A3" s="3" t="s">
        <v>844</v>
      </c>
    </row>
    <row r="4" spans="1:3">
      <c r="A4" s="4" t="s">
        <v>94</v>
      </c>
      <c r="B4" s="5" t="n">
        <v>172931</v>
      </c>
      <c r="C4" s="5" t="n">
        <v>163327</v>
      </c>
    </row>
    <row r="5" spans="1:3">
      <c r="A5" s="4" t="s">
        <v>101</v>
      </c>
      <c r="B5" s="6" t="n">
        <v>132650</v>
      </c>
      <c r="C5" s="6" t="n">
        <v>117515</v>
      </c>
    </row>
    <row r="6" spans="1:3">
      <c r="A6" s="4" t="s">
        <v>845</v>
      </c>
      <c r="B6" s="6" t="n">
        <v>-22011</v>
      </c>
      <c r="C6" s="6" t="n">
        <v>-19755</v>
      </c>
    </row>
    <row r="7" spans="1:3">
      <c r="A7" s="4" t="s">
        <v>846</v>
      </c>
      <c r="B7" s="6" t="n">
        <v>18598</v>
      </c>
      <c r="C7" s="6" t="n">
        <v>17487</v>
      </c>
    </row>
    <row r="8" spans="1:3">
      <c r="A8" s="4" t="s">
        <v>847</v>
      </c>
      <c r="B8" s="6" t="n">
        <v>57287</v>
      </c>
      <c r="C8" s="6" t="n">
        <v>60511</v>
      </c>
    </row>
    <row r="9" spans="1:3">
      <c r="A9" s="4" t="s">
        <v>105</v>
      </c>
      <c r="B9" s="6" t="n">
        <v>186524</v>
      </c>
      <c r="C9" s="6" t="n">
        <v>175758</v>
      </c>
    </row>
    <row r="10" spans="1:3">
      <c r="A10" s="4" t="s">
        <v>95</v>
      </c>
      <c r="B10" s="6" t="n">
        <v>9549</v>
      </c>
      <c r="C10" s="6" t="n">
        <v>8496</v>
      </c>
    </row>
    <row r="11" spans="1:3">
      <c r="A11" s="4" t="s">
        <v>98</v>
      </c>
      <c r="B11" s="6" t="n">
        <v>113</v>
      </c>
      <c r="C11" s="6" t="n">
        <v>123</v>
      </c>
    </row>
    <row r="12" spans="1:3">
      <c r="A12" s="4" t="s">
        <v>848</v>
      </c>
      <c r="B12" s="6" t="n">
        <v>-3931</v>
      </c>
      <c r="C12" s="6" t="n">
        <v>-3812</v>
      </c>
    </row>
    <row r="13" spans="1:3">
      <c r="A13" s="4" t="s">
        <v>849</v>
      </c>
      <c r="B13" s="6" t="n">
        <v>5154</v>
      </c>
      <c r="C13" s="6" t="n">
        <v>9168</v>
      </c>
    </row>
    <row r="14" spans="1:3">
      <c r="A14" s="4" t="s">
        <v>850</v>
      </c>
      <c r="B14" s="6" t="n">
        <v>-2194</v>
      </c>
      <c r="C14" s="6" t="n">
        <v>0</v>
      </c>
    </row>
    <row r="15" spans="1:3">
      <c r="A15" s="4" t="s">
        <v>106</v>
      </c>
      <c r="B15" s="6" t="n">
        <v>-971</v>
      </c>
      <c r="C15" s="6" t="n">
        <v>5356</v>
      </c>
    </row>
    <row r="16" spans="1:3">
      <c r="A16" s="4" t="s">
        <v>99</v>
      </c>
      <c r="B16" s="6" t="n">
        <v>185553</v>
      </c>
      <c r="C16" s="6" t="n">
        <v>181114</v>
      </c>
    </row>
    <row r="17" spans="1:3">
      <c r="A17" s="4" t="s">
        <v>54</v>
      </c>
      <c r="B17" s="6" t="n">
        <v>2544</v>
      </c>
      <c r="C17" s="6" t="n">
        <v>2544</v>
      </c>
    </row>
    <row r="18" spans="1:3">
      <c r="A18" s="4" t="s">
        <v>55</v>
      </c>
      <c r="B18" s="6" t="n">
        <v>344274</v>
      </c>
      <c r="C18" s="6" t="n">
        <v>343239</v>
      </c>
    </row>
    <row r="19" spans="1:3">
      <c r="A19" s="4" t="s">
        <v>851</v>
      </c>
    </row>
    <row r="20" spans="1:3">
      <c r="A20" s="3" t="s">
        <v>844</v>
      </c>
    </row>
    <row r="21" spans="1:3">
      <c r="A21" s="4" t="s">
        <v>94</v>
      </c>
      <c r="B21" s="6" t="n">
        <v>53807</v>
      </c>
      <c r="C21" s="6" t="n">
        <v>53661</v>
      </c>
    </row>
    <row r="22" spans="1:3">
      <c r="A22" s="4" t="s">
        <v>101</v>
      </c>
      <c r="B22" s="6" t="n">
        <v>38829</v>
      </c>
      <c r="C22" s="6" t="n">
        <v>34486</v>
      </c>
    </row>
    <row r="23" spans="1:3">
      <c r="A23" s="4" t="s">
        <v>845</v>
      </c>
      <c r="B23" s="6" t="n">
        <v>-7893</v>
      </c>
      <c r="C23" s="6" t="n">
        <v>-8062</v>
      </c>
    </row>
    <row r="24" spans="1:3">
      <c r="A24" s="4" t="s">
        <v>846</v>
      </c>
      <c r="B24" s="6" t="n">
        <v>7991</v>
      </c>
      <c r="C24" s="6" t="n">
        <v>8543</v>
      </c>
    </row>
    <row r="25" spans="1:3">
      <c r="A25" s="4" t="s">
        <v>847</v>
      </c>
      <c r="B25" s="6" t="n">
        <v>14666</v>
      </c>
      <c r="C25" s="6" t="n">
        <v>15951</v>
      </c>
    </row>
    <row r="26" spans="1:3">
      <c r="A26" s="4" t="s">
        <v>105</v>
      </c>
      <c r="B26" s="6" t="n">
        <v>53593</v>
      </c>
      <c r="C26" s="6" t="n">
        <v>50918</v>
      </c>
    </row>
    <row r="27" spans="1:3">
      <c r="A27" s="4" t="s">
        <v>852</v>
      </c>
      <c r="B27" s="6" t="n">
        <v>214</v>
      </c>
      <c r="C27" s="6" t="n">
        <v>2743</v>
      </c>
    </row>
    <row r="28" spans="1:3">
      <c r="A28" s="4" t="s">
        <v>95</v>
      </c>
      <c r="B28" s="6" t="n">
        <v>3783</v>
      </c>
      <c r="C28" s="6" t="n">
        <v>3332</v>
      </c>
    </row>
    <row r="29" spans="1:3">
      <c r="A29" s="4" t="s">
        <v>98</v>
      </c>
      <c r="B29" s="6" t="n">
        <v>8</v>
      </c>
      <c r="C29" s="6" t="n">
        <v>11</v>
      </c>
    </row>
    <row r="30" spans="1:3">
      <c r="A30" s="4" t="s">
        <v>848</v>
      </c>
      <c r="B30" s="6" t="n">
        <v>4005</v>
      </c>
      <c r="C30" s="6" t="n">
        <v>6086</v>
      </c>
    </row>
    <row r="31" spans="1:3">
      <c r="A31" s="4" t="s">
        <v>849</v>
      </c>
      <c r="B31" s="6" t="n">
        <v>1876</v>
      </c>
      <c r="C31" s="6" t="n">
        <v>2481</v>
      </c>
    </row>
    <row r="32" spans="1:3">
      <c r="A32" s="4" t="s">
        <v>850</v>
      </c>
      <c r="B32" s="6" t="n">
        <v>-220</v>
      </c>
    </row>
    <row r="33" spans="1:3">
      <c r="A33" s="4" t="s">
        <v>106</v>
      </c>
      <c r="B33" s="6" t="n">
        <v>5661</v>
      </c>
      <c r="C33" s="6" t="n">
        <v>8567</v>
      </c>
    </row>
    <row r="34" spans="1:3">
      <c r="A34" s="4" t="s">
        <v>99</v>
      </c>
      <c r="B34" s="6" t="n">
        <v>59254</v>
      </c>
      <c r="C34" s="6" t="n">
        <v>59485</v>
      </c>
    </row>
    <row r="35" spans="1:3">
      <c r="A35" s="4" t="s">
        <v>54</v>
      </c>
      <c r="B35" s="6" t="n">
        <v>1350</v>
      </c>
      <c r="C35" s="6" t="n">
        <v>1350</v>
      </c>
    </row>
    <row r="36" spans="1:3">
      <c r="A36" s="4" t="s">
        <v>55</v>
      </c>
      <c r="B36" s="6" t="n">
        <v>122724</v>
      </c>
      <c r="C36" s="6" t="n">
        <v>126313</v>
      </c>
    </row>
    <row r="37" spans="1:3">
      <c r="A37" s="4" t="s">
        <v>853</v>
      </c>
    </row>
    <row r="38" spans="1:3">
      <c r="A38" s="3" t="s">
        <v>844</v>
      </c>
    </row>
    <row r="39" spans="1:3">
      <c r="A39" s="4" t="s">
        <v>94</v>
      </c>
      <c r="B39" s="6" t="n">
        <v>119124</v>
      </c>
      <c r="C39" s="6" t="n">
        <v>109666</v>
      </c>
    </row>
    <row r="40" spans="1:3">
      <c r="A40" s="4" t="s">
        <v>101</v>
      </c>
      <c r="B40" s="6" t="n">
        <v>93821</v>
      </c>
      <c r="C40" s="6" t="n">
        <v>83029</v>
      </c>
    </row>
    <row r="41" spans="1:3">
      <c r="A41" s="4" t="s">
        <v>845</v>
      </c>
      <c r="B41" s="6" t="n">
        <v>-14118</v>
      </c>
      <c r="C41" s="6" t="n">
        <v>-11693</v>
      </c>
    </row>
    <row r="42" spans="1:3">
      <c r="A42" s="4" t="s">
        <v>846</v>
      </c>
      <c r="B42" s="6" t="n">
        <v>9892</v>
      </c>
      <c r="C42" s="6" t="n">
        <v>8232</v>
      </c>
    </row>
    <row r="43" spans="1:3">
      <c r="A43" s="4" t="s">
        <v>847</v>
      </c>
      <c r="B43" s="6" t="n">
        <v>36514</v>
      </c>
      <c r="C43" s="6" t="n">
        <v>38195</v>
      </c>
    </row>
    <row r="44" spans="1:3">
      <c r="A44" s="4" t="s">
        <v>105</v>
      </c>
      <c r="B44" s="6" t="n">
        <v>126109</v>
      </c>
      <c r="C44" s="6" t="n">
        <v>117763</v>
      </c>
    </row>
    <row r="45" spans="1:3">
      <c r="A45" s="4" t="s">
        <v>852</v>
      </c>
      <c r="B45" s="6" t="n">
        <v>-6985</v>
      </c>
      <c r="C45" s="6" t="n">
        <v>-8097</v>
      </c>
    </row>
    <row r="46" spans="1:3">
      <c r="A46" s="4" t="s">
        <v>95</v>
      </c>
      <c r="B46" s="6" t="n">
        <v>5382</v>
      </c>
      <c r="C46" s="6" t="n">
        <v>5021</v>
      </c>
    </row>
    <row r="47" spans="1:3">
      <c r="A47" s="4" t="s">
        <v>98</v>
      </c>
      <c r="B47" s="6" t="n">
        <v>7</v>
      </c>
      <c r="C47" s="6" t="n">
        <v>8</v>
      </c>
    </row>
    <row r="48" spans="1:3">
      <c r="A48" s="4" t="s">
        <v>848</v>
      </c>
      <c r="B48" s="6" t="n">
        <v>-1596</v>
      </c>
      <c r="C48" s="6" t="n">
        <v>-3068</v>
      </c>
    </row>
    <row r="49" spans="1:3">
      <c r="A49" s="4" t="s">
        <v>849</v>
      </c>
      <c r="B49" s="6" t="n">
        <v>3006</v>
      </c>
      <c r="C49" s="6" t="n">
        <v>2800</v>
      </c>
    </row>
    <row r="50" spans="1:3">
      <c r="A50" s="4" t="s">
        <v>850</v>
      </c>
      <c r="B50" s="6" t="n">
        <v>-514</v>
      </c>
    </row>
    <row r="51" spans="1:3">
      <c r="A51" s="4" t="s">
        <v>106</v>
      </c>
      <c r="B51" s="6" t="n">
        <v>896</v>
      </c>
      <c r="C51" s="6" t="n">
        <v>-268</v>
      </c>
    </row>
    <row r="52" spans="1:3">
      <c r="A52" s="4" t="s">
        <v>99</v>
      </c>
      <c r="B52" s="6" t="n">
        <v>127005</v>
      </c>
      <c r="C52" s="6" t="n">
        <v>117495</v>
      </c>
    </row>
    <row r="53" spans="1:3">
      <c r="A53" s="4" t="s">
        <v>54</v>
      </c>
      <c r="B53" s="6" t="n">
        <v>1194</v>
      </c>
      <c r="C53" s="6" t="n">
        <v>1194</v>
      </c>
    </row>
    <row r="54" spans="1:3">
      <c r="A54" s="4" t="s">
        <v>55</v>
      </c>
      <c r="B54" s="6" t="n">
        <v>195663</v>
      </c>
      <c r="C54" s="6" t="n">
        <v>185624</v>
      </c>
    </row>
    <row r="55" spans="1:3">
      <c r="A55" s="4" t="s">
        <v>854</v>
      </c>
    </row>
    <row r="56" spans="1:3">
      <c r="A56" s="3" t="s">
        <v>844</v>
      </c>
    </row>
    <row r="57" spans="1:3">
      <c r="A57" s="4" t="s">
        <v>94</v>
      </c>
      <c r="B57" s="6" t="n">
        <v>0</v>
      </c>
      <c r="C57" s="6" t="n">
        <v>0</v>
      </c>
    </row>
    <row r="58" spans="1:3">
      <c r="A58" s="4" t="s">
        <v>101</v>
      </c>
      <c r="B58" s="6" t="n">
        <v>0</v>
      </c>
      <c r="C58" s="6" t="n">
        <v>0</v>
      </c>
    </row>
    <row r="59" spans="1:3">
      <c r="A59" s="4" t="s">
        <v>845</v>
      </c>
      <c r="B59" s="6" t="n">
        <v>0</v>
      </c>
      <c r="C59" s="6" t="n">
        <v>0</v>
      </c>
    </row>
    <row r="60" spans="1:3">
      <c r="A60" s="4" t="s">
        <v>846</v>
      </c>
      <c r="B60" s="6" t="n">
        <v>715</v>
      </c>
      <c r="C60" s="6" t="n">
        <v>712</v>
      </c>
    </row>
    <row r="61" spans="1:3">
      <c r="A61" s="4" t="s">
        <v>847</v>
      </c>
      <c r="B61" s="6" t="n">
        <v>16613</v>
      </c>
      <c r="C61" s="6" t="n">
        <v>16191</v>
      </c>
    </row>
    <row r="62" spans="1:3">
      <c r="A62" s="4" t="s">
        <v>105</v>
      </c>
      <c r="B62" s="6" t="n">
        <v>17328</v>
      </c>
      <c r="C62" s="6" t="n">
        <v>16903</v>
      </c>
    </row>
    <row r="63" spans="1:3">
      <c r="A63" s="4" t="s">
        <v>95</v>
      </c>
      <c r="B63" s="6" t="n">
        <v>2895</v>
      </c>
      <c r="C63" s="6" t="n">
        <v>2267</v>
      </c>
    </row>
    <row r="64" spans="1:3">
      <c r="A64" s="4" t="s">
        <v>98</v>
      </c>
      <c r="B64" s="6" t="n">
        <v>8093</v>
      </c>
      <c r="C64" s="6" t="n">
        <v>7806</v>
      </c>
    </row>
    <row r="65" spans="1:3">
      <c r="A65" s="4" t="s">
        <v>848</v>
      </c>
      <c r="B65" s="6" t="n">
        <v>-6340</v>
      </c>
      <c r="C65" s="6" t="n">
        <v>-6830</v>
      </c>
    </row>
    <row r="66" spans="1:3">
      <c r="A66" s="4" t="s">
        <v>849</v>
      </c>
      <c r="B66" s="6" t="n">
        <v>272</v>
      </c>
      <c r="C66" s="6" t="n">
        <v>3887</v>
      </c>
    </row>
    <row r="67" spans="1:3">
      <c r="A67" s="4" t="s">
        <v>850</v>
      </c>
      <c r="B67" s="6" t="n">
        <v>-1460</v>
      </c>
    </row>
    <row r="68" spans="1:3">
      <c r="A68" s="4" t="s">
        <v>106</v>
      </c>
      <c r="B68" s="6" t="n">
        <v>-7528</v>
      </c>
      <c r="C68" s="6" t="n">
        <v>-2943</v>
      </c>
    </row>
    <row r="69" spans="1:3">
      <c r="A69" s="4" t="s">
        <v>99</v>
      </c>
      <c r="B69" s="6" t="n">
        <v>9800</v>
      </c>
      <c r="C69" s="6" t="n">
        <v>13960</v>
      </c>
    </row>
    <row r="70" spans="1:3">
      <c r="A70" s="4" t="s">
        <v>54</v>
      </c>
      <c r="B70" s="6" t="n">
        <v>0</v>
      </c>
      <c r="C70" s="6" t="n">
        <v>0</v>
      </c>
    </row>
    <row r="71" spans="1:3">
      <c r="A71" s="4" t="s">
        <v>55</v>
      </c>
      <c r="B71" s="6" t="n">
        <v>134643</v>
      </c>
      <c r="C71" s="6" t="n">
        <v>147653</v>
      </c>
    </row>
    <row r="72" spans="1:3">
      <c r="A72" s="4" t="s">
        <v>855</v>
      </c>
    </row>
    <row r="73" spans="1:3">
      <c r="A73" s="3" t="s">
        <v>844</v>
      </c>
    </row>
    <row r="74" spans="1:3">
      <c r="A74" s="4" t="s">
        <v>94</v>
      </c>
      <c r="B74" s="6" t="n">
        <v>0</v>
      </c>
      <c r="C74" s="6" t="n">
        <v>0</v>
      </c>
    </row>
    <row r="75" spans="1:3">
      <c r="A75" s="4" t="s">
        <v>101</v>
      </c>
      <c r="B75" s="6" t="n">
        <v>0</v>
      </c>
      <c r="C75" s="6" t="n">
        <v>0</v>
      </c>
    </row>
    <row r="76" spans="1:3">
      <c r="A76" s="4" t="s">
        <v>845</v>
      </c>
      <c r="B76" s="6" t="n">
        <v>0</v>
      </c>
      <c r="C76" s="6" t="n">
        <v>0</v>
      </c>
    </row>
    <row r="77" spans="1:3">
      <c r="A77" s="4" t="s">
        <v>846</v>
      </c>
      <c r="B77" s="6" t="n">
        <v>0</v>
      </c>
      <c r="C77" s="6" t="n">
        <v>0</v>
      </c>
    </row>
    <row r="78" spans="1:3">
      <c r="A78" s="4" t="s">
        <v>847</v>
      </c>
      <c r="B78" s="6" t="n">
        <v>-10506</v>
      </c>
      <c r="C78" s="6" t="n">
        <v>-9826</v>
      </c>
    </row>
    <row r="79" spans="1:3">
      <c r="A79" s="4" t="s">
        <v>105</v>
      </c>
      <c r="B79" s="6" t="n">
        <v>-10506</v>
      </c>
      <c r="C79" s="6" t="n">
        <v>-9826</v>
      </c>
    </row>
    <row r="80" spans="1:3">
      <c r="A80" s="4" t="s">
        <v>95</v>
      </c>
      <c r="B80" s="6" t="n">
        <v>-2511</v>
      </c>
      <c r="C80" s="6" t="n">
        <v>-2124</v>
      </c>
    </row>
    <row r="81" spans="1:3">
      <c r="A81" s="4" t="s">
        <v>98</v>
      </c>
      <c r="B81" s="6" t="n">
        <v>-7995</v>
      </c>
      <c r="C81" s="6" t="n">
        <v>-7702</v>
      </c>
    </row>
    <row r="82" spans="1:3">
      <c r="A82" s="4" t="s">
        <v>848</v>
      </c>
      <c r="B82" s="6" t="n">
        <v>0</v>
      </c>
      <c r="C82" s="6" t="n">
        <v>0</v>
      </c>
    </row>
    <row r="83" spans="1:3">
      <c r="A83" s="4" t="s">
        <v>849</v>
      </c>
      <c r="B83" s="6" t="n">
        <v>0</v>
      </c>
      <c r="C83" s="6" t="n">
        <v>0</v>
      </c>
    </row>
    <row r="84" spans="1:3">
      <c r="A84" s="4" t="s">
        <v>850</v>
      </c>
      <c r="B84" s="6" t="n">
        <v>0</v>
      </c>
    </row>
    <row r="85" spans="1:3">
      <c r="A85" s="4" t="s">
        <v>106</v>
      </c>
      <c r="B85" s="6" t="n">
        <v>0</v>
      </c>
      <c r="C85" s="6" t="n">
        <v>0</v>
      </c>
    </row>
    <row r="86" spans="1:3">
      <c r="A86" s="4" t="s">
        <v>99</v>
      </c>
      <c r="B86" s="6" t="n">
        <v>-10506</v>
      </c>
      <c r="C86" s="6" t="n">
        <v>-9826</v>
      </c>
    </row>
    <row r="87" spans="1:3">
      <c r="A87" s="4" t="s">
        <v>54</v>
      </c>
      <c r="B87" s="6" t="n">
        <v>0</v>
      </c>
      <c r="C87" s="6" t="n">
        <v>0</v>
      </c>
    </row>
    <row r="88" spans="1:3">
      <c r="A88" s="4" t="s">
        <v>55</v>
      </c>
      <c r="B88" s="5" t="n">
        <v>-108756</v>
      </c>
      <c r="C88" s="5" t="n">
        <v>-1163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56</v>
      </c>
      <c r="C1" s="2" t="s">
        <v>1</v>
      </c>
    </row>
    <row r="2" spans="1:7">
      <c r="C2" s="2" t="s">
        <v>2</v>
      </c>
      <c r="D2" s="2" t="s">
        <v>37</v>
      </c>
      <c r="E2" s="2" t="s">
        <v>2</v>
      </c>
      <c r="F2" s="2" t="s">
        <v>37</v>
      </c>
      <c r="G2" s="2" t="s">
        <v>650</v>
      </c>
    </row>
    <row r="3" spans="1:7">
      <c r="A3" s="3" t="s">
        <v>857</v>
      </c>
    </row>
    <row r="4" spans="1:7">
      <c r="A4" s="4" t="s">
        <v>39</v>
      </c>
      <c r="C4" s="5" t="n">
        <v>24547</v>
      </c>
      <c r="D4" s="5" t="n">
        <v>24547</v>
      </c>
      <c r="E4" s="5" t="n">
        <v>12630</v>
      </c>
      <c r="F4" s="5" t="n">
        <v>24547</v>
      </c>
      <c r="G4" s="5" t="n">
        <v>13252</v>
      </c>
    </row>
    <row r="5" spans="1:7">
      <c r="A5" s="4" t="s">
        <v>186</v>
      </c>
      <c r="E5" s="6" t="n">
        <v>241929</v>
      </c>
      <c r="F5" s="6" t="n">
        <v>247511</v>
      </c>
    </row>
    <row r="6" spans="1:7">
      <c r="A6" s="4" t="s">
        <v>858</v>
      </c>
      <c r="E6" s="6" t="n">
        <v>1238</v>
      </c>
      <c r="F6" s="6" t="n">
        <v>1238</v>
      </c>
    </row>
    <row r="7" spans="1:7">
      <c r="A7" s="4" t="s">
        <v>859</v>
      </c>
      <c r="E7" s="6" t="n">
        <v>4184</v>
      </c>
      <c r="F7" s="6" t="n">
        <v>0</v>
      </c>
    </row>
    <row r="8" spans="1:7">
      <c r="A8" s="4" t="s">
        <v>53</v>
      </c>
      <c r="E8" s="6" t="n">
        <v>4560</v>
      </c>
      <c r="F8" s="6" t="n">
        <v>5089</v>
      </c>
    </row>
    <row r="9" spans="1:7">
      <c r="A9" s="4" t="s">
        <v>55</v>
      </c>
      <c r="E9" s="6" t="n">
        <v>344274</v>
      </c>
      <c r="F9" s="6" t="n">
        <v>343239</v>
      </c>
    </row>
    <row r="10" spans="1:7">
      <c r="A10" s="3" t="s">
        <v>860</v>
      </c>
    </row>
    <row r="11" spans="1:7">
      <c r="A11" s="4" t="s">
        <v>861</v>
      </c>
      <c r="E11" s="6" t="n">
        <v>0</v>
      </c>
      <c r="F11" s="6" t="n">
        <v>593</v>
      </c>
    </row>
    <row r="12" spans="1:7">
      <c r="A12" s="4" t="s">
        <v>862</v>
      </c>
      <c r="E12" s="6" t="n">
        <v>33738</v>
      </c>
      <c r="F12" s="6" t="n">
        <v>33738</v>
      </c>
    </row>
    <row r="13" spans="1:7">
      <c r="A13" s="4" t="s">
        <v>64</v>
      </c>
      <c r="E13" s="6" t="n">
        <v>242902</v>
      </c>
      <c r="F13" s="6" t="n">
        <v>230256</v>
      </c>
    </row>
    <row r="14" spans="1:7">
      <c r="A14" s="4" t="s">
        <v>863</v>
      </c>
      <c r="E14" s="6" t="n">
        <v>101372</v>
      </c>
      <c r="F14" s="6" t="n">
        <v>112983</v>
      </c>
      <c r="G14" s="6" t="n">
        <v>105506</v>
      </c>
    </row>
    <row r="15" spans="1:7">
      <c r="A15" s="4" t="s">
        <v>76</v>
      </c>
      <c r="E15" s="6" t="n">
        <v>344274</v>
      </c>
      <c r="F15" s="6" t="n">
        <v>343239</v>
      </c>
    </row>
    <row r="16" spans="1:7">
      <c r="A16" s="3" t="s">
        <v>864</v>
      </c>
    </row>
    <row r="17" spans="1:7">
      <c r="A17" s="4" t="s">
        <v>97</v>
      </c>
      <c r="C17" s="6" t="n">
        <v>-2194</v>
      </c>
      <c r="D17" s="6" t="n">
        <v>0</v>
      </c>
    </row>
    <row r="18" spans="1:7">
      <c r="A18" s="4" t="s">
        <v>694</v>
      </c>
      <c r="C18" s="6" t="n">
        <v>113</v>
      </c>
      <c r="D18" s="6" t="n">
        <v>123</v>
      </c>
    </row>
    <row r="19" spans="1:7">
      <c r="A19" s="4" t="s">
        <v>99</v>
      </c>
      <c r="C19" s="6" t="n">
        <v>185553</v>
      </c>
      <c r="D19" s="6" t="n">
        <v>181114</v>
      </c>
    </row>
    <row r="20" spans="1:7">
      <c r="A20" s="4" t="s">
        <v>865</v>
      </c>
      <c r="C20" s="6" t="n">
        <v>2037</v>
      </c>
      <c r="D20" s="6" t="n">
        <v>1723</v>
      </c>
    </row>
    <row r="21" spans="1:7">
      <c r="A21" s="4" t="s">
        <v>866</v>
      </c>
      <c r="C21" s="6" t="n">
        <v>267</v>
      </c>
      <c r="D21" s="6" t="n">
        <v>-828</v>
      </c>
    </row>
    <row r="22" spans="1:7">
      <c r="A22" s="4" t="s">
        <v>108</v>
      </c>
      <c r="C22" s="6" t="n">
        <v>-704</v>
      </c>
      <c r="D22" s="6" t="n">
        <v>4528</v>
      </c>
    </row>
    <row r="23" spans="1:7">
      <c r="A23" s="3" t="s">
        <v>867</v>
      </c>
    </row>
    <row r="24" spans="1:7">
      <c r="A24" s="4" t="s">
        <v>108</v>
      </c>
      <c r="C24" s="6" t="n">
        <v>-704</v>
      </c>
      <c r="D24" s="6" t="n">
        <v>4528</v>
      </c>
    </row>
    <row r="25" spans="1:7">
      <c r="A25" s="3" t="s">
        <v>868</v>
      </c>
    </row>
    <row r="26" spans="1:7">
      <c r="A26" s="4" t="s">
        <v>96</v>
      </c>
      <c r="C26" s="6" t="n">
        <v>-5154</v>
      </c>
      <c r="D26" s="6" t="n">
        <v>-9168</v>
      </c>
    </row>
    <row r="27" spans="1:7">
      <c r="A27" s="4" t="s">
        <v>97</v>
      </c>
      <c r="C27" s="6" t="n">
        <v>2194</v>
      </c>
      <c r="D27" s="6" t="n">
        <v>0</v>
      </c>
    </row>
    <row r="28" spans="1:7">
      <c r="A28" s="4" t="s">
        <v>157</v>
      </c>
      <c r="C28" s="6" t="n">
        <v>987</v>
      </c>
      <c r="D28" s="6" t="n">
        <v>1438</v>
      </c>
    </row>
    <row r="29" spans="1:7">
      <c r="A29" s="4" t="s">
        <v>156</v>
      </c>
      <c r="C29" s="6" t="n">
        <v>244</v>
      </c>
      <c r="D29" s="6" t="n">
        <v>495</v>
      </c>
    </row>
    <row r="30" spans="1:7">
      <c r="A30" s="4" t="s">
        <v>155</v>
      </c>
      <c r="C30" s="6" t="n">
        <v>10777</v>
      </c>
      <c r="D30" s="6" t="n">
        <v>9535</v>
      </c>
    </row>
    <row r="31" spans="1:7">
      <c r="A31" s="4" t="s">
        <v>158</v>
      </c>
      <c r="C31" s="6" t="n">
        <v>-2236</v>
      </c>
      <c r="D31" s="6" t="n">
        <v>-1358</v>
      </c>
    </row>
    <row r="32" spans="1:7">
      <c r="A32" s="4" t="s">
        <v>161</v>
      </c>
      <c r="C32" s="6" t="n">
        <v>-2226</v>
      </c>
      <c r="D32" s="6" t="n">
        <v>5665</v>
      </c>
    </row>
    <row r="33" spans="1:7">
      <c r="A33" s="4" t="s">
        <v>162</v>
      </c>
      <c r="C33" s="6" t="n">
        <v>-266</v>
      </c>
      <c r="D33" s="6" t="n">
        <v>34</v>
      </c>
    </row>
    <row r="34" spans="1:7">
      <c r="A34" s="4" t="s">
        <v>163</v>
      </c>
      <c r="C34" s="6" t="n">
        <v>4460</v>
      </c>
      <c r="D34" s="6" t="n">
        <v>12169</v>
      </c>
    </row>
    <row r="35" spans="1:7">
      <c r="A35" s="3" t="s">
        <v>869</v>
      </c>
    </row>
    <row r="36" spans="1:7">
      <c r="A36" s="4" t="s">
        <v>167</v>
      </c>
      <c r="C36" s="6" t="n">
        <v>-49552</v>
      </c>
      <c r="D36" s="6" t="n">
        <v>-84552</v>
      </c>
    </row>
    <row r="37" spans="1:7">
      <c r="A37" s="4" t="s">
        <v>168</v>
      </c>
      <c r="C37" s="6" t="n">
        <v>-281</v>
      </c>
      <c r="D37" s="6" t="n">
        <v>-103</v>
      </c>
    </row>
    <row r="38" spans="1:7">
      <c r="A38" s="4" t="s">
        <v>169</v>
      </c>
      <c r="C38" s="6" t="n">
        <v>-14787</v>
      </c>
      <c r="D38" s="6" t="n">
        <v>593</v>
      </c>
    </row>
    <row r="39" spans="1:7">
      <c r="A39" s="3" t="s">
        <v>870</v>
      </c>
    </row>
    <row r="40" spans="1:7">
      <c r="A40" s="4" t="s">
        <v>171</v>
      </c>
      <c r="C40" s="6" t="n">
        <v>-399</v>
      </c>
      <c r="D40" s="6" t="n">
        <v>-399</v>
      </c>
    </row>
    <row r="41" spans="1:7">
      <c r="A41" s="4" t="s">
        <v>172</v>
      </c>
      <c r="C41" s="6" t="n">
        <v>-407</v>
      </c>
      <c r="D41" s="6" t="n">
        <v>-408</v>
      </c>
    </row>
    <row r="42" spans="1:7">
      <c r="A42" s="4" t="s">
        <v>173</v>
      </c>
      <c r="C42" s="6" t="n">
        <v>36</v>
      </c>
      <c r="D42" s="6" t="n">
        <v>32</v>
      </c>
    </row>
    <row r="43" spans="1:7">
      <c r="A43" s="4" t="s">
        <v>174</v>
      </c>
      <c r="C43" s="6" t="n">
        <v>-597</v>
      </c>
      <c r="D43" s="6" t="n">
        <v>-692</v>
      </c>
    </row>
    <row r="44" spans="1:7">
      <c r="A44" s="4" t="s">
        <v>175</v>
      </c>
      <c r="C44" s="6" t="n">
        <v>-223</v>
      </c>
      <c r="D44" s="6" t="n">
        <v>0</v>
      </c>
    </row>
    <row r="45" spans="1:7">
      <c r="A45" s="4" t="s">
        <v>176</v>
      </c>
      <c r="C45" s="6" t="n">
        <v>-1590</v>
      </c>
      <c r="D45" s="6" t="n">
        <v>-1467</v>
      </c>
    </row>
    <row r="46" spans="1:7">
      <c r="A46" s="4" t="s">
        <v>177</v>
      </c>
      <c r="C46" s="6" t="n">
        <v>-11917</v>
      </c>
      <c r="D46" s="6" t="n">
        <v>11295</v>
      </c>
    </row>
    <row r="47" spans="1:7">
      <c r="A47" s="4" t="s">
        <v>178</v>
      </c>
      <c r="C47" s="6" t="n">
        <v>24547</v>
      </c>
      <c r="D47" s="6" t="n">
        <v>13252</v>
      </c>
    </row>
    <row r="48" spans="1:7">
      <c r="A48" s="4" t="s">
        <v>179</v>
      </c>
      <c r="C48" s="6" t="n">
        <v>12630</v>
      </c>
      <c r="D48" s="6" t="n">
        <v>24547</v>
      </c>
    </row>
    <row r="49" spans="1:7">
      <c r="A49" s="3" t="s">
        <v>871</v>
      </c>
    </row>
    <row r="50" spans="1:7">
      <c r="A50" s="4" t="s">
        <v>181</v>
      </c>
      <c r="C50" s="6" t="n">
        <v>1996</v>
      </c>
      <c r="D50" s="6" t="n">
        <v>1705</v>
      </c>
    </row>
    <row r="51" spans="1:7">
      <c r="A51" s="4" t="s">
        <v>182</v>
      </c>
      <c r="C51" s="6" t="n">
        <v>2107</v>
      </c>
      <c r="D51" s="6" t="n">
        <v>1400</v>
      </c>
    </row>
    <row r="52" spans="1:7">
      <c r="A52" s="4" t="s">
        <v>872</v>
      </c>
    </row>
    <row r="53" spans="1:7">
      <c r="A53" s="3" t="s">
        <v>857</v>
      </c>
    </row>
    <row r="54" spans="1:7">
      <c r="A54" s="4" t="s">
        <v>39</v>
      </c>
      <c r="C54" s="6" t="n">
        <v>9732</v>
      </c>
      <c r="D54" s="6" t="n">
        <v>9732</v>
      </c>
      <c r="E54" s="6" t="n">
        <v>3142</v>
      </c>
      <c r="F54" s="6" t="n">
        <v>9732</v>
      </c>
      <c r="G54" s="5" t="n">
        <v>4308</v>
      </c>
    </row>
    <row r="55" spans="1:7">
      <c r="A55" s="4" t="s">
        <v>186</v>
      </c>
      <c r="E55" s="6" t="n">
        <v>14154</v>
      </c>
      <c r="F55" s="6" t="n">
        <v>16097</v>
      </c>
    </row>
    <row r="56" spans="1:7">
      <c r="A56" s="4" t="s">
        <v>873</v>
      </c>
      <c r="E56" s="6" t="n">
        <v>108756</v>
      </c>
      <c r="F56" s="6" t="n">
        <v>116351</v>
      </c>
    </row>
    <row r="57" spans="1:7">
      <c r="A57" s="4" t="s">
        <v>858</v>
      </c>
      <c r="E57" s="6" t="n">
        <v>1238</v>
      </c>
      <c r="F57" s="6" t="n">
        <v>1238</v>
      </c>
    </row>
    <row r="58" spans="1:7">
      <c r="A58" s="4" t="s">
        <v>859</v>
      </c>
      <c r="E58" s="6" t="n">
        <v>3524</v>
      </c>
      <c r="F58" s="6" t="n">
        <v>0</v>
      </c>
    </row>
    <row r="59" spans="1:7">
      <c r="A59" s="4" t="s">
        <v>874</v>
      </c>
      <c r="E59" s="6" t="n">
        <v>2856</v>
      </c>
      <c r="F59" s="6" t="n">
        <v>2879</v>
      </c>
    </row>
    <row r="60" spans="1:7">
      <c r="A60" s="4" t="s">
        <v>53</v>
      </c>
      <c r="E60" s="6" t="n">
        <v>3311</v>
      </c>
      <c r="F60" s="6" t="n">
        <v>3762</v>
      </c>
    </row>
    <row r="61" spans="1:7">
      <c r="A61" s="4" t="s">
        <v>55</v>
      </c>
      <c r="E61" s="6" t="n">
        <v>136981</v>
      </c>
      <c r="F61" s="6" t="n">
        <v>150059</v>
      </c>
    </row>
    <row r="62" spans="1:7">
      <c r="A62" s="3" t="s">
        <v>860</v>
      </c>
    </row>
    <row r="63" spans="1:7">
      <c r="A63" s="4" t="s">
        <v>861</v>
      </c>
      <c r="E63" s="6" t="n">
        <v>0</v>
      </c>
      <c r="F63" s="6" t="n">
        <v>1253</v>
      </c>
    </row>
    <row r="64" spans="1:7">
      <c r="A64" s="4" t="s">
        <v>875</v>
      </c>
      <c r="E64" s="6" t="n">
        <v>1871</v>
      </c>
      <c r="F64" s="6" t="n">
        <v>2085</v>
      </c>
    </row>
    <row r="65" spans="1:7">
      <c r="A65" s="4" t="s">
        <v>862</v>
      </c>
      <c r="E65" s="6" t="n">
        <v>33738</v>
      </c>
      <c r="F65" s="6" t="n">
        <v>33738</v>
      </c>
    </row>
    <row r="66" spans="1:7">
      <c r="A66" s="4" t="s">
        <v>64</v>
      </c>
      <c r="E66" s="6" t="n">
        <v>35609</v>
      </c>
      <c r="F66" s="6" t="n">
        <v>37076</v>
      </c>
    </row>
    <row r="67" spans="1:7">
      <c r="A67" s="4" t="s">
        <v>863</v>
      </c>
      <c r="E67" s="6" t="n">
        <v>101372</v>
      </c>
      <c r="F67" s="6" t="n">
        <v>112983</v>
      </c>
    </row>
    <row r="68" spans="1:7">
      <c r="A68" s="4" t="s">
        <v>76</v>
      </c>
      <c r="E68" s="5" t="n">
        <v>136981</v>
      </c>
      <c r="F68" s="5" t="n">
        <v>150059</v>
      </c>
    </row>
    <row r="69" spans="1:7">
      <c r="A69" s="3" t="s">
        <v>864</v>
      </c>
    </row>
    <row r="70" spans="1:7">
      <c r="A70" s="4" t="s">
        <v>876</v>
      </c>
      <c r="C70" s="6" t="n">
        <v>7995</v>
      </c>
      <c r="D70" s="6" t="n">
        <v>7702</v>
      </c>
    </row>
    <row r="71" spans="1:7">
      <c r="A71" s="4" t="s">
        <v>877</v>
      </c>
      <c r="C71" s="6" t="n">
        <v>4800</v>
      </c>
      <c r="D71" s="6" t="n">
        <v>4850</v>
      </c>
    </row>
    <row r="72" spans="1:7">
      <c r="A72" s="4" t="s">
        <v>97</v>
      </c>
      <c r="C72" s="6" t="n">
        <v>-1460</v>
      </c>
      <c r="D72" s="6" t="n">
        <v>0</v>
      </c>
    </row>
    <row r="73" spans="1:7">
      <c r="A73" s="4" t="s">
        <v>694</v>
      </c>
      <c r="C73" s="6" t="n">
        <v>752</v>
      </c>
      <c r="D73" s="6" t="n">
        <v>4130</v>
      </c>
    </row>
    <row r="74" spans="1:7">
      <c r="A74" s="4" t="s">
        <v>99</v>
      </c>
      <c r="C74" s="6" t="n">
        <v>12087</v>
      </c>
      <c r="D74" s="6" t="n">
        <v>16682</v>
      </c>
    </row>
    <row r="75" spans="1:7">
      <c r="A75" s="4" t="s">
        <v>878</v>
      </c>
      <c r="C75" s="6" t="n">
        <v>12764</v>
      </c>
      <c r="D75" s="6" t="n">
        <v>13015</v>
      </c>
    </row>
    <row r="76" spans="1:7">
      <c r="A76" s="4" t="s">
        <v>865</v>
      </c>
      <c r="C76" s="6" t="n">
        <v>2037</v>
      </c>
      <c r="D76" s="6" t="n">
        <v>1723</v>
      </c>
    </row>
    <row r="77" spans="1:7">
      <c r="A77" s="4" t="s">
        <v>879</v>
      </c>
      <c r="C77" s="6" t="n">
        <v>-2714</v>
      </c>
      <c r="D77" s="6" t="n">
        <v>1944</v>
      </c>
    </row>
    <row r="78" spans="1:7">
      <c r="A78" s="4" t="s">
        <v>866</v>
      </c>
      <c r="B78" s="4" t="s">
        <v>446</v>
      </c>
      <c r="C78" s="6" t="n">
        <v>-3544</v>
      </c>
      <c r="D78" s="6" t="n">
        <v>-2553</v>
      </c>
    </row>
    <row r="79" spans="1:7">
      <c r="A79" s="4" t="s">
        <v>880</v>
      </c>
      <c r="C79" s="6" t="n">
        <v>830</v>
      </c>
      <c r="D79" s="6" t="n">
        <v>4497</v>
      </c>
    </row>
    <row r="80" spans="1:7">
      <c r="A80" s="4" t="s">
        <v>881</v>
      </c>
      <c r="C80" s="6" t="n">
        <v>-1534</v>
      </c>
      <c r="D80" s="6" t="n">
        <v>31</v>
      </c>
    </row>
    <row r="81" spans="1:7">
      <c r="A81" s="4" t="s">
        <v>108</v>
      </c>
      <c r="C81" s="6" t="n">
        <v>-704</v>
      </c>
      <c r="D81" s="6" t="n">
        <v>4528</v>
      </c>
    </row>
    <row r="82" spans="1:7">
      <c r="A82" s="3" t="s">
        <v>867</v>
      </c>
    </row>
    <row r="83" spans="1:7">
      <c r="A83" s="4" t="s">
        <v>108</v>
      </c>
      <c r="C83" s="6" t="n">
        <v>-704</v>
      </c>
      <c r="D83" s="6" t="n">
        <v>4528</v>
      </c>
    </row>
    <row r="84" spans="1:7">
      <c r="A84" s="3" t="s">
        <v>868</v>
      </c>
    </row>
    <row r="85" spans="1:7">
      <c r="A85" s="4" t="s">
        <v>96</v>
      </c>
      <c r="C85" s="6" t="n">
        <v>-272</v>
      </c>
      <c r="D85" s="6" t="n">
        <v>-3891</v>
      </c>
    </row>
    <row r="86" spans="1:7">
      <c r="A86" s="4" t="s">
        <v>97</v>
      </c>
      <c r="C86" s="6" t="n">
        <v>1460</v>
      </c>
      <c r="D86" s="6" t="n">
        <v>0</v>
      </c>
    </row>
    <row r="87" spans="1:7">
      <c r="A87" s="4" t="s">
        <v>157</v>
      </c>
      <c r="C87" s="6" t="n">
        <v>715</v>
      </c>
      <c r="D87" s="6" t="n">
        <v>712</v>
      </c>
    </row>
    <row r="88" spans="1:7">
      <c r="A88" s="4" t="s">
        <v>156</v>
      </c>
      <c r="C88" s="6" t="n">
        <v>244</v>
      </c>
      <c r="D88" s="6" t="n">
        <v>495</v>
      </c>
    </row>
    <row r="89" spans="1:7">
      <c r="A89" s="4" t="s">
        <v>155</v>
      </c>
      <c r="C89" s="6" t="n">
        <v>183</v>
      </c>
      <c r="D89" s="6" t="n">
        <v>4513</v>
      </c>
    </row>
    <row r="90" spans="1:7">
      <c r="A90" s="4" t="s">
        <v>882</v>
      </c>
      <c r="C90" s="6" t="n">
        <v>1534</v>
      </c>
      <c r="D90" s="6" t="n">
        <v>-31</v>
      </c>
    </row>
    <row r="91" spans="1:7">
      <c r="A91" s="4" t="s">
        <v>883</v>
      </c>
      <c r="C91" s="6" t="n">
        <v>24</v>
      </c>
      <c r="D91" s="6" t="n">
        <v>82</v>
      </c>
    </row>
    <row r="92" spans="1:7">
      <c r="A92" s="4" t="s">
        <v>158</v>
      </c>
      <c r="C92" s="6" t="n">
        <v>-2236</v>
      </c>
      <c r="D92" s="6" t="n">
        <v>-1358</v>
      </c>
    </row>
    <row r="93" spans="1:7">
      <c r="A93" s="4" t="s">
        <v>161</v>
      </c>
      <c r="C93" s="6" t="n">
        <v>-214</v>
      </c>
      <c r="D93" s="6" t="n">
        <v>136</v>
      </c>
    </row>
    <row r="94" spans="1:7">
      <c r="A94" s="4" t="s">
        <v>162</v>
      </c>
      <c r="C94" s="6" t="n">
        <v>-190</v>
      </c>
      <c r="D94" s="6" t="n">
        <v>295</v>
      </c>
    </row>
    <row r="95" spans="1:7">
      <c r="A95" s="4" t="s">
        <v>163</v>
      </c>
      <c r="C95" s="6" t="n">
        <v>544</v>
      </c>
      <c r="D95" s="6" t="n">
        <v>5481</v>
      </c>
    </row>
    <row r="96" spans="1:7">
      <c r="A96" s="3" t="s">
        <v>869</v>
      </c>
    </row>
    <row r="97" spans="1:7">
      <c r="A97" s="4" t="s">
        <v>884</v>
      </c>
      <c r="C97" s="6" t="n">
        <v>675</v>
      </c>
      <c r="D97" s="6" t="n">
        <v>1501</v>
      </c>
    </row>
    <row r="98" spans="1:7">
      <c r="A98" s="4" t="s">
        <v>167</v>
      </c>
      <c r="C98" s="6" t="n">
        <v>0</v>
      </c>
      <c r="D98" s="6" t="n">
        <v>0</v>
      </c>
    </row>
    <row r="99" spans="1:7">
      <c r="A99" s="4" t="s">
        <v>885</v>
      </c>
      <c r="C99" s="6" t="n">
        <v>-6000</v>
      </c>
      <c r="D99" s="6" t="n">
        <v>0</v>
      </c>
    </row>
    <row r="100" spans="1:7">
      <c r="A100" s="4" t="s">
        <v>168</v>
      </c>
      <c r="C100" s="6" t="n">
        <v>-219</v>
      </c>
      <c r="D100" s="6" t="n">
        <v>-91</v>
      </c>
    </row>
    <row r="101" spans="1:7">
      <c r="A101" s="4" t="s">
        <v>169</v>
      </c>
      <c r="C101" s="6" t="n">
        <v>-5544</v>
      </c>
      <c r="D101" s="6" t="n">
        <v>1410</v>
      </c>
    </row>
    <row r="102" spans="1:7">
      <c r="A102" s="3" t="s">
        <v>870</v>
      </c>
    </row>
    <row r="103" spans="1:7">
      <c r="A103" s="4" t="s">
        <v>171</v>
      </c>
      <c r="C103" s="6" t="n">
        <v>-399</v>
      </c>
      <c r="D103" s="6" t="n">
        <v>-399</v>
      </c>
    </row>
    <row r="104" spans="1:7">
      <c r="A104" s="4" t="s">
        <v>172</v>
      </c>
      <c r="C104" s="6" t="n">
        <v>-407</v>
      </c>
      <c r="D104" s="6" t="n">
        <v>-408</v>
      </c>
    </row>
    <row r="105" spans="1:7">
      <c r="A105" s="4" t="s">
        <v>173</v>
      </c>
      <c r="C105" s="6" t="n">
        <v>36</v>
      </c>
      <c r="D105" s="6" t="n">
        <v>32</v>
      </c>
    </row>
    <row r="106" spans="1:7">
      <c r="A106" s="4" t="s">
        <v>174</v>
      </c>
      <c r="C106" s="6" t="n">
        <v>-597</v>
      </c>
      <c r="D106" s="6" t="n">
        <v>-692</v>
      </c>
    </row>
    <row r="107" spans="1:7">
      <c r="A107" s="4" t="s">
        <v>175</v>
      </c>
      <c r="C107" s="6" t="n">
        <v>-223</v>
      </c>
      <c r="D107" s="6" t="n">
        <v>0</v>
      </c>
    </row>
    <row r="108" spans="1:7">
      <c r="A108" s="4" t="s">
        <v>176</v>
      </c>
      <c r="C108" s="6" t="n">
        <v>-1590</v>
      </c>
      <c r="D108" s="6" t="n">
        <v>-1467</v>
      </c>
    </row>
    <row r="109" spans="1:7">
      <c r="A109" s="4" t="s">
        <v>177</v>
      </c>
      <c r="C109" s="6" t="n">
        <v>-6590</v>
      </c>
      <c r="D109" s="6" t="n">
        <v>5424</v>
      </c>
    </row>
    <row r="110" spans="1:7">
      <c r="A110" s="4" t="s">
        <v>178</v>
      </c>
      <c r="C110" s="6" t="n">
        <v>9732</v>
      </c>
      <c r="D110" s="6" t="n">
        <v>4308</v>
      </c>
    </row>
    <row r="111" spans="1:7">
      <c r="A111" s="4" t="s">
        <v>179</v>
      </c>
      <c r="C111" s="6" t="n">
        <v>3142</v>
      </c>
      <c r="D111" s="6" t="n">
        <v>9732</v>
      </c>
    </row>
    <row r="112" spans="1:7">
      <c r="A112" s="3" t="s">
        <v>871</v>
      </c>
    </row>
    <row r="113" spans="1:7">
      <c r="A113" s="4" t="s">
        <v>181</v>
      </c>
      <c r="C113" s="6" t="n">
        <v>1996</v>
      </c>
      <c r="D113" s="6" t="n">
        <v>1705</v>
      </c>
    </row>
    <row r="114" spans="1:7">
      <c r="A114" s="4" t="s">
        <v>182</v>
      </c>
      <c r="C114" s="6" t="n">
        <v>2107</v>
      </c>
      <c r="D114" s="6" t="n">
        <v>1400</v>
      </c>
    </row>
    <row r="115" spans="1:7">
      <c r="A115" s="4" t="s">
        <v>886</v>
      </c>
      <c r="C115" s="5" t="n">
        <v>3439</v>
      </c>
      <c r="D115" s="5" t="n">
        <v>2676</v>
      </c>
    </row>
    <row r="116" spans="1:7"/>
    <row r="117" spans="1:7">
      <c r="A117" s="4" t="s">
        <v>446</v>
      </c>
      <c r="B117" s="4" t="s">
        <v>887</v>
      </c>
    </row>
  </sheetData>
  <mergeCells count="4">
    <mergeCell ref="A1:B2"/>
    <mergeCell ref="C1:D1"/>
    <mergeCell ref="A116:F116"/>
    <mergeCell ref="B117:F1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s>
  <sheetData>
    <row r="1" spans="1:6">
      <c r="A1" s="1" t="s">
        <v>888</v>
      </c>
      <c r="B1" s="2" t="s">
        <v>1</v>
      </c>
    </row>
    <row r="2" spans="1:6">
      <c r="B2" s="2" t="s">
        <v>2</v>
      </c>
      <c r="D2" s="2" t="s">
        <v>37</v>
      </c>
      <c r="F2" s="2" t="s">
        <v>650</v>
      </c>
    </row>
    <row r="3" spans="1:6">
      <c r="A3" s="3" t="s">
        <v>889</v>
      </c>
    </row>
    <row r="4" spans="1:6">
      <c r="A4" s="4" t="s">
        <v>890</v>
      </c>
      <c r="B4" s="5" t="n">
        <v>37094</v>
      </c>
      <c r="D4" s="5" t="n">
        <v>32694</v>
      </c>
    </row>
    <row r="5" spans="1:6">
      <c r="A5" s="4" t="s">
        <v>891</v>
      </c>
      <c r="B5" s="6" t="n">
        <v>162869</v>
      </c>
      <c r="C5" s="4" t="s">
        <v>446</v>
      </c>
      <c r="D5" s="6" t="n">
        <v>148124</v>
      </c>
      <c r="E5" s="4" t="s">
        <v>490</v>
      </c>
    </row>
    <row r="6" spans="1:6">
      <c r="A6" s="4" t="s">
        <v>892</v>
      </c>
      <c r="B6" s="6" t="n">
        <v>24206</v>
      </c>
      <c r="D6" s="6" t="n">
        <v>23449</v>
      </c>
    </row>
    <row r="7" spans="1:6">
      <c r="A7" s="4" t="s">
        <v>893</v>
      </c>
      <c r="B7" s="6" t="n">
        <v>1973</v>
      </c>
      <c r="D7" s="6" t="n">
        <v>2010</v>
      </c>
    </row>
    <row r="8" spans="1:6">
      <c r="A8" s="4" t="s">
        <v>894</v>
      </c>
      <c r="B8" s="6" t="n">
        <v>90257</v>
      </c>
      <c r="D8" s="6" t="n">
        <v>82435</v>
      </c>
    </row>
    <row r="9" spans="1:6">
      <c r="A9" s="4" t="s">
        <v>59</v>
      </c>
      <c r="B9" s="6" t="n">
        <v>72612</v>
      </c>
      <c r="D9" s="6" t="n">
        <v>65689</v>
      </c>
      <c r="F9" s="5" t="n">
        <v>62562</v>
      </c>
    </row>
    <row r="10" spans="1:6">
      <c r="A10" s="4" t="s">
        <v>895</v>
      </c>
      <c r="B10" s="6" t="n">
        <v>172931</v>
      </c>
      <c r="D10" s="6" t="n">
        <v>163327</v>
      </c>
    </row>
    <row r="11" spans="1:6">
      <c r="A11" s="4" t="s">
        <v>896</v>
      </c>
      <c r="B11" s="6" t="n">
        <v>9549</v>
      </c>
      <c r="D11" s="6" t="n">
        <v>7707</v>
      </c>
    </row>
    <row r="12" spans="1:6">
      <c r="A12" s="4" t="s">
        <v>897</v>
      </c>
      <c r="B12" s="6" t="n">
        <v>132650</v>
      </c>
      <c r="D12" s="6" t="n">
        <v>117515</v>
      </c>
    </row>
    <row r="13" spans="1:6">
      <c r="A13" s="4" t="s">
        <v>898</v>
      </c>
      <c r="B13" s="6" t="n">
        <v>17611</v>
      </c>
      <c r="D13" s="6" t="n">
        <v>16036</v>
      </c>
    </row>
    <row r="14" spans="1:6">
      <c r="A14" s="4" t="s">
        <v>899</v>
      </c>
      <c r="B14" s="6" t="n">
        <v>36263</v>
      </c>
      <c r="D14" s="6" t="n">
        <v>42207</v>
      </c>
    </row>
    <row r="15" spans="1:6">
      <c r="A15" s="4" t="s">
        <v>900</v>
      </c>
      <c r="B15" s="6" t="n">
        <v>54410</v>
      </c>
      <c r="D15" s="6" t="n">
        <v>53362</v>
      </c>
    </row>
    <row r="16" spans="1:6">
      <c r="A16" s="4" t="s">
        <v>477</v>
      </c>
    </row>
    <row r="17" spans="1:6">
      <c r="A17" s="3" t="s">
        <v>889</v>
      </c>
    </row>
    <row r="18" spans="1:6">
      <c r="A18" s="4" t="s">
        <v>890</v>
      </c>
      <c r="B18" s="6" t="n">
        <v>35047</v>
      </c>
      <c r="D18" s="6" t="n">
        <v>30619</v>
      </c>
    </row>
    <row r="19" spans="1:6">
      <c r="A19" s="4" t="s">
        <v>891</v>
      </c>
      <c r="B19" s="6" t="n">
        <v>113515</v>
      </c>
      <c r="D19" s="6" t="n">
        <v>100127</v>
      </c>
    </row>
    <row r="20" spans="1:6">
      <c r="A20" s="4" t="s">
        <v>892</v>
      </c>
      <c r="B20" s="6" t="n">
        <v>4712</v>
      </c>
      <c r="D20" s="6" t="n">
        <v>4271</v>
      </c>
    </row>
    <row r="21" spans="1:6">
      <c r="A21" s="4" t="s">
        <v>893</v>
      </c>
      <c r="B21" s="6" t="n">
        <v>1973</v>
      </c>
      <c r="D21" s="6" t="n">
        <v>2010</v>
      </c>
    </row>
    <row r="22" spans="1:6">
      <c r="A22" s="4" t="s">
        <v>895</v>
      </c>
      <c r="B22" s="6" t="n">
        <v>119124</v>
      </c>
      <c r="D22" s="6" t="n">
        <v>109666</v>
      </c>
    </row>
    <row r="23" spans="1:6">
      <c r="A23" s="4" t="s">
        <v>896</v>
      </c>
      <c r="B23" s="6" t="n">
        <v>5382</v>
      </c>
      <c r="D23" s="6" t="n">
        <v>4257</v>
      </c>
    </row>
    <row r="24" spans="1:6">
      <c r="A24" s="4" t="s">
        <v>897</v>
      </c>
      <c r="B24" s="6" t="n">
        <v>93821</v>
      </c>
      <c r="D24" s="6" t="n">
        <v>83029</v>
      </c>
    </row>
    <row r="25" spans="1:6">
      <c r="A25" s="4" t="s">
        <v>898</v>
      </c>
      <c r="B25" s="6" t="n">
        <v>9690</v>
      </c>
      <c r="D25" s="6" t="n">
        <v>7866</v>
      </c>
    </row>
    <row r="26" spans="1:6">
      <c r="A26" s="4" t="s">
        <v>899</v>
      </c>
      <c r="B26" s="6" t="n">
        <v>22598</v>
      </c>
      <c r="D26" s="6" t="n">
        <v>26868</v>
      </c>
    </row>
    <row r="27" spans="1:6">
      <c r="A27" s="4" t="s">
        <v>900</v>
      </c>
      <c r="B27" s="6" t="n">
        <v>0</v>
      </c>
      <c r="D27" s="6" t="n">
        <v>0</v>
      </c>
    </row>
    <row r="28" spans="1:6">
      <c r="A28" s="4" t="s">
        <v>475</v>
      </c>
    </row>
    <row r="29" spans="1:6">
      <c r="A29" s="3" t="s">
        <v>889</v>
      </c>
    </row>
    <row r="30" spans="1:6">
      <c r="A30" s="4" t="s">
        <v>890</v>
      </c>
      <c r="B30" s="6" t="n">
        <v>2047</v>
      </c>
      <c r="D30" s="6" t="n">
        <v>2075</v>
      </c>
    </row>
    <row r="31" spans="1:6">
      <c r="A31" s="4" t="s">
        <v>891</v>
      </c>
      <c r="B31" s="6" t="n">
        <v>49354</v>
      </c>
      <c r="D31" s="6" t="n">
        <v>47997</v>
      </c>
    </row>
    <row r="32" spans="1:6">
      <c r="A32" s="4" t="s">
        <v>892</v>
      </c>
      <c r="B32" s="6" t="n">
        <v>19494</v>
      </c>
      <c r="D32" s="6" t="n">
        <v>19178</v>
      </c>
    </row>
    <row r="33" spans="1:6">
      <c r="A33" s="4" t="s">
        <v>893</v>
      </c>
      <c r="B33" s="6" t="n">
        <v>0</v>
      </c>
      <c r="D33" s="6" t="n">
        <v>0</v>
      </c>
    </row>
    <row r="34" spans="1:6">
      <c r="A34" s="4" t="s">
        <v>895</v>
      </c>
      <c r="B34" s="6" t="n">
        <v>53807</v>
      </c>
      <c r="D34" s="6" t="n">
        <v>53661</v>
      </c>
    </row>
    <row r="35" spans="1:6">
      <c r="A35" s="4" t="s">
        <v>896</v>
      </c>
      <c r="B35" s="6" t="n">
        <v>3783</v>
      </c>
      <c r="D35" s="6" t="n">
        <v>3307</v>
      </c>
    </row>
    <row r="36" spans="1:6">
      <c r="A36" s="4" t="s">
        <v>897</v>
      </c>
      <c r="B36" s="6" t="n">
        <v>38829</v>
      </c>
      <c r="D36" s="6" t="n">
        <v>34486</v>
      </c>
    </row>
    <row r="37" spans="1:6">
      <c r="A37" s="4" t="s">
        <v>898</v>
      </c>
      <c r="B37" s="6" t="n">
        <v>7921</v>
      </c>
      <c r="D37" s="6" t="n">
        <v>8170</v>
      </c>
    </row>
    <row r="38" spans="1:6">
      <c r="A38" s="4" t="s">
        <v>899</v>
      </c>
      <c r="B38" s="6" t="n">
        <v>6843</v>
      </c>
      <c r="D38" s="6" t="n">
        <v>8262</v>
      </c>
    </row>
    <row r="39" spans="1:6">
      <c r="A39" s="4" t="s">
        <v>900</v>
      </c>
      <c r="B39" s="6" t="n">
        <v>54410</v>
      </c>
      <c r="D39" s="6" t="n">
        <v>53362</v>
      </c>
    </row>
    <row r="40" spans="1:6">
      <c r="A40" s="4" t="s">
        <v>854</v>
      </c>
    </row>
    <row r="41" spans="1:6">
      <c r="A41" s="3" t="s">
        <v>889</v>
      </c>
    </row>
    <row r="42" spans="1:6">
      <c r="A42" s="4" t="s">
        <v>895</v>
      </c>
      <c r="B42" s="6" t="n">
        <v>0</v>
      </c>
      <c r="D42" s="6" t="n">
        <v>0</v>
      </c>
    </row>
    <row r="43" spans="1:6">
      <c r="A43" s="4" t="s">
        <v>896</v>
      </c>
      <c r="B43" s="6" t="n">
        <v>384</v>
      </c>
      <c r="D43" s="6" t="n">
        <v>143</v>
      </c>
    </row>
    <row r="44" spans="1:6">
      <c r="A44" s="4" t="s">
        <v>897</v>
      </c>
      <c r="B44" s="6" t="n">
        <v>0</v>
      </c>
      <c r="D44" s="6" t="n">
        <v>0</v>
      </c>
    </row>
    <row r="45" spans="1:6">
      <c r="A45" s="4" t="s">
        <v>898</v>
      </c>
      <c r="B45" s="6" t="n">
        <v>0</v>
      </c>
      <c r="D45" s="6" t="n">
        <v>0</v>
      </c>
    </row>
    <row r="46" spans="1:6">
      <c r="A46" s="4" t="s">
        <v>899</v>
      </c>
      <c r="B46" s="6" t="n">
        <v>6822</v>
      </c>
      <c r="D46" s="6" t="n">
        <v>7077</v>
      </c>
    </row>
    <row r="47" spans="1:6">
      <c r="A47" s="4" t="s">
        <v>900</v>
      </c>
      <c r="B47" s="5" t="n">
        <v>0</v>
      </c>
      <c r="D47" s="5" t="n">
        <v>0</v>
      </c>
    </row>
    <row r="48" spans="1:6"/>
    <row r="49" spans="1:6">
      <c r="A49" s="4" t="s">
        <v>446</v>
      </c>
      <c r="B49" s="4" t="s">
        <v>901</v>
      </c>
    </row>
    <row r="50" spans="1:6">
      <c r="A50" s="4" t="s">
        <v>490</v>
      </c>
      <c r="B50" s="4" t="s">
        <v>902</v>
      </c>
    </row>
  </sheetData>
  <mergeCells count="7">
    <mergeCell ref="A1:A2"/>
    <mergeCell ref="B1:E1"/>
    <mergeCell ref="B2:C2"/>
    <mergeCell ref="D2:E2"/>
    <mergeCell ref="A48:F48"/>
    <mergeCell ref="B49:F49"/>
    <mergeCell ref="B50:F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03</v>
      </c>
      <c r="B1" s="2" t="s">
        <v>1</v>
      </c>
    </row>
    <row r="2" spans="1:3">
      <c r="B2" s="2" t="s">
        <v>2</v>
      </c>
      <c r="C2" s="2" t="s">
        <v>37</v>
      </c>
    </row>
    <row r="3" spans="1:3">
      <c r="A3" s="3" t="s">
        <v>904</v>
      </c>
    </row>
    <row r="4" spans="1:3">
      <c r="A4" s="4" t="s">
        <v>905</v>
      </c>
      <c r="B4" s="5" t="n">
        <v>232311</v>
      </c>
      <c r="C4" s="5" t="n">
        <v>255506</v>
      </c>
    </row>
    <row r="5" spans="1:3">
      <c r="A5" s="4" t="s">
        <v>906</v>
      </c>
      <c r="B5" s="6" t="n">
        <v>-12263</v>
      </c>
      <c r="C5" s="6" t="n">
        <v>-14902</v>
      </c>
    </row>
    <row r="6" spans="1:3">
      <c r="A6" s="4" t="s">
        <v>907</v>
      </c>
      <c r="B6" s="6" t="n">
        <v>0</v>
      </c>
      <c r="C6" s="6" t="n">
        <v>0</v>
      </c>
    </row>
    <row r="7" spans="1:3">
      <c r="A7" s="4" t="s">
        <v>908</v>
      </c>
      <c r="B7" s="6" t="n">
        <v>220048</v>
      </c>
      <c r="C7" s="6" t="n">
        <v>240604</v>
      </c>
    </row>
    <row r="8" spans="1:3">
      <c r="A8" s="3" t="s">
        <v>909</v>
      </c>
    </row>
    <row r="9" spans="1:3">
      <c r="A9" s="4" t="s">
        <v>905</v>
      </c>
      <c r="B9" s="6" t="n">
        <v>219785</v>
      </c>
      <c r="C9" s="6" t="n">
        <v>181458</v>
      </c>
    </row>
    <row r="10" spans="1:3">
      <c r="A10" s="4" t="s">
        <v>906</v>
      </c>
      <c r="B10" s="6" t="n">
        <v>-66534</v>
      </c>
      <c r="C10" s="6" t="n">
        <v>-37372</v>
      </c>
    </row>
    <row r="11" spans="1:3">
      <c r="A11" s="4" t="s">
        <v>907</v>
      </c>
      <c r="B11" s="6" t="n">
        <v>19680</v>
      </c>
      <c r="C11" s="6" t="n">
        <v>19241</v>
      </c>
    </row>
    <row r="12" spans="1:3">
      <c r="A12" s="4" t="s">
        <v>667</v>
      </c>
      <c r="B12" s="5" t="n">
        <v>172931</v>
      </c>
      <c r="C12" s="5" t="n">
        <v>163327</v>
      </c>
    </row>
    <row r="13" spans="1:3">
      <c r="A13" s="4" t="s">
        <v>910</v>
      </c>
      <c r="B13" s="4" t="s">
        <v>911</v>
      </c>
      <c r="C13" s="4" t="s">
        <v>912</v>
      </c>
    </row>
    <row r="14" spans="1:3">
      <c r="A14" s="4" t="s">
        <v>477</v>
      </c>
    </row>
    <row r="15" spans="1:3">
      <c r="A15" s="3" t="s">
        <v>909</v>
      </c>
    </row>
    <row r="16" spans="1:3">
      <c r="A16" s="4" t="s">
        <v>905</v>
      </c>
      <c r="B16" s="5" t="n">
        <v>180552</v>
      </c>
      <c r="C16" s="5" t="n">
        <v>142210</v>
      </c>
    </row>
    <row r="17" spans="1:3">
      <c r="A17" s="4" t="s">
        <v>906</v>
      </c>
      <c r="B17" s="6" t="n">
        <v>-61459</v>
      </c>
      <c r="C17" s="6" t="n">
        <v>-32585</v>
      </c>
    </row>
    <row r="18" spans="1:3">
      <c r="A18" s="4" t="s">
        <v>907</v>
      </c>
      <c r="B18" s="6" t="n">
        <v>31</v>
      </c>
      <c r="C18" s="6" t="n">
        <v>41</v>
      </c>
    </row>
    <row r="19" spans="1:3">
      <c r="A19" s="4" t="s">
        <v>667</v>
      </c>
      <c r="B19" s="5" t="n">
        <v>119124</v>
      </c>
      <c r="C19" s="5" t="n">
        <v>109666</v>
      </c>
    </row>
    <row r="20" spans="1:3">
      <c r="A20" s="4" t="s">
        <v>910</v>
      </c>
      <c r="B20" s="4" t="s">
        <v>614</v>
      </c>
      <c r="C20" s="4" t="s">
        <v>614</v>
      </c>
    </row>
    <row r="21" spans="1:3">
      <c r="A21" s="4" t="s">
        <v>475</v>
      </c>
    </row>
    <row r="22" spans="1:3">
      <c r="A22" s="3" t="s">
        <v>909</v>
      </c>
    </row>
    <row r="23" spans="1:3">
      <c r="A23" s="4" t="s">
        <v>905</v>
      </c>
      <c r="B23" s="5" t="n">
        <v>39233</v>
      </c>
      <c r="C23" s="5" t="n">
        <v>39248</v>
      </c>
    </row>
    <row r="24" spans="1:3">
      <c r="A24" s="4" t="s">
        <v>906</v>
      </c>
      <c r="B24" s="6" t="n">
        <v>-5075</v>
      </c>
      <c r="C24" s="6" t="n">
        <v>-4787</v>
      </c>
    </row>
    <row r="25" spans="1:3">
      <c r="A25" s="4" t="s">
        <v>907</v>
      </c>
      <c r="B25" s="6" t="n">
        <v>19649</v>
      </c>
      <c r="C25" s="6" t="n">
        <v>19200</v>
      </c>
    </row>
    <row r="26" spans="1:3">
      <c r="A26" s="4" t="s">
        <v>667</v>
      </c>
      <c r="B26" s="5" t="n">
        <v>53807</v>
      </c>
      <c r="C26" s="5" t="n">
        <v>53661</v>
      </c>
    </row>
    <row r="27" spans="1:3">
      <c r="A27" s="4" t="s">
        <v>910</v>
      </c>
      <c r="B27" s="4" t="s">
        <v>913</v>
      </c>
      <c r="C27" s="4" t="s">
        <v>9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5</v>
      </c>
      <c r="B1" s="2" t="s">
        <v>1</v>
      </c>
    </row>
    <row r="2" spans="1:3">
      <c r="B2" s="2" t="s">
        <v>2</v>
      </c>
      <c r="C2" s="2" t="s">
        <v>37</v>
      </c>
    </row>
    <row r="3" spans="1:3">
      <c r="A3" s="3" t="s">
        <v>132</v>
      </c>
    </row>
    <row r="4" spans="1:3">
      <c r="A4" s="4" t="s">
        <v>146</v>
      </c>
      <c r="B4" s="7" t="n">
        <v>0.02</v>
      </c>
      <c r="C4" s="7" t="n">
        <v>0.02</v>
      </c>
    </row>
    <row r="5" spans="1:3">
      <c r="A5" s="4" t="s">
        <v>147</v>
      </c>
      <c r="B5" s="6" t="n">
        <v>193103</v>
      </c>
      <c r="C5" s="6" t="n">
        <v>188066</v>
      </c>
    </row>
    <row r="6" spans="1:3">
      <c r="A6" s="4" t="s">
        <v>148</v>
      </c>
      <c r="B6" s="6" t="n">
        <v>13415</v>
      </c>
      <c r="C6" s="6" t="n">
        <v>88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7</v>
      </c>
    </row>
    <row r="3" spans="1:3">
      <c r="A3" s="3" t="s">
        <v>237</v>
      </c>
    </row>
    <row r="4" spans="1:3">
      <c r="A4" s="4" t="s">
        <v>192</v>
      </c>
      <c r="B4" s="5" t="n">
        <v>2047</v>
      </c>
      <c r="C4" s="5" t="n">
        <v>2075</v>
      </c>
    </row>
    <row r="5" spans="1:3">
      <c r="A5" s="4" t="s">
        <v>916</v>
      </c>
      <c r="B5" s="6" t="n">
        <v>49354</v>
      </c>
      <c r="C5" s="6" t="n">
        <v>47997</v>
      </c>
    </row>
    <row r="6" spans="1:3">
      <c r="A6" s="4" t="s">
        <v>892</v>
      </c>
      <c r="B6" s="6" t="n">
        <v>19494</v>
      </c>
      <c r="C6" s="6" t="n">
        <v>19178</v>
      </c>
    </row>
    <row r="7" spans="1:3">
      <c r="A7" s="4" t="s">
        <v>917</v>
      </c>
      <c r="B7" s="6" t="n">
        <v>53807</v>
      </c>
      <c r="C7" s="6" t="n">
        <v>53661</v>
      </c>
    </row>
    <row r="8" spans="1:3">
      <c r="A8" s="4" t="s">
        <v>896</v>
      </c>
      <c r="B8" s="6" t="n">
        <v>3783</v>
      </c>
      <c r="C8" s="6" t="n">
        <v>3307</v>
      </c>
    </row>
    <row r="9" spans="1:3">
      <c r="A9" s="4" t="s">
        <v>918</v>
      </c>
      <c r="B9" s="6" t="n">
        <v>39735</v>
      </c>
      <c r="C9" s="6" t="n">
        <v>37016</v>
      </c>
    </row>
    <row r="10" spans="1:3">
      <c r="A10" s="4" t="s">
        <v>919</v>
      </c>
      <c r="B10" s="6" t="n">
        <v>-906</v>
      </c>
      <c r="C10" s="6" t="n">
        <v>-2530</v>
      </c>
    </row>
    <row r="11" spans="1:3">
      <c r="A11" s="4" t="s">
        <v>898</v>
      </c>
      <c r="B11" s="6" t="n">
        <v>7921</v>
      </c>
      <c r="C11" s="6" t="n">
        <v>8170</v>
      </c>
    </row>
    <row r="12" spans="1:3">
      <c r="A12" s="4" t="s">
        <v>920</v>
      </c>
      <c r="B12" s="6" t="n">
        <v>36680</v>
      </c>
      <c r="C12" s="6" t="n">
        <v>33459</v>
      </c>
    </row>
    <row r="13" spans="1:3">
      <c r="A13" s="4" t="s">
        <v>921</v>
      </c>
      <c r="B13" s="5" t="n">
        <v>54410</v>
      </c>
      <c r="C13" s="5" t="n">
        <v>53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7</v>
      </c>
    </row>
    <row r="3" spans="1:3">
      <c r="A3" s="3" t="s">
        <v>150</v>
      </c>
    </row>
    <row r="4" spans="1:3">
      <c r="A4" s="4" t="s">
        <v>151</v>
      </c>
      <c r="B4" s="5" t="n">
        <v>-704</v>
      </c>
      <c r="C4" s="5" t="n">
        <v>4528</v>
      </c>
    </row>
    <row r="5" spans="1:3">
      <c r="A5" s="3" t="s">
        <v>152</v>
      </c>
    </row>
    <row r="6" spans="1:3">
      <c r="A6" s="4" t="s">
        <v>153</v>
      </c>
      <c r="B6" s="6" t="n">
        <v>17611</v>
      </c>
      <c r="C6" s="6" t="n">
        <v>16036</v>
      </c>
    </row>
    <row r="7" spans="1:3">
      <c r="A7" s="4" t="s">
        <v>154</v>
      </c>
      <c r="B7" s="6" t="n">
        <v>-22011</v>
      </c>
      <c r="C7" s="6" t="n">
        <v>-19755</v>
      </c>
    </row>
    <row r="8" spans="1:3">
      <c r="A8" s="4" t="s">
        <v>96</v>
      </c>
      <c r="B8" s="6" t="n">
        <v>-5154</v>
      </c>
      <c r="C8" s="6" t="n">
        <v>-9168</v>
      </c>
    </row>
    <row r="9" spans="1:3">
      <c r="A9" s="4" t="s">
        <v>97</v>
      </c>
      <c r="B9" s="6" t="n">
        <v>2194</v>
      </c>
      <c r="C9" s="6" t="n">
        <v>0</v>
      </c>
    </row>
    <row r="10" spans="1:3">
      <c r="A10" s="4" t="s">
        <v>155</v>
      </c>
      <c r="B10" s="6" t="n">
        <v>10777</v>
      </c>
      <c r="C10" s="6" t="n">
        <v>9535</v>
      </c>
    </row>
    <row r="11" spans="1:3">
      <c r="A11" s="4" t="s">
        <v>156</v>
      </c>
      <c r="B11" s="6" t="n">
        <v>244</v>
      </c>
      <c r="C11" s="6" t="n">
        <v>495</v>
      </c>
    </row>
    <row r="12" spans="1:3">
      <c r="A12" s="4" t="s">
        <v>157</v>
      </c>
      <c r="B12" s="6" t="n">
        <v>987</v>
      </c>
      <c r="C12" s="6" t="n">
        <v>1438</v>
      </c>
    </row>
    <row r="13" spans="1:3">
      <c r="A13" s="4" t="s">
        <v>158</v>
      </c>
      <c r="B13" s="6" t="n">
        <v>-2236</v>
      </c>
      <c r="C13" s="6" t="n">
        <v>-1358</v>
      </c>
    </row>
    <row r="14" spans="1:3">
      <c r="A14" s="4" t="s">
        <v>159</v>
      </c>
      <c r="B14" s="6" t="n">
        <v>-10221</v>
      </c>
      <c r="C14" s="6" t="n">
        <v>-6185</v>
      </c>
    </row>
    <row r="15" spans="1:3">
      <c r="A15" s="4" t="s">
        <v>160</v>
      </c>
      <c r="B15" s="6" t="n">
        <v>15465</v>
      </c>
      <c r="C15" s="6" t="n">
        <v>10904</v>
      </c>
    </row>
    <row r="16" spans="1:3">
      <c r="A16" s="4" t="s">
        <v>161</v>
      </c>
      <c r="B16" s="6" t="n">
        <v>-2226</v>
      </c>
      <c r="C16" s="6" t="n">
        <v>5665</v>
      </c>
    </row>
    <row r="17" spans="1:3">
      <c r="A17" s="4" t="s">
        <v>162</v>
      </c>
      <c r="B17" s="6" t="n">
        <v>-266</v>
      </c>
      <c r="C17" s="6" t="n">
        <v>34</v>
      </c>
    </row>
    <row r="18" spans="1:3">
      <c r="A18" s="4" t="s">
        <v>163</v>
      </c>
      <c r="B18" s="6" t="n">
        <v>4460</v>
      </c>
      <c r="C18" s="6" t="n">
        <v>12169</v>
      </c>
    </row>
    <row r="19" spans="1:3">
      <c r="A19" s="3" t="s">
        <v>164</v>
      </c>
    </row>
    <row r="20" spans="1:3">
      <c r="A20" s="4" t="s">
        <v>165</v>
      </c>
      <c r="B20" s="6" t="n">
        <v>30140</v>
      </c>
      <c r="C20" s="6" t="n">
        <v>74457</v>
      </c>
    </row>
    <row r="21" spans="1:3">
      <c r="A21" s="4" t="s">
        <v>166</v>
      </c>
      <c r="B21" s="6" t="n">
        <v>4906</v>
      </c>
      <c r="C21" s="6" t="n">
        <v>10791</v>
      </c>
    </row>
    <row r="22" spans="1:3">
      <c r="A22" s="4" t="s">
        <v>167</v>
      </c>
      <c r="B22" s="6" t="n">
        <v>-49552</v>
      </c>
      <c r="C22" s="6" t="n">
        <v>-84552</v>
      </c>
    </row>
    <row r="23" spans="1:3">
      <c r="A23" s="4" t="s">
        <v>168</v>
      </c>
      <c r="B23" s="6" t="n">
        <v>-281</v>
      </c>
      <c r="C23" s="6" t="n">
        <v>-103</v>
      </c>
    </row>
    <row r="24" spans="1:3">
      <c r="A24" s="4" t="s">
        <v>169</v>
      </c>
      <c r="B24" s="6" t="n">
        <v>-14787</v>
      </c>
      <c r="C24" s="6" t="n">
        <v>593</v>
      </c>
    </row>
    <row r="25" spans="1:3">
      <c r="A25" s="3" t="s">
        <v>170</v>
      </c>
    </row>
    <row r="26" spans="1:3">
      <c r="A26" s="4" t="s">
        <v>171</v>
      </c>
      <c r="B26" s="6" t="n">
        <v>-399</v>
      </c>
      <c r="C26" s="6" t="n">
        <v>-399</v>
      </c>
    </row>
    <row r="27" spans="1:3">
      <c r="A27" s="4" t="s">
        <v>172</v>
      </c>
      <c r="B27" s="6" t="n">
        <v>-407</v>
      </c>
      <c r="C27" s="6" t="n">
        <v>-408</v>
      </c>
    </row>
    <row r="28" spans="1:3">
      <c r="A28" s="4" t="s">
        <v>173</v>
      </c>
      <c r="B28" s="6" t="n">
        <v>36</v>
      </c>
      <c r="C28" s="6" t="n">
        <v>32</v>
      </c>
    </row>
    <row r="29" spans="1:3">
      <c r="A29" s="4" t="s">
        <v>174</v>
      </c>
      <c r="B29" s="6" t="n">
        <v>-597</v>
      </c>
      <c r="C29" s="6" t="n">
        <v>-692</v>
      </c>
    </row>
    <row r="30" spans="1:3">
      <c r="A30" s="4" t="s">
        <v>175</v>
      </c>
      <c r="B30" s="6" t="n">
        <v>-223</v>
      </c>
      <c r="C30" s="6" t="n">
        <v>0</v>
      </c>
    </row>
    <row r="31" spans="1:3">
      <c r="A31" s="4" t="s">
        <v>176</v>
      </c>
      <c r="B31" s="6" t="n">
        <v>-1590</v>
      </c>
      <c r="C31" s="6" t="n">
        <v>-1467</v>
      </c>
    </row>
    <row r="32" spans="1:3">
      <c r="A32" s="4" t="s">
        <v>177</v>
      </c>
      <c r="B32" s="6" t="n">
        <v>-11917</v>
      </c>
      <c r="C32" s="6" t="n">
        <v>11295</v>
      </c>
    </row>
    <row r="33" spans="1:3">
      <c r="A33" s="4" t="s">
        <v>178</v>
      </c>
      <c r="B33" s="6" t="n">
        <v>24547</v>
      </c>
      <c r="C33" s="6" t="n">
        <v>13252</v>
      </c>
    </row>
    <row r="34" spans="1:3">
      <c r="A34" s="4" t="s">
        <v>179</v>
      </c>
      <c r="B34" s="6" t="n">
        <v>12630</v>
      </c>
      <c r="C34" s="6" t="n">
        <v>24547</v>
      </c>
    </row>
    <row r="35" spans="1:3">
      <c r="A35" s="3" t="s">
        <v>180</v>
      </c>
    </row>
    <row r="36" spans="1:3">
      <c r="A36" s="4" t="s">
        <v>181</v>
      </c>
      <c r="B36" s="6" t="n">
        <v>1996</v>
      </c>
      <c r="C36" s="6" t="n">
        <v>1705</v>
      </c>
    </row>
    <row r="37" spans="1:3">
      <c r="A37" s="4" t="s">
        <v>182</v>
      </c>
      <c r="B37" s="5" t="n">
        <v>2107</v>
      </c>
      <c r="C37" s="5" t="n">
        <v>1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6:40Z</dcterms:created>
  <dcterms:modified xmlns:dcterms="http://purl.org/dc/terms/" xmlns:xsi="http://www.w3.org/2001/XMLSchema-instance" xsi:type="dcterms:W3CDTF">2019-04-01T16:46:40Z</dcterms:modified>
</cp:coreProperties>
</file>